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Equity Method Investments" sheetId="12" state="visible" r:id="rId12"/>
    <sheet xmlns:r="http://schemas.openxmlformats.org/officeDocument/2006/relationships" name="Debt" sheetId="13" state="visible" r:id="rId13"/>
    <sheet xmlns:r="http://schemas.openxmlformats.org/officeDocument/2006/relationships" name="Contingencies" sheetId="14" state="visible" r:id="rId14"/>
    <sheet xmlns:r="http://schemas.openxmlformats.org/officeDocument/2006/relationships" name="Ship Commitments" sheetId="15" state="visible" r:id="rId15"/>
    <sheet xmlns:r="http://schemas.openxmlformats.org/officeDocument/2006/relationships" name="Taxation" sheetId="16" state="visible" r:id="rId16"/>
    <sheet xmlns:r="http://schemas.openxmlformats.org/officeDocument/2006/relationships" name="Shareholders' Equity" sheetId="17" state="visible" r:id="rId17"/>
    <sheet xmlns:r="http://schemas.openxmlformats.org/officeDocument/2006/relationships" name="Fair Value Measurements, Deriva" sheetId="18" state="visible" r:id="rId18"/>
    <sheet xmlns:r="http://schemas.openxmlformats.org/officeDocument/2006/relationships" name="Leases" sheetId="19" state="visible" r:id="rId19"/>
    <sheet xmlns:r="http://schemas.openxmlformats.org/officeDocument/2006/relationships" name="Segment Information" sheetId="20" state="visible" r:id="rId20"/>
    <sheet xmlns:r="http://schemas.openxmlformats.org/officeDocument/2006/relationships" name="Compensation Plans and Post-Emp" sheetId="21" state="visible" r:id="rId21"/>
    <sheet xmlns:r="http://schemas.openxmlformats.org/officeDocument/2006/relationships" name="Earnings Per Share" sheetId="22" state="visible" r:id="rId22"/>
    <sheet xmlns:r="http://schemas.openxmlformats.org/officeDocument/2006/relationships" name="Supplemental Cash Flow Informa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and Equipment (Tables)" sheetId="30" state="visible" r:id="rId30"/>
    <sheet xmlns:r="http://schemas.openxmlformats.org/officeDocument/2006/relationships" name="Debt (Tables)" sheetId="31" state="visible" r:id="rId31"/>
    <sheet xmlns:r="http://schemas.openxmlformats.org/officeDocument/2006/relationships" name="Shareholders' Equity (Tables)" sheetId="32" state="visible" r:id="rId32"/>
    <sheet xmlns:r="http://schemas.openxmlformats.org/officeDocument/2006/relationships" name="Fair Value Measurements, Deri_2" sheetId="33" state="visible" r:id="rId33"/>
    <sheet xmlns:r="http://schemas.openxmlformats.org/officeDocument/2006/relationships" name="Leases (Tables)" sheetId="34" state="visible" r:id="rId34"/>
    <sheet xmlns:r="http://schemas.openxmlformats.org/officeDocument/2006/relationships" name="Segment Information (Tables)" sheetId="35" state="visible" r:id="rId35"/>
    <sheet xmlns:r="http://schemas.openxmlformats.org/officeDocument/2006/relationships" name="Compensation Plans and Post-E_2" sheetId="36" state="visible" r:id="rId36"/>
    <sheet xmlns:r="http://schemas.openxmlformats.org/officeDocument/2006/relationships" name="Earnings Per Share (Tables)" sheetId="37" state="visible" r:id="rId37"/>
    <sheet xmlns:r="http://schemas.openxmlformats.org/officeDocument/2006/relationships" name="Supplemental Cash Flow Inform_2" sheetId="38" state="visible" r:id="rId38"/>
    <sheet xmlns:r="http://schemas.openxmlformats.org/officeDocument/2006/relationships" name="General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Property and Equipment - Schedu" sheetId="42" state="visible" r:id="rId42"/>
    <sheet xmlns:r="http://schemas.openxmlformats.org/officeDocument/2006/relationships" name="Property and Equipment - Additi" sheetId="43" state="visible" r:id="rId43"/>
    <sheet xmlns:r="http://schemas.openxmlformats.org/officeDocument/2006/relationships" name="Equity Method Investments (Deta" sheetId="44" state="visible" r:id="rId44"/>
    <sheet xmlns:r="http://schemas.openxmlformats.org/officeDocument/2006/relationships" name="Debt - Long-Term and Short-Term" sheetId="45" state="visible" r:id="rId45"/>
    <sheet xmlns:r="http://schemas.openxmlformats.org/officeDocument/2006/relationships" name="Debt - Additional Information (" sheetId="46" state="visible" r:id="rId46"/>
    <sheet xmlns:r="http://schemas.openxmlformats.org/officeDocument/2006/relationships" name="Debt - Schedule of Annual Matur" sheetId="47" state="visible" r:id="rId47"/>
    <sheet xmlns:r="http://schemas.openxmlformats.org/officeDocument/2006/relationships" name="Debt - Debt Instrument (Details" sheetId="48" state="visible" r:id="rId48"/>
    <sheet xmlns:r="http://schemas.openxmlformats.org/officeDocument/2006/relationships" name="Debt - Interest Expense, Debt (" sheetId="49" state="visible" r:id="rId49"/>
    <sheet xmlns:r="http://schemas.openxmlformats.org/officeDocument/2006/relationships" name="Contingencies (Details)" sheetId="50" state="visible" r:id="rId50"/>
    <sheet xmlns:r="http://schemas.openxmlformats.org/officeDocument/2006/relationships" name="Ship Commitments (Details)" sheetId="51" state="visible" r:id="rId51"/>
    <sheet xmlns:r="http://schemas.openxmlformats.org/officeDocument/2006/relationships" name="Taxation (Details)" sheetId="52" state="visible" r:id="rId52"/>
    <sheet xmlns:r="http://schemas.openxmlformats.org/officeDocument/2006/relationships" name="Shareholders' Equity - Addition" sheetId="53" state="visible" r:id="rId53"/>
    <sheet xmlns:r="http://schemas.openxmlformats.org/officeDocument/2006/relationships" name="Shareholders' Equity - Accumula" sheetId="54" state="visible" r:id="rId54"/>
    <sheet xmlns:r="http://schemas.openxmlformats.org/officeDocument/2006/relationships" name="Fair Value Measurements, Deri_3" sheetId="55" state="visible" r:id="rId55"/>
    <sheet xmlns:r="http://schemas.openxmlformats.org/officeDocument/2006/relationships" name="Fair Value Measurements, Deri_4" sheetId="56" state="visible" r:id="rId56"/>
    <sheet xmlns:r="http://schemas.openxmlformats.org/officeDocument/2006/relationships" name="Fair Value Measurements, Deri_5" sheetId="57" state="visible" r:id="rId57"/>
    <sheet xmlns:r="http://schemas.openxmlformats.org/officeDocument/2006/relationships" name="Fair Value Measurements, Deri_6" sheetId="58" state="visible" r:id="rId58"/>
    <sheet xmlns:r="http://schemas.openxmlformats.org/officeDocument/2006/relationships" name="Fair Value Measurements, Deri_7" sheetId="59" state="visible" r:id="rId59"/>
    <sheet xmlns:r="http://schemas.openxmlformats.org/officeDocument/2006/relationships" name="Fair Value Measurements, Deri_8" sheetId="60" state="visible" r:id="rId60"/>
    <sheet xmlns:r="http://schemas.openxmlformats.org/officeDocument/2006/relationships" name="Fair Value Measurements, Deri_9" sheetId="61" state="visible" r:id="rId61"/>
    <sheet xmlns:r="http://schemas.openxmlformats.org/officeDocument/2006/relationships" name="Leases - Lease Terms (Details)" sheetId="62" state="visible" r:id="rId62"/>
    <sheet xmlns:r="http://schemas.openxmlformats.org/officeDocument/2006/relationships" name="Leases - Additional Information" sheetId="63" state="visible" r:id="rId63"/>
    <sheet xmlns:r="http://schemas.openxmlformats.org/officeDocument/2006/relationships" name="Leases - Maturities of Operatin" sheetId="64" state="visible" r:id="rId64"/>
    <sheet xmlns:r="http://schemas.openxmlformats.org/officeDocument/2006/relationships" name="Segment Information - Additiona" sheetId="65" state="visible" r:id="rId65"/>
    <sheet xmlns:r="http://schemas.openxmlformats.org/officeDocument/2006/relationships" name="Segment Information - Segment R" sheetId="66" state="visible" r:id="rId66"/>
    <sheet xmlns:r="http://schemas.openxmlformats.org/officeDocument/2006/relationships" name="Segment Information - Revenue b" sheetId="67" state="visible" r:id="rId67"/>
    <sheet xmlns:r="http://schemas.openxmlformats.org/officeDocument/2006/relationships" name="Compensation Plans and Post-E_3" sheetId="68" state="visible" r:id="rId68"/>
    <sheet xmlns:r="http://schemas.openxmlformats.org/officeDocument/2006/relationships" name="Compensation Plans and Post-E_4" sheetId="69" state="visible" r:id="rId69"/>
    <sheet xmlns:r="http://schemas.openxmlformats.org/officeDocument/2006/relationships" name="Compensation Plans and Post-E_5" sheetId="70" state="visible" r:id="rId70"/>
    <sheet xmlns:r="http://schemas.openxmlformats.org/officeDocument/2006/relationships" name="Compensation Plans and Post-E_6" sheetId="71" state="visible" r:id="rId71"/>
    <sheet xmlns:r="http://schemas.openxmlformats.org/officeDocument/2006/relationships" name="Compensation Plans and Post-E_7" sheetId="72" state="visible" r:id="rId72"/>
    <sheet xmlns:r="http://schemas.openxmlformats.org/officeDocument/2006/relationships" name="Compensation Plans and Post-E_8" sheetId="73" state="visible" r:id="rId73"/>
    <sheet xmlns:r="http://schemas.openxmlformats.org/officeDocument/2006/relationships" name="Compensation Plans and Post-E_9" sheetId="74" state="visible" r:id="rId74"/>
    <sheet xmlns:r="http://schemas.openxmlformats.org/officeDocument/2006/relationships" name="Compensation Plans and Post-_10" sheetId="75" state="visible" r:id="rId75"/>
    <sheet xmlns:r="http://schemas.openxmlformats.org/officeDocument/2006/relationships" name="Compensation Plans and Post-_11" sheetId="76" state="visible" r:id="rId76"/>
    <sheet xmlns:r="http://schemas.openxmlformats.org/officeDocument/2006/relationships" name="Earnings Per Share - Basic and " sheetId="77" state="visible" r:id="rId77"/>
    <sheet xmlns:r="http://schemas.openxmlformats.org/officeDocument/2006/relationships" name="Earnings Per Share - Antidiluti" sheetId="78" state="visible" r:id="rId78"/>
    <sheet xmlns:r="http://schemas.openxmlformats.org/officeDocument/2006/relationships" name="Supplemental Cash Flow Inform_3" sheetId="79" state="visible" r:id="rId79"/>
    <sheet xmlns:r="http://schemas.openxmlformats.org/officeDocument/2006/relationships" name="Supplemental Cash Flow Inform_4" sheetId="80" state="visible" r:id="rId8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_(&quot;€ &quot;#,##0.0_);_(&quot;€ &quot;(#,##0.0)"/>
    <numFmt numFmtId="171" formatCode="_(&quot;£ &quot;#,##0.0_);_(&quot;£ &quot;(#,##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52" customWidth="1" min="1" max="1"/>
    <col width="80" customWidth="1" min="2" max="2"/>
    <col width="14" customWidth="1" min="3" max="3"/>
    <col width="13" customWidth="1" min="4" max="4"/>
  </cols>
  <sheetData>
    <row r="1">
      <c r="A1" s="1" t="inlineStr">
        <is>
          <t>Cover Page - USD ($) $ in Billions</t>
        </is>
      </c>
      <c r="B1" s="2" t="inlineStr">
        <is>
          <t>12 Months Ended</t>
        </is>
      </c>
    </row>
    <row r="2">
      <c r="B2" s="2" t="inlineStr">
        <is>
          <t>Nov. 30, 2024</t>
        </is>
      </c>
      <c r="C2" s="2" t="inlineStr">
        <is>
          <t>Jan. 13, 2025</t>
        </is>
      </c>
      <c r="D2" s="2" t="inlineStr">
        <is>
          <t>May 31,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1-30</t>
        </is>
      </c>
      <c r="C6" s="4" t="inlineStr">
        <is>
          <t xml:space="preserve"> </t>
        </is>
      </c>
      <c r="D6" s="4" t="inlineStr">
        <is>
          <t xml:space="preserve"> </t>
        </is>
      </c>
    </row>
    <row r="7">
      <c r="A7" s="4" t="inlineStr">
        <is>
          <t>Document Period End Date</t>
        </is>
      </c>
      <c r="B7" s="4" t="inlineStr">
        <is>
          <t>Nov. 30,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9610</t>
        </is>
      </c>
      <c r="C9" s="4" t="inlineStr">
        <is>
          <t xml:space="preserve"> </t>
        </is>
      </c>
      <c r="D9" s="4" t="inlineStr">
        <is>
          <t xml:space="preserve"> </t>
        </is>
      </c>
    </row>
    <row r="10">
      <c r="A10" s="4" t="inlineStr">
        <is>
          <t>Entity Registrant Name</t>
        </is>
      </c>
      <c r="B10" s="4" t="inlineStr">
        <is>
          <t>Carnival Corporation</t>
        </is>
      </c>
      <c r="C10" s="4" t="inlineStr">
        <is>
          <t xml:space="preserve"> </t>
        </is>
      </c>
      <c r="D10" s="4" t="inlineStr">
        <is>
          <t xml:space="preserve"> </t>
        </is>
      </c>
    </row>
    <row r="11">
      <c r="A11" s="4" t="inlineStr">
        <is>
          <t>Entity Incorporation, State or Country Code</t>
        </is>
      </c>
      <c r="B11" s="4" t="inlineStr">
        <is>
          <t>R1</t>
        </is>
      </c>
      <c r="C11" s="4" t="inlineStr">
        <is>
          <t xml:space="preserve"> </t>
        </is>
      </c>
      <c r="D11" s="4" t="inlineStr">
        <is>
          <t xml:space="preserve"> </t>
        </is>
      </c>
    </row>
    <row r="12">
      <c r="A12" s="4" t="inlineStr">
        <is>
          <t>Entity Tax Identification Number</t>
        </is>
      </c>
      <c r="B12" s="4" t="inlineStr">
        <is>
          <t>59-1562976</t>
        </is>
      </c>
      <c r="C12" s="4" t="inlineStr">
        <is>
          <t xml:space="preserve"> </t>
        </is>
      </c>
      <c r="D12" s="4" t="inlineStr">
        <is>
          <t xml:space="preserve"> </t>
        </is>
      </c>
    </row>
    <row r="13">
      <c r="A13" s="4" t="inlineStr">
        <is>
          <t>Entity Address, Address Line One</t>
        </is>
      </c>
      <c r="B13" s="4" t="inlineStr">
        <is>
          <t>3655 N.W. 87th Avenue</t>
        </is>
      </c>
      <c r="C13" s="4" t="inlineStr">
        <is>
          <t xml:space="preserve"> </t>
        </is>
      </c>
      <c r="D13" s="4" t="inlineStr">
        <is>
          <t xml:space="preserve"> </t>
        </is>
      </c>
    </row>
    <row r="14">
      <c r="A14" s="4" t="inlineStr">
        <is>
          <t>Entity Address, City or Town</t>
        </is>
      </c>
      <c r="B14" s="4" t="inlineStr">
        <is>
          <t>Miami,</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78-2428</t>
        </is>
      </c>
      <c r="C16" s="4" t="inlineStr">
        <is>
          <t xml:space="preserve"> </t>
        </is>
      </c>
      <c r="D16" s="4" t="inlineStr">
        <is>
          <t xml:space="preserve"> </t>
        </is>
      </c>
    </row>
    <row r="17">
      <c r="A17" s="4" t="inlineStr">
        <is>
          <t>City Area Code</t>
        </is>
      </c>
      <c r="B17" s="4" t="inlineStr">
        <is>
          <t>(305)</t>
        </is>
      </c>
      <c r="C17" s="4" t="inlineStr">
        <is>
          <t xml:space="preserve"> </t>
        </is>
      </c>
      <c r="D17" s="4" t="inlineStr">
        <is>
          <t xml:space="preserve"> </t>
        </is>
      </c>
    </row>
    <row r="18">
      <c r="A18" s="4" t="inlineStr">
        <is>
          <t>Local Phone Number</t>
        </is>
      </c>
      <c r="B18" s="4" t="inlineStr">
        <is>
          <t>599-26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5.6</v>
      </c>
    </row>
    <row r="30">
      <c r="A30" s="4" t="inlineStr">
        <is>
          <t>Entity Common Stock, Shares Outstanding (in shares)</t>
        </is>
      </c>
      <c r="B30" s="4" t="inlineStr">
        <is>
          <t xml:space="preserve"> </t>
        </is>
      </c>
      <c r="C30" s="6" t="n">
        <v>1164202729</v>
      </c>
      <c r="D30" s="4" t="inlineStr">
        <is>
          <t xml:space="preserve"> </t>
        </is>
      </c>
    </row>
    <row r="31">
      <c r="A31" s="4" t="inlineStr">
        <is>
          <t>Documents Incorporated by Reference</t>
        </is>
      </c>
      <c r="B31" s="4" t="inlineStr">
        <is>
          <t>Portions of the 2025 joint definitive Proxy Statement are incorporated by reference into Part III of this report.</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815097</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t>
        </is>
      </c>
      <c r="C38" s="4" t="inlineStr">
        <is>
          <t xml:space="preserve"> </t>
        </is>
      </c>
      <c r="D38" s="4" t="inlineStr">
        <is>
          <t xml:space="preserve"> </t>
        </is>
      </c>
    </row>
    <row r="39">
      <c r="A39" s="4" t="inlineStr">
        <is>
          <t>Trading Symbol</t>
        </is>
      </c>
      <c r="B39" s="4" t="inlineStr">
        <is>
          <t>CCL</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Carnival PLC</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File Number</t>
        </is>
      </c>
      <c r="B43" s="4" t="inlineStr">
        <is>
          <t>001-15136</t>
        </is>
      </c>
      <c r="C43" s="4" t="inlineStr">
        <is>
          <t xml:space="preserve"> </t>
        </is>
      </c>
      <c r="D43" s="4" t="inlineStr">
        <is>
          <t xml:space="preserve"> </t>
        </is>
      </c>
    </row>
    <row r="44">
      <c r="A44" s="4" t="inlineStr">
        <is>
          <t>Entity Registrant Name</t>
        </is>
      </c>
      <c r="B44" s="4" t="inlineStr">
        <is>
          <t>Carnival plc</t>
        </is>
      </c>
      <c r="C44" s="4" t="inlineStr">
        <is>
          <t xml:space="preserve"> </t>
        </is>
      </c>
      <c r="D44" s="4" t="inlineStr">
        <is>
          <t xml:space="preserve"> </t>
        </is>
      </c>
    </row>
    <row r="45">
      <c r="A45" s="4" t="inlineStr">
        <is>
          <t>Entity Incorporation, State or Country Code</t>
        </is>
      </c>
      <c r="B45" s="4" t="inlineStr">
        <is>
          <t>X0</t>
        </is>
      </c>
      <c r="C45" s="4" t="inlineStr">
        <is>
          <t xml:space="preserve"> </t>
        </is>
      </c>
      <c r="D45" s="4" t="inlineStr">
        <is>
          <t xml:space="preserve"> </t>
        </is>
      </c>
    </row>
    <row r="46">
      <c r="A46" s="4" t="inlineStr">
        <is>
          <t>Entity Tax Identification Number</t>
        </is>
      </c>
      <c r="B46" s="4" t="inlineStr">
        <is>
          <t>98-0357772</t>
        </is>
      </c>
      <c r="C46" s="4" t="inlineStr">
        <is>
          <t xml:space="preserve"> </t>
        </is>
      </c>
      <c r="D46" s="4" t="inlineStr">
        <is>
          <t xml:space="preserve"> </t>
        </is>
      </c>
    </row>
    <row r="47">
      <c r="A47" s="4" t="inlineStr">
        <is>
          <t>Entity Address, Address Line One</t>
        </is>
      </c>
      <c r="B47" s="4" t="inlineStr">
        <is>
          <t>Carnival House, 100 Harbour Parade,</t>
        </is>
      </c>
      <c r="C47" s="4" t="inlineStr">
        <is>
          <t xml:space="preserve"> </t>
        </is>
      </c>
      <c r="D47" s="4" t="inlineStr">
        <is>
          <t xml:space="preserve"> </t>
        </is>
      </c>
    </row>
    <row r="48">
      <c r="A48" s="4" t="inlineStr">
        <is>
          <t>Entity Address, City or Town</t>
        </is>
      </c>
      <c r="B48" s="4" t="inlineStr">
        <is>
          <t>Southampton</t>
        </is>
      </c>
      <c r="C48" s="4" t="inlineStr">
        <is>
          <t xml:space="preserve"> </t>
        </is>
      </c>
      <c r="D48" s="4" t="inlineStr">
        <is>
          <t xml:space="preserve"> </t>
        </is>
      </c>
    </row>
    <row r="49">
      <c r="A49" s="4" t="inlineStr">
        <is>
          <t>Entity Address, Postal Zip Code</t>
        </is>
      </c>
      <c r="B49" s="4" t="inlineStr">
        <is>
          <t>SO15 1ST,</t>
        </is>
      </c>
      <c r="C49" s="4" t="inlineStr">
        <is>
          <t xml:space="preserve"> </t>
        </is>
      </c>
      <c r="D49" s="4" t="inlineStr">
        <is>
          <t xml:space="preserve"> </t>
        </is>
      </c>
    </row>
    <row r="50">
      <c r="A50" s="4" t="inlineStr">
        <is>
          <t>Entity Address, Country</t>
        </is>
      </c>
      <c r="B50" s="4" t="inlineStr">
        <is>
          <t>GB</t>
        </is>
      </c>
      <c r="C50" s="4" t="inlineStr">
        <is>
          <t xml:space="preserve"> </t>
        </is>
      </c>
      <c r="D50" s="4" t="inlineStr">
        <is>
          <t xml:space="preserve"> </t>
        </is>
      </c>
    </row>
    <row r="51">
      <c r="A51" s="4" t="inlineStr">
        <is>
          <t>City Area Code</t>
        </is>
      </c>
      <c r="B51" s="4" t="inlineStr">
        <is>
          <t>011</t>
        </is>
      </c>
      <c r="C51" s="4" t="inlineStr">
        <is>
          <t xml:space="preserve"> </t>
        </is>
      </c>
      <c r="D51" s="4" t="inlineStr">
        <is>
          <t xml:space="preserve"> </t>
        </is>
      </c>
    </row>
    <row r="52">
      <c r="A52" s="4" t="inlineStr">
        <is>
          <t>Local Phone Number</t>
        </is>
      </c>
      <c r="B52" s="4" t="inlineStr">
        <is>
          <t>44 23 8065 5000</t>
        </is>
      </c>
      <c r="C52" s="4" t="inlineStr">
        <is>
          <t xml:space="preserve"> </t>
        </is>
      </c>
      <c r="D52" s="4" t="inlineStr">
        <is>
          <t xml:space="preserve"> </t>
        </is>
      </c>
    </row>
    <row r="53">
      <c r="A53" s="4" t="inlineStr">
        <is>
          <t>Entity Filer Category</t>
        </is>
      </c>
      <c r="B53" s="4" t="inlineStr">
        <is>
          <t>Large Accelerated Filer</t>
        </is>
      </c>
      <c r="C53" s="4" t="inlineStr">
        <is>
          <t xml:space="preserve"> </t>
        </is>
      </c>
      <c r="D53" s="4" t="inlineStr">
        <is>
          <t xml:space="preserve"> </t>
        </is>
      </c>
    </row>
    <row r="54">
      <c r="A54" s="4" t="inlineStr">
        <is>
          <t>Entity Shell Company</t>
        </is>
      </c>
      <c r="B54" s="4" t="inlineStr">
        <is>
          <t>false</t>
        </is>
      </c>
      <c r="C54" s="4" t="inlineStr">
        <is>
          <t xml:space="preserve"> </t>
        </is>
      </c>
      <c r="D54" s="4" t="inlineStr">
        <is>
          <t xml:space="preserve"> </t>
        </is>
      </c>
    </row>
    <row r="55">
      <c r="A55" s="4" t="inlineStr">
        <is>
          <t>Entity Public Float</t>
        </is>
      </c>
      <c r="B55" s="4" t="inlineStr">
        <is>
          <t xml:space="preserve"> </t>
        </is>
      </c>
      <c r="C55" s="4" t="inlineStr">
        <is>
          <t xml:space="preserve"> </t>
        </is>
      </c>
      <c r="D55" s="5" t="n">
        <v>2.6</v>
      </c>
    </row>
    <row r="56">
      <c r="A56" s="4" t="inlineStr">
        <is>
          <t>Entity Common Stock, Shares Outstanding (in shares)</t>
        </is>
      </c>
      <c r="B56" s="4" t="inlineStr">
        <is>
          <t xml:space="preserve"> </t>
        </is>
      </c>
      <c r="C56" s="6" t="n">
        <v>187687583</v>
      </c>
      <c r="D56" s="4" t="inlineStr">
        <is>
          <t xml:space="preserve"> </t>
        </is>
      </c>
    </row>
    <row r="57">
      <c r="A57" s="4" t="inlineStr">
        <is>
          <t>Entity Central Index Key</t>
        </is>
      </c>
      <c r="B57" s="4" t="inlineStr">
        <is>
          <t>0001125259</t>
        </is>
      </c>
      <c r="C57" s="4" t="inlineStr">
        <is>
          <t xml:space="preserve"> </t>
        </is>
      </c>
      <c r="D57" s="4" t="inlineStr">
        <is>
          <t xml:space="preserve"> </t>
        </is>
      </c>
    </row>
    <row r="58">
      <c r="A58" s="4" t="inlineStr">
        <is>
          <t>Carnival PLC | Ordinary shares</t>
        </is>
      </c>
      <c r="B58" s="4" t="inlineStr">
        <is>
          <t xml:space="preserve"> </t>
        </is>
      </c>
      <c r="C58" s="4" t="inlineStr">
        <is>
          <t xml:space="preserve"> </t>
        </is>
      </c>
      <c r="D58" s="4" t="inlineStr">
        <is>
          <t xml:space="preserve"> </t>
        </is>
      </c>
    </row>
    <row r="59">
      <c r="A59" s="3" t="inlineStr">
        <is>
          <t>Entity Information [Line Items]</t>
        </is>
      </c>
      <c r="B59" s="4" t="inlineStr">
        <is>
          <t xml:space="preserve"> </t>
        </is>
      </c>
      <c r="C59" s="4" t="inlineStr">
        <is>
          <t xml:space="preserve"> </t>
        </is>
      </c>
      <c r="D59" s="4" t="inlineStr">
        <is>
          <t xml:space="preserve"> </t>
        </is>
      </c>
    </row>
    <row r="60">
      <c r="A60" s="4" t="inlineStr">
        <is>
          <t>Title of 12(b) Security</t>
        </is>
      </c>
      <c r="B60" s="4" t="inlineStr">
        <is>
          <t>Ordinary Shares each represented by American Depositary Shares ($1.66 par value)</t>
        </is>
      </c>
      <c r="C60" s="4" t="inlineStr">
        <is>
          <t xml:space="preserve"> </t>
        </is>
      </c>
      <c r="D60" s="4" t="inlineStr">
        <is>
          <t xml:space="preserve"> </t>
        </is>
      </c>
    </row>
    <row r="61">
      <c r="A61" s="4" t="inlineStr">
        <is>
          <t>Trading Symbol</t>
        </is>
      </c>
      <c r="B61" s="4" t="inlineStr">
        <is>
          <t>CUK</t>
        </is>
      </c>
      <c r="C61" s="4" t="inlineStr">
        <is>
          <t xml:space="preserve"> </t>
        </is>
      </c>
      <c r="D61" s="4" t="inlineStr">
        <is>
          <t xml:space="preserve"> </t>
        </is>
      </c>
    </row>
    <row r="62">
      <c r="A62" s="4" t="inlineStr">
        <is>
          <t>Security Exchange Name</t>
        </is>
      </c>
      <c r="B62" s="4" t="inlineStr">
        <is>
          <t>NYSE</t>
        </is>
      </c>
      <c r="C62" s="4" t="inlineStr">
        <is>
          <t xml:space="preserve"> </t>
        </is>
      </c>
      <c r="D62" s="4" t="inlineStr">
        <is>
          <t xml:space="preserve"> </t>
        </is>
      </c>
    </row>
    <row r="63">
      <c r="A63" s="4" t="inlineStr">
        <is>
          <t>Carnival PLC | 1.000% Senior notes due 2029</t>
        </is>
      </c>
      <c r="B63" s="4" t="inlineStr">
        <is>
          <t xml:space="preserve"> </t>
        </is>
      </c>
      <c r="C63" s="4" t="inlineStr">
        <is>
          <t xml:space="preserve"> </t>
        </is>
      </c>
      <c r="D63" s="4" t="inlineStr">
        <is>
          <t xml:space="preserve"> </t>
        </is>
      </c>
    </row>
    <row r="64">
      <c r="A64" s="3" t="inlineStr">
        <is>
          <t>Entity Information [Line Items]</t>
        </is>
      </c>
      <c r="B64" s="4" t="inlineStr">
        <is>
          <t xml:space="preserve"> </t>
        </is>
      </c>
      <c r="C64" s="4" t="inlineStr">
        <is>
          <t xml:space="preserve"> </t>
        </is>
      </c>
      <c r="D64" s="4" t="inlineStr">
        <is>
          <t xml:space="preserve"> </t>
        </is>
      </c>
    </row>
    <row r="65">
      <c r="A65" s="4" t="inlineStr">
        <is>
          <t>Title of 12(b) Security</t>
        </is>
      </c>
      <c r="B65" s="4" t="inlineStr">
        <is>
          <t>1.000% Senior Notes due 2029</t>
        </is>
      </c>
      <c r="C65" s="4" t="inlineStr">
        <is>
          <t xml:space="preserve"> </t>
        </is>
      </c>
      <c r="D65" s="4" t="inlineStr">
        <is>
          <t xml:space="preserve"> </t>
        </is>
      </c>
    </row>
    <row r="66">
      <c r="A66" s="4" t="inlineStr">
        <is>
          <t>Trading Symbol</t>
        </is>
      </c>
      <c r="B66" s="4" t="inlineStr">
        <is>
          <t>CUK29</t>
        </is>
      </c>
      <c r="C66" s="4" t="inlineStr">
        <is>
          <t xml:space="preserve"> </t>
        </is>
      </c>
      <c r="D66" s="4" t="inlineStr">
        <is>
          <t xml:space="preserve"> </t>
        </is>
      </c>
    </row>
    <row r="67">
      <c r="A67" s="4" t="inlineStr">
        <is>
          <t>Security Exchange Name</t>
        </is>
      </c>
      <c r="B67" s="4" t="inlineStr">
        <is>
          <t>NYSE</t>
        </is>
      </c>
      <c r="C67" s="4" t="inlineStr">
        <is>
          <t xml:space="preserve"> </t>
        </is>
      </c>
      <c r="D6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We consolidate entities over which we have control, as typically evidenced by a voting control of greater than 50% or for which we are the primary beneficiary, whereby we have the power to direct the most significant activities and the obligation to absorb significant losses or receive significant benefits from the entity. We do not separately present our noncontrolling interests in the consolidated financial statements since the amounts are immaterial. For affiliates we do not control but where significant influence over financial and operating policies exists, as typically evidenced by a voting control of 20% to 50%, the investment is accounted for using the equity method. For 2023, we reclassified $11 million from restricted cash to prepaid expenses and other in the Consolidated Balance Sheets to conform to the current year presentation. Preparation of Consolidated Financial Statements The preparation of our consolidated financial statements in conformity with accounting principles generally accepted in the United States of America (“U.S. GAAP”) requires management to make estimates and assumptions that affect the amounts reported and disclosed in our consolidated financial statements. We have made reasonable estimates and judgments of such items within our consolidated financial statements and there may be changes to those estimates in future periods. Actual results may differ from the estimates used in preparing our consolidated financial statements. All material intercompany balances and transactions are eliminated in consolidation. Cash and Cash Equivalents Cash and cash equivalents include investments with maturities of three months or less at acquisition which are stated at cost and present insignificant risk of changes in value. Trade and Other Receivables Although we generally require full payment from our customers prior to or concurrently with their cruise, we grant credit terms to a relatively small portion of our revenue source. We have receivables from credit card merchants and travel agents for cruise ticket purchases and onboard revenue. These receivables are included within trade and other receivables, net and are less allowances for expected credit losses. Inventories Inventories consist substantially of food, beverages, hotel supplies, fuel and retail merchandise, which are all carried at the lower of cost or net realizable value. Cost is determined using the weighted-average or first-in, first-out methods and applied consistently between major categories of inventory. Property and Equipment Property and equipment are stated at cost less accumulated depreciation and any impairment charges. We capitalize interest as part of the cost of capital projects incurred during construction. Depreciation is computed using the straight-line method over our estimated useful lives of the assets to a residual value, as a percentage of original cost, as follows: Years Residual Ships 30 15% Ship improvements 3-30 0% Buildings and improvements 10-40 0% Computer hardware and software 2-12 0% Transportation equipment and other 3-20 0% Leasehold improvements, including port facilities Shorter of the remaining lease term or related asset life (3-30) 0% The cost of ships under construction includes progress payments for the construction of new ships, as well as design and engineering fees, capitalized interest, construction oversight costs and various owner supplied items. Any liquidated damages received from shipyards are recorded as reductions to the cost basis of the ship. We have a capital program for the improvement of our ships and for asset replacements to enhance the effectiveness and efficiency of our operations; to comply with, or exceed, all relevant legal and statutory requirements related to health, environment, safety, security and sustainability; and to gain strategic benefits or provide improved product innovations to our guests. We account for ship improvement costs, including replacements of certain significant components and parts, by capitalizing those costs we believe add value to our ships and have a useful life greater than one year and depreciating those improvements over their estimated remaining useful life. The costs of repairs and maintenance, including those incurred when a ship is taken out-of-service for scheduled maintenance, and minor improvement costs and expenses, are charged to expense as incurred. In addition, specifically identified or estimated cost and accumulated depreciation of previously capitalized ship components are written-off upon retirement, which may result in a loss on disposal that is also included in other operating expenses. We have estimated our ships’ useful lives at 30 years and residual values at 15% of our original ship cost. Our ships’ useful life and residual value estimates take into consideration the estimated weighted-average useful lives of the ships’ major component systems, such as hull, superstructure, main electric, engines and cabins. We also take into consideration the impact of technological changes, historical useful lives of similarly-built ships, long-term cruise and vacation market conditions and regulatory changes, including those related to the environment and climate change. We determine the residual value of our ships based on our long-term estimates of their resale value at the end of their useful lives to us but before the end of their physical and economic lives to others, historical resale values of our and other cruise ships as well as our expectations of the long-term viability of the secondary cruise ship market. We review estimated useful lives and residual values for reasonableness whenever events or circumstances significantly change. We evaluate ship asset impairments at the individual ship level which is the lowest level for which identifiable cash flows are largely independent of the cash flows of other assets and liabilities. We review our ships for impairment whenever events or circumstances indicate that the carrying value of a ship may not be recoverable. If estimated future cash flows are less than the carrying value of a ship, an impairment charge is recognized to the extent its carrying value exceeds its estimated fair value. Leases Substantially all of our leases for which we are the lessee are operating leases of port facilities and real estate and are included within operating lease right-of-use assets, net, long-term operating lease liabilities and current portion of operating lease liabilities in our Consolidated Balance Sheets. We determine if an arrangement is or contains a lease at the lease inception date by evaluating whether the arrangement conveys the right to use an identified asset and whether we obtain substantially all of the economic benefits from and have the ability to direct the use of the asset. We have port facilities and real estate lease agreements with lease and non-lease components, and in such cases, we account for the components as a single lease component. We do not recognize lease assets and lease liabilities for any leases that have an initial term of twelve months or less and do not include an option to purchase the underlying asset that we are reasonably certain to exercise. For some of our port facilities and real estate lease agreements, we have the option to extend our current lease term by 1 to 10 years. Generally, we do not include renewal options as a component of our present value calculation as we are not reasonably certain that we will exercise the options. As our leases do not have a readily determinable implicit rate, we estimate the incremental borrowing rate (“IBR”) to determine the present value of lease payments. We apply judgment in determining the IBR including considering the term of the lease, the currency in which the lease is denominated, and the impact of collateral and our credit risk on the rate. We recognize lease expense for our operating leases on a straight-line basis over the lease term. Goodwill and Other Intangibles Goodwill represents the excess of the purchase price over the fair value of identifiable net assets acquired in a business acquisition. We review our goodwill for impairment as of July 31 every year, or more frequently if events or circumstances dictate. All of our goodwill has been allocated to our reporting units. The impairment review for goodwill allows us to first assess qualitative factors to determine whether it is necessary to perform a more detailed quantitative goodwill impairment test. We would perform the quantitative test if our qualitative assessment determined it is more-likely-than-not that a reporting unit’s estimated fair value is less than its carrying amount. We may also elect to bypass the qualitative assessment and proceed directly to the quantitative test for any reporting unit. When performing the quantitative test, if the estimated fair value of the reporting unit exceeds its carrying value, no further analysis is required. However, if the estimated fair value of the reporting unit is less than the carrying value, goodwill is written down based on the difference between the reporting unit’s carrying amount and its fair value, limited to the amount of goodwill allocated to the reporting unit. Judgment is required in estimating the fair value of our reporting unit. Trademarks represent substantially all of our other intangibles. Trademarks are estimated to have an indefinite useful life and are not amortizable but are reviewed for impairment at least annually and as events or circumstances dictate. The impairment review for trademarks also allows us to first assess qualitative factors to determine whether it is necessary to perform a more detailed quantitative trademark impairment test. We would perform the quantitative test if our qualitative assessment determined it was more-likely-than-not that the trademarks are impaired. We may also elect to bypass the qualitative assessment and proceed directly to the quantitative test. Our trademarks would be considered impaired if their carrying value exceeds their estimated fair value. Emission Allowances We became subject to the EU Emissions Trading System (“ETS”) on January 1, 2024, which includes a three-year phase-in period. The ETS regulates emissions through a “cap and trade” principle, where a cap is set on the total amount of certain emissions that can be emitted and requires us to procure emission allowances for certain emissions inside EU waters (as defined in the ETS). Emission allowances are recorded at cost and are included in prepaid expenses and other or other assets. Purchases of emission allowances are classified as operating activities in our Consolidated Statements of Cash Flows. Emission obligations are recorded when generated and are included in accrued liabilities and other and other long-term liabilities. The funded portion of the emission obligations are measured at the carrying value of the emission allowances and the unfunded portion of emission obligations is measured at the fair value of emission allowances necessary to settle. We record expense for emissions in EU waters in fuel expense in the period incurred. Emission allowances and obligations are derecognized when surrendered based on the first-in, first-out method, and are non-cash activities. Equity Method Investments Equity method investments are initially recognized at cost and are included in other assets in the Consolidated Balance Sheets. Our proportionate interest in their results is included in other income (expense), net in the Consolidated Statements of Income (Loss). Debt and Debt Issuance Costs Debt is recorded at initial fair value, which normally reflects the proceeds received by us, net of debt issuance costs. Debt is subsequently stated at amortized cost. Debt issuance costs, discounts and premiums are generally amortized to interest expense using the straight-line method, which approximates the effective interest method, over the term of the debt. Debt issuance costs related to a recognized debt liability are presented in the Consolidated Balance Sheets as a direct deduction from the carrying amount of that debt liability, consistent with debt discounts. For our revolving facility, and those export credit facilities not yet drawn, the related debt issuance costs are deferred and recorded as an asset. Debt instruments are evaluated for the existence of features that require separation and accounting as a derivative. In our Consolidated Statements of Cash Flows, debt issuance costs paid to lenders related to a recognized debt liability are netted against the proceeds from the related long-term debt while debt issuance costs paid to third parties, or related to undrawn credit facilities, are presented separately within financing activities. Derivatives and Other Financial Instruments We have in the past and may in the future utilize derivative and non-derivative financial instruments, such as foreign currency forwards, options and swaps, foreign currency debt obligations and foreign currency cash balances, to manage our exposure to fluctuations in certain foreign currency exchange rates. We use interest rate swaps primarily to manage our interest rate exposure to achieve a desired proportion of fixed and floating rate debt. Our policy is to not use financial instruments for trading or other speculative purposes. All derivatives are recorded at fair value. If a derivative is designated as a cash flow hedge, then the change in the fair value of the derivative is recognized as a component of AOCI until the underlying hedged item is recognized in earnings or the forecasted transaction is no longer probable. If a derivative or a non-derivative financial instrument is designated as a hedge of our net investment in a foreign operation, then changes in the effective portion of the fair value of the financial instrument are recognized as a component of AOCI to offset the change in the translated value of the designated portion of net investment being hedged until the investment is sold or substantially liquidated, while the impact attributable to components excluded from the assessment of hedge effectiveness is recorded in interest expense, net of capitalized interest, on a systematic and rational basis. For derivatives that do not qualify for hedge accounting treatment, the change in fair value is recognized in earnings. We classify the fair value of all our derivative contracts as either current or long-term, depending on the maturity date of the derivative contract. The cash flows from derivatives treated as cash flow hedges are classified in our Consolidated Statements of Cash Flows in the same category as the item being hedged. Derivative valuations are based on observable inputs such as interest rates and commodity price curves, forward currency exchange rates, credit spreads, maturity dates, volatilities, and cross currency basis spreads. We use the income approach to value derivatives for foreign currency options and forwards, interest rate swaps and cross currency swaps using observable market data for all significant inputs and standard valuation techniques to convert future amounts to a single present value amount, assuming that participants are motivated but not compelled to transact. Foreign Currency Translation and Transactions These consolidated financial statements are presented in U.S. dollars. Each foreign entity determines its functional currency by reference to its primary economic environment. Our most significant foreign entities utilize the U.S. dollar, Euro, Sterling or the Australian dollar as their functional currencies. We translate the assets and liabilities of our foreign entities that have functional currencies other than the U.S. dollar at exchange rates in effect at the balance sheet date. Revenues and expenses of these foreign entities are translated at the average rate for the period. Equity is translated at historical rates and the resulting foreign currency translation adjustments are included as a component of AOCI, which is a separate component of shareholders’ equity. Therefore, the U.S. dollar value of the non-equity translated items in our consolidated financial statements will fluctuate from period to period, depending on the changing value of the U.S. dollar versus these currencies. We execute transactions in a number of different currencies. At the date that the transaction is recognized, each asset, liability, revenue, expense, gain or loss arising from the transaction is measured and recorded in the functional currency of the recording entity using the exchange rate in effect at that date. At each balance sheet date, recorded monetary balances denominated in a currency other than the functional currency are adjusted using the exchange rate at the balance sheet date, with gains or losses recorded in other income or other expense, unless such monetary balances have been designated as hedges of net investments in our foreign entities. The net gains or losses resulting from foreign currency transactions were not material in 2024, 2023 and 2022. In addition, the unrealized gains or losses on our long-term intercompany receivables and payables which are denominated in a non-functional currency and which are not expected to be repaid in the foreseeable future are recorded as foreign currency translation adjustments included as a component of AOCI. Revenue and Expense Recognition Guest cruise deposits and advance onboard purchases are initially included in customer deposit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material. Certain of our product offerings are bundled and we allocate the value of the bundled services and goods between passenger ticket revenues and onboard and other revenues based upon the estimated standalone selling prices of those goods and services. Future travel discount vouchers are included as a reduction of cruise passenger ticket revenues when such vouchers are utilized. Guest cancellation fees, when applicable, are recognized in passenger ticket revenues at the time of cancellation. Our sales to guests of air and other transportation to and from airports near the home ports of our ships are included in passenger ticket revenues, and the related costs of these services are included in prepaid expenses and other when paid prior to the start of a voyage and are subsequently recognized in transportation costs at the time of revenue recognition. The cost of prepaid air and other transportation costs at November 30, 2024 was $219 million. The proceeds that we collect from the sales of third-party shore excursions are included in onboard and other revenues and the related costs are included in onboard and other costs. The amounts collected on behalf of our onboard concessionaires, net of the amounts remitted to them, are included in onboard and other revenues as concession revenues. All of these amounts are recognized on a completed voyage or pro rata basis as discussed above. Fees, taxes and charges that vary with guest head counts are expensed in commissions, transportation and other costs when the corresponding revenues are recognized. The remaining portion of fees, taxes and charges are expensed in other operating expenses when the corresponding revenues are recognized. Revenues and expenses from our hotel and transportation operations, which are included in our Tour and Other segment, are recognized at the time the services are performed. Customer Deposits Our payment terms generally require an initial deposit to confirm a reservation, with the balance due prior to the voyage. Cash received from guests in advance of the cruise is recorded in customer deposits and in other long-term liabilities on our Consolidated Balance Sheets. These amounts include refundable deposits. We had total customer deposits of $6.8 billion and $6.4 billion as of November 30, 2024 and 2023, which includes approximately $25 million of unredeemed Future Cruise Credits (“FCCs”) as of November 30, 2024. At November 30, 2023, we had approximately $134 million of unredeemed FCCs, of which $111 million were refundable. During 2024 and 2023, we recognized revenues of $5.5 billion and $4.1 billion related to our customer deposits as of November 30, 2023 and 2022. Our customer deposits balance changes due to the seasonal nature of cash collections, which typically results from higher ticket prices and occupancy levels during the third quarter, the recognition of revenue, refunds of customer deposits and foreign currency changes. Contract Costs We recognize incremental travel agent commissions and credit and debit card fees incurred as a result of obtaining the ticket contract as assets when paid prior to the start of a voyage. We record these amounts within prepaid expenses and other and subsequently recognize these amounts as commissions, transportation and other at the time of revenue recognition or at the time of voyage cancellation. We had incremental costs of obtaining contracts with customers recognized as assets of $336 million and $294 million as of November 30, 2024 and 2023. Insurance We use a combination of insurance and self-insurance to cover a number of risks including illness and injury to crew, guest injuries, pollution, other third-party claims in connection with our cruise activities, damage to hull and machinery for each of our ships, war risks, workers’ compensation, directors’ and officers’ liability, property damage and general liability for shoreside third-party claims. We recognize insurance recoverables from third-party insurers up to the amount of recorded losses at the time the recovery is probable and upon settlement for amounts in excess of the recorded losses. All of our insurance policies are subject to coverage limits, exclusions and deductible levels. The liabilities associated with crew illnesses and crew and guest injury claims, including all legal costs, are estimated based on the specific merits of the individual claims or actuarially estimated based on historical claims experience, loss development factors and other assumptions. Selling and Administrative Expenses Selling expenses include a broad range of advertising, marketing and promotional expenses. Advertising is charged to expense as incurred, except for media production costs, which are expensed upon the first airing of the advertisement. Selling expenses totaled $925 million in 2024, $851 million in 2023 and $744 million in 2022. Administrative expenses represent the costs of our shoreside support, reservations and other administrative functions, and include salaries and related benefits, professional fees and building occupancy costs, which are typically expensed as incurred. Share-Based Compensation We recognize compensation expense for all share-based compensation awards using the fair value method. For time-based share awards, we recognize compensation cost ratably using the straight-line attribution method over the expected vesting period or to the retirement eligibility date, if earlier than the vesting period. For performance-based share awards, we estimate compensation cost based on the probability of the performance condition being achieved and recognize expense ratably using the straight-line attribution method over the expected vesting period. If all or a portion of the performance condition is not expected to be met, the appropriate amount of previously recognized compensation expense is reversed and future compensation expense is adjusted accordingly. We account for forfeitures as they occur. Earnings Per Share Basic earnings per share is computed by dividing net income (loss) by the weighted-average number of shares outstanding during each period. Diluted earnings per share is computed by dividing net income by the weighted-average number of shares and common stock equivalents outstanding during each period including the dilutive effect of convertible notes using the if-converted method. For earnings per share purposes, Carnival Corporation common stock and Carnival plc ordinary shares are considered a single class of shares since they have equivalent rights. Accounting Pronouncements In September 2022, the Financial Accounting Standards Board (“FASB”) issued guidance, Liabilities-Supplier Finance Programs - Disclosure of Supplier Finance Program Obligations . This guidance requires that a buyer in a supplier finance program disclose sufficient information about the program to allow a user of financial statements to understand the program’s nature, activity during the period, changes from period to period, and potential magnitude. On December 1, 2023, we adopted this guidance using the retrospective method for each period presented. The adoption of this guidance had no impact on our consolidated financial statements and related disclosures. In November 2023, the FASB issued guidance, Segment Reporting - Improvements to Reportable Segment Disclosures . This guidance requires annual and interim disclosure of significant segment expenses that are provided to the chief operating decision maker (“CODM”) as well as interim disclosures for all reportable segments’ profit or loss and assets. This guidance also requires disclosure of the title and position of the CODM and an explanation of how the CODM uses the reported measures of segment profit or loss in assessing segment performance and deciding how to allocate resources. This guidance is required to be adopted by us in 2025. We are currently evaluating the impact this guidance will have on our consolidated financial statements and related disclosures. In December 2023, the FASB issued guidance, Income Taxes - Improvements to Income Tax Disclosures . This guidance requires disaggregation of rate reconciliation categories and income taxes paid by jurisdiction, as well as other amendments relating to income tax disclosures. This guidance is required to be adopted by us in 2026. We are currently evaluating the impact this guidance will have on our consolidated financial statements and related disclosures. In November 2024, the FASB issued guidance, Income Statement - Reporting Comprehensive Income - Expense Disaggregation Disclosures - Disaggregation of Income Statement Expenses . This guidance requires annual and interim disclosure of disaggregated information for certain costs and expenses. This guidance is required to be adopted by us in 2028. We are currently evaluating the impact this guidance will have on our consolidated financial statements and related disclosures. In November 2024, the FASB issued guidance, Debt - Debt with Conversion and Other Options - Induced Conversions of Convertible Debt Instruments . This guidance clarifies the requirements for determining whether certain settlements of convertible debt instruments should be accounted for as induced conversions or extinguishments. This guidance is required to be adopted by us in 2027. We are currently evaluating the impact this guidance will hav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Nov. 30, 2024</t>
        </is>
      </c>
    </row>
    <row r="3">
      <c r="A3" s="3" t="inlineStr">
        <is>
          <t>Property, Plant and Equipment [Abstract]</t>
        </is>
      </c>
      <c r="B3" s="4" t="inlineStr">
        <is>
          <t xml:space="preserve"> </t>
        </is>
      </c>
    </row>
    <row r="4">
      <c r="A4" s="4" t="inlineStr">
        <is>
          <t>Property and Equipment</t>
        </is>
      </c>
      <c r="B4" s="4" t="inlineStr">
        <is>
          <t>Property and Equipment November 30, (in millions) 2024 2023 Ships and ship improvements $ 58,649 $ 55,026 Ships under construction 535 1,284 Other property and equipment 4,705 4,213 Total property and equipment 63,889 60,523 Less accumulated depreciation (22,094) (20,407) $ 41,795 $ 40,116 Capitalized interest amounted to $61 million in 2024, $64 million in 2023 and $48 million in 2022. Sales of Ships During 2024, we completed the sale of one North America and Australia (“NAA”) segment ship, which represents a passenger-capacity reduction of 2,000 berths. We will continue to operate this ship under a bareboat charter agreement through February 2025. Refer to Note 10 - “Fair Value Measurements, Derivative Instruments and Hedging Activities and Financial Risks, Nonfinancial Instruments that are Measured at Fair Value on a Nonrecurring Basis, Impairment of Ships” for additional discuss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Nov. 30, 2024</t>
        </is>
      </c>
    </row>
    <row r="3">
      <c r="A3" s="3" t="inlineStr">
        <is>
          <t>Equity Method Investments and Joint Ventures [Abstract]</t>
        </is>
      </c>
      <c r="B3" s="4" t="inlineStr">
        <is>
          <t xml:space="preserve"> </t>
        </is>
      </c>
    </row>
    <row r="4">
      <c r="A4" s="4" t="inlineStr">
        <is>
          <t>Equity Method Investments</t>
        </is>
      </c>
      <c r="B4" s="4" t="inlineStr">
        <is>
          <t>Equity Method Investments At November 30, 2024 and 2023, we had a 49% and 40% noncontrolling interest in Grand Bahama Shipyard Ltd. (“Grand Bahama”), a ship repair and maintenance facility. During 2024, we acquired an additional 9% ownership interest in Grand Bahama. As of November 30, 2024, our investment in Grand Bahama was $45 million, consisting of $28 million in equity and a loan of $18 million. As of November 30, 2023, our investment in Grand Bahama was $43 million, consisting of $25 million in equity and a loan of $18 million. Grand Bahama provided an immaterial amount of services to us in 2024, 2023 and 2022. We have a 50% noncontrolling interest in Floating Docks S. de RL. (“Floating Docks”), an entity that will purchase two floating drydocks and will then lease them to Grand Bahama. As of November 30, 2024 and 2023 our investment in Floating Docks was $81 million and $21 million. We have provided payment guarantees on behalf of Floating Docks. As of November 30, 2024 and 2023, the amounts outstanding under these guarantees were $37 million and $46 million. In November 2024, we entered into an agreement to sell one-third of our interest in Grand Bahama and Floating Docks. The closing is subject to government approval. If approved, the sale will not have a material impact to our consolidated financial statements. We have a 45% noncontrolling interest in the White Pass &amp; Yukon Route (“White Pass”) that includes port, railroad and retail operations in Skagway, Alaska. White Pass provided an immaterial amount of services to us in 2024, 2023 and 2022. In 2022, we evaluated whether our investment in White Pass was other than temporarily impaired and performed an impairment assessment. As a result of our assessment, we recognized impairment charges for 2022 of $30 million in other income (expense), net. As of November 30, 2024, our investment in White Pass was $58 million, consisting of $26 million in equity and a loan of $32 million. As of November 30, 2023, our investment in White Pass was $53 million, consisting of $21 million in equity and a loan of $32 million. During 2023, we completed the exit of our noncontrolling interest in Adora Cruises Limited, formerly CSSC Carnival Cruise Shipping Limited, a China-based cruise company (“Adora Cruises”), and recognized losses on exit of $21 million within other income (expense). Our proportionate interest in the results of our equity method investments i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Nov. 30, 2024</t>
        </is>
      </c>
    </row>
    <row r="3">
      <c r="A3" s="3" t="inlineStr">
        <is>
          <t>Debt Disclosure [Abstract]</t>
        </is>
      </c>
      <c r="B3" s="4" t="inlineStr">
        <is>
          <t xml:space="preserve"> </t>
        </is>
      </c>
    </row>
    <row r="4">
      <c r="A4" s="4" t="inlineStr">
        <is>
          <t>Debt</t>
        </is>
      </c>
      <c r="B4" s="4" t="inlineStr">
        <is>
          <t>Debt November 30, (in millions) Maturity Rate (a) 2024 2023 Secured Subsidiary Guaranteed Notes Notes Jun 2027 7.9% $ 192 $ 192 Notes (b) Aug 2027 9.9% — 623 Notes Aug 2028 4.0% 2,406 2,406 Notes Aug 2029 7.0% 500 500 Loans EUR floating rate (b) Jun 2025 EURIBOR + 3.8% — 851 Floating rate Aug 2027 - Oct 2028 SOFR + 2.8% (c) 2,449 3,567 Total Secured Subsidiary Guaranteed 5,547 8,138 Senior Priority Subsidiary Guaranteed Notes May 2028 10.4% 2,030 2,030 Unsecured Subsidiary Guaranteed Notes Convertible Notes Oct 2024 5.8% — 426 Notes Mar 2026 7.6% 1,351 1,351 EUR Notes (b) Mar 2026 7.6% — 550 Notes (b) Mar 2027 5.8% 2,722 3,100 Convertible Notes Dec 2027 5.8% 1,131 1,131 Notes May 2029 6.0% 2,000 2,000 EUR Notes Jan 2030 5.8% 528 — Notes Jun 2030 10.5% 1,000 1,000 Loans EUR floating rate (b) (d) Apr 2025 EURIBOR + 3.3% 211 678 Export Credit Facilities Floating rate Dec 2031 SOFR + 1.2% (e) 514 583 Fixed rate Aug 2027 - Dec 2032 2.4 - 3.4% 2,370 2,756 EUR floating rate Mar 2025 - Nov 2034 EURIBOR + 0.2 - 0.8% 2,590 3,086 EUR fixed rate Feb 2031 - Sep 2037 1.1 - 4.0% 5,386 3,652 Total Unsecured Subsidiary Guaranteed 19,803 20,312 Unsecured Notes (No Subsidiary Guarantee) Notes Jan 2028 6.7% 200 200 EUR Notes Oct 2029 1.0% 633 659 Total Unsecured Notes (No Subsidiary Guarantee) 833 859 Total Debt 28,213 31,339 Less: unamortized debt issuance costs and discounts (738) (768) Total Debt, net of unamortized debt issuance costs and discounts 27,475 30,572 Less: current portion of long-term debt (1,538) (2,089) Long-Term Debt $ 25,936 $ 28,483 (a) The reference rates, together with any applicable credit adjustment spread, for substantially all of our variable debt have 0.0% to 0.75% floors. (b) See “Debt Prepayments” below. (c) As part of the repricing of our senior secured term loans, we amended the loans’ margin from 3.0% – 3.4% (inclusive of credit adjustment spread) to 2.8%. See “Repricing of senior secured term loans” below. (d) The maturity of the principal amount of $211 million was extended from April 2024 to April 2025. (e) Includes applicable credit adjustment spread. Carnival Corporation and/or Carnival plc is the primary obligor of all our outstanding debt excluding the following: • $2.9 billion under an undrawn $1.9 billion, €0.9 billion and £0.1 billion multi-currency revolving credit facility (“Revolving Facility”) of Carnival Holdings (Bermuda) II Limited (“Carnival Holdings II”), a subsidiary of Carnival Corporation • $2.0 billion of senior priority notes (the “2028 Senior Priority Notes”), issued by Carnival Holdings (Bermuda) Limited (“Carnival Holdings”), a subsidiary of Carnival Corporation • $0.9 billion under an export credit facility of Sun Princess Limited, a subsidiary of Carnival Corporation • $0.2 billion under an export credit facility of Sun Princess II Limited, a subsidiary of Carnival Corporation All of our outstanding debt is issued or guaranteed by substantially the same entities with the exception of the following: • Our 2028 Senior Priority Notes, issued by Carnival Holdings, which does not guarantee our other outstanding debt • The export credit facilities of Sun Princess Limited and Sun Princess II Limited, which do not guarantee our other outstanding debt • The Revolving Facility of Carnival Holdings II, which does not guarantee our other outstanding debt As of November 30, 2024, the scheduled maturities of our debt are as follows: (in millions) Year Principal Payments 2025 $ 1,538 2026 2,683 2027 4,894 2028 8,726 2029 4,328 Thereafter 6,044 Total $ 28,213 Revolving Facility As of November 30, 2024, Carnival Holdings II had $2.9 billion available for borrowing under the Revolving Facility. Carnival Holdings II may continue to borrow or otherwise utilize available amounts under the Revolving Facility through August 2027, subject to the satisfaction of the conditions in the facility. Borrowings under the Revolving Facility bear interest at a rate of term SOFR, in relation to any loan in U.S. dollars, EURIBOR, in relation to any loan in euros, or daily compounding SONIA, in relation to any loan in sterling, plus a margin based on the long-term credit ratings of Carnival Corporation. This facility also includes an emissions linked margin adjustment whereby, after the initial applicable margin is set per the margin pricing grid, the margin may be adjusted based on performance in achieving certain agreed annual GHG emissions goals. In addition, we are required to pay certain fees on the aggregate unused commitments under the Revolving Facility. During 2023, in connection with the Revolving Facility, Carnival Corporation and Carnival plc contributed three unencumbered vessels with a net book value of $2.9 billion on the date of contribution (the “Revolving Facility Subject Vessels”) to Carnival Holdings II with each of the vessels continuing to be operated under one of the Carnival Corporation &amp; plc brands. Repricing of Senior Secured Term Loans During 2024, we entered into amendments with the lender syndicate to reprice $1.7 billion of our first-priority senior secured term loan facility maturing in 2028 and $1.0 billion of our first-priority senior secured term loan facility maturing in 2027, which are included within the total Secured Subsidiary Guaranteed Loans balance in the debt table above. Subsequent to November 30, 2024, we entered into further amendments with the lender syndicate to reprice the outstanding principal amounts under these facilities (“Repriced Loans”). The Repriced Loans bear interest at a rate per annum equal to SOFR with a 0.75% floor, plus a margin equal to 2.0%. 2030 Senior Unsecured Notes During 2024, we issued $535 million aggregate principal amount of 5.8% senior unsecured euro notes due 2030. We used the net proceeds from the issuance, together with cash on hand, to redeem the outstanding principal amount of the 7.6% senior unsecured euro notes due 2026. Debt Prepayments During 2024, we made prepayments for the following debt instruments: • Euro-denominated tranche of our first-priority senior secured term loan facility maturing in 2025 • First-priority senior secured term loan facilities maturing in 2027 and 2028 • 9.9% second-priority secured notes due 2027 • 7.6% senior unsecured euro notes due 2026 • 5.8% senior unsecured notes due 2027 • Euro floating rate loan due 2026 The aggregate amount of these prepayments was $3.8 billion. Export Credit Facility Borrowings During 2024, we borrowed $2.4 billion under export credit facilities due in semi-annual installments through 2037. As of November 30, 2024, we had $7.8 billion of undrawn export credit facilities to fund ship deliveries planned through 2033. As of November 30, 2024, the net book value of the vessels, excluding ships under construction, subject to negative pledges pursuant to export credit facilities was $18.5 billion. Convertible Notes On July 1, 2024, our 5.8% convertible senior notes due 2024 (the “2024 Convertible Notes”) became convertible, at the option of the holders, at any time prior to the close of business on September 27, 2024. Pursuant to the terms of the indenture governing the 2024 Convertible Notes, we irrevocably elected to settle conversions of the 2024 Convertible Notes during this period in shares of Carnival Corporation common stock. Substantially all of the 2024 Convertible Notes were converted to shares of common stock, which resulted in the issuance of approximately 41.5 million shares of common stock, and the remaining principal balance was repaid at maturity on October 1, 2024. In November 2022, we issued $1.1 billion aggregate principal amount of 5.8% convertible senior notes due 2027 (the “2027 Convertible Notes” and, together with the 2024 Convertible Notes, the “Convertible Notes”). The 2027 Convertible Notes mature on December 1, 2027, unless earlier repurchased or redeemed by us or earlier converted in accordance with their terms prior to the maturity date. The 2027 Convertible Notes are convertible by holders, subject to the conditions described within the indenture governing the 2027 Convertible Notes, into cash, shares of Carnival Corporation common stock, or a combination thereof, at our election. The 2027 Convertible Notes have an initial conversion rate of approximately 75 shares of Carnival Corporation common stock per $1,000 principal amount of notes, equivalent to an initial conversion price of approximately $13.39 per share of common stock. The initial conversion price of the 2027 Convertible Notes is subject to certain anti-dilutive adjustments and may also increase if such 2027 Convertible Notes are converted in connection with a tax redemption or certain corporate events as described within the indenture governing the 2027 Convertible Notes. Effective December 1, 2024, the 2027 Convertible Notes became convertible for the period beginning December 1, 2024 and ending February 28, 2025. Refer to Note 15 - “Supplemental Cash Flow Information” for additional detail on transactions related to the 2027 Convertible Notes. We may redeem the 2027 Convertible Notes, in whole but not in part, at any time on or prior to the 40th scheduled trading day immediately before the maturity date at a redemption price equal to 100% of the principal amount thereof, plus accrued and unpaid interest to the redemption date, if we or any guarantor would have to pay any additional amounts on the 2027 Convertible Notes due to a change in tax laws, regulations or rulings or a change in the official application, administration or interpretation thereof. On or after December 5, 2025 and on or before the 40th scheduled trading day immediately before the maturity date, we may redeem for cash all or part of the 2027 Convertible Notes, at our option, if the last reported sale price of Carnival Corporation’s common stock exceeds 130% of the conversion price then in effect for at least 20 trading days (whether or not consecutive), including the trading day immediately preceding the date on which we provide notice of redemption, during the 30 consecutive trading day period ending on, and including, the trading day immediately preceding the date on which we provide notice of redemption. The redemption price will equal 100% of the principal amount of the 2027 Convertible Notes being redeemed, plus accrued and unpaid interest to, but excluding, the redemption date. The net carrying value of the Convertible Notes was as follows: November 30, (in millions) 2024 2023 Principal $ 1,131 $ 1,557 Less: Unamortized debt discount and debt issue costs (19) (27) $ 1,112 $ 1,530 The interest expense recognized related to the Convertible Notes was as follows: November 30, (in millions) 2024 2023 2022 Contractual interest expense $ 86 $ 91 $ 32 Amortization of debt discount and debt issue costs 8 9 29 $ 94 $ 100 $ 61 As of November 30, 2024, the if-converted value above par was $1.0 billion on 84.5 million available shares for the 2027 Convertible Notes. Collateral and Priority Pool As of November 30, 2024, the net book value of our ships and ship improvements, excluding ships under construction, is $39.3 billion. Our secured debt is secured on a first-priority basis by certain collateral, which includes vessels and certain assets related to those vessels and material intellectual property (combined net book value of approximately $22.4 billion, including $20.8 billion related to vessels and certain assets related to those vessels) as of November 30, 2024 and certain other assets. As of November 30, 2024, $8.0 billion in net book value of our ships and ship improvements relate to the priority pool vessels included in the priority pool of 12 unencumbered vessels (the “Senior Priority Notes Subject Vessels”) for our 2028 Senior Priority Notes and $2.8 billion in net book value of our ship and ship improvements relate to the priority pool vessels included in the priority pool of the three Revolving Facility Subject Vessels for our Revolving Facility. As of November 30, 2024, there was no change in the identity of the Senior Priority Notes Subject Vessels or the Revolving Facility Subject Vessels. Covenant Compliance As of November 30, 2024, our Revolving Facility, unsecured loans and export credit facilities contain certain covenants listed below: • Maintain minimum interest coverage (adjusted EBITDA to consolidated net interest charges, as defined in the agreements) at a ratio of not less than 2.0 to 1.0 for each testing date occurring from November 30, 2024 until May 31, 2025, at a ratio of not less than 2.5 to 1.0 for the August 31, 2025 and November 30, 2025 testing dates, and at a ratio of not less than 3.0 to 1.0 for the February 28, 2026 testing date onwards and as applicable through their respective maturity dates • For certain of our unsecured loans and export credit facilities, maintain minimum issued capital and consolidated reserves (as defined in the agreements) of $5.0 billion • Limit our debt to capital (as defined in the agreements) percentage to a percentage not to exceed 65% • Maintain minimum liquidity of $1.5 billion • Adhere to certain restrictive covenants through August 2027 (subject to such covenants terminating if we reach an investment grade credit rating in accordance with the agreement governing the Revolving Facility) • Limit the amounts of our secured assets as well as secured and other indebtedness At November 30, 2024 , we were in compliance with the applicable covenants under our debt agreements. Generally, if an event of default under any debt agreement occurs, then, pursuant to cross-default and/or cross-acceleration clauses therein, substantially all of our outstanding debt and derivative contract payables could become due, and our debt and derivative contracts could be terminated. Any financial covenant amendment may lead to increased costs, increased interest rates, additional restrictive covenants and other available lender protections that would be applic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Nov. 30, 2024</t>
        </is>
      </c>
    </row>
    <row r="3">
      <c r="A3" s="3" t="inlineStr">
        <is>
          <t>Commitments and Contingencies Disclosure [Abstract]</t>
        </is>
      </c>
      <c r="B3" s="4" t="inlineStr">
        <is>
          <t xml:space="preserve"> </t>
        </is>
      </c>
    </row>
    <row r="4">
      <c r="A4" s="4" t="inlineStr">
        <is>
          <t>Contingencies</t>
        </is>
      </c>
      <c r="B4" s="4" t="inlineStr">
        <is>
          <t xml:space="preserve">Contingencies Litigation We are routinely involved in legal proceedings, claims, disputes, regulatory matters and governmental inspections or investigations arising in the ordinary course of or incidental to our business. We have insurance coverage for certain of these claims and actions, or any settlement of these claims and actions, and historically the maximum amount of our liability, net of any insurance recoverables, has been limited to our self-insurance retention levels. We record provisions in the consolidated financial statements for pending litigation when we determine that an unfavorable outcome is probable and the amount of the loss can be reasonably estimated. Legal proceedings and government investigations are subject to inherent uncertainties, and unfavorable rulings or other events could occur. Unfavorable resolutions could involve substantial monetary damages. In addition, in matters for which conduct remedies are sought, unfavorable resolutions could include an injunction or other order prohibiting us from selling one or more products at all or in particular ways, precluding particular business practices or requiring other remedies. An unfavorable outcome might result in a material adverse impact on our business, results of operations, financial position or liquidity. As previously disclosed, on May 2, 2019, the Havana Docks Corporation filed a lawsuit against Carnival Corporation in the U.S. District Court for the Southern District of Florida under Title III of the Cuban Liberty and Democratic Solidarity Act, also known as the Helms-Burton Act, alleging that Carnival Corporation “trafficked” in confiscated Cuban property when certain ships docked at certain ports in Cuba, and that this alleged “trafficking” entitles the plaintiffs to treble damages. On March 21, 2022, the court granted summary judgment in favor of Havana Docks Corporation as to liability. On December 30, 2022, the court entered judgment against Carnival Corporation in the amount of $110 million plus $4 million in fees and costs. We appealed. On October 22, 2024, the Court of Appeals for the 11 th Circuit reversed the District Court’s judgment against us. The case will be remanded to the District Court for further proceedings in accordance with the decision. We believe the ultimate outcome of this matter will not have a material impact on our consolidated financial statements. As of November 30, 2024, two purported class actions brought against us by former guests in the Federal Court in Australia and in Italy remain pending, as previously disclosed. These actions include claims based on a variety of theories, including negligence, gross negligence and failure to warn, physical injuries and severe emotional distress associated with being exposed to and/or contracting COVID-19 onboard our ships. On October 24, 2023, the court in the Australian matter held that we were liable for negligence and for breach of consumer protection warranties as it relates to the lead plaintiff. The court ruled that the lead plaintiff was not entitled to any pain and suffering or emotional distress damages on the negligence claim and awarded medical costs. In relation to the consumer protection warranties claim, the court found that distress and disappointment damages amounted to no more than the refund already provided to guests and therefore made no further award. Further proceedings will determine the applicability of this ruling to the remaining class participants. We continue to take actions to defend against the above claims. We believe the ultimate outcome of these matters will not have a material impact on our consolidated financial statements. Regulatory or Governmental Inquiries and Investigations We have been, and may continue to be, impacted by breaches in data security and lapses in data privacy, which occur from time to time. These can vary in scope and range from inadvertent events to malicious motivated attacks. We have incurred legal and other costs in connection with cyber incidents that have impacted us. The penalties and settlements paid in connection with cyber incidents over the last three years were not material. While these incidents did not have a material adverse effect on our business, results of operations, financial position or liquidity, no assurances can be given about the future and we may be subject to future attacks, incidents or litigation that could have such a material adverse effect. On March 14, 2022, the U.S. Department of Justice and the U.S. Environmental Protection Agency notified us of potential civil penalties and injunctive relief for alleged Clean Water Act violations by owned and operated vessels covered by the 2013 Vessel General Permit. We are working with these agencies to reach a resolution of this matter. We believe the ultimate outcome will not have a material impact on our consolidated financial statements. Under the European Union Treaty, certain economic benefits that are provided under Italian law are subject to approval on a periodic basis by the European Commission, with the most recent approval granted through December 31, 2023. One of our subsidiaries continues to receive and recognize these benefits. The Italian Government has requested approval for these benefits to continue to be applied after December 31, 2023. The timing of the European Commission’s decision is uncertain and could take more than a year. If the European Commission were to deny a portion or all of the benefits, the Italian Government may be required to retroactively disallow these benefits and seek reimbursement from us which would result in a reversal of the recognition of such benefits, which depending on the timing of resolution, could have a material impact on our consolidated financial statements. Other Contingent Obligations Some of the debt contracts we enter into include indemnification provisions obligating us to make payments to the counterparty if certain events occur. These contingencies generally relate to changes in taxes or changes in laws which increase the lender’s costs. There are no stated or notional amounts included in the indemnification clauses, and we are not able to estimate the maximum potential amount of future payments, if any, under these indemnification clauses. We have agreements with a number of credit card processors that transact customer deposits related to our cruise vacations. Certain of these agreements allow the credit card processors to request, under certain circumstances, that we provide a capped reserve fund in cash. Although the agreements vary, these requirements may generally be satisfied either through a withheld percentage of customer payments or providing cash funds directly to the credit card processo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ip Commitments</t>
        </is>
      </c>
      <c r="B1" s="2" t="inlineStr">
        <is>
          <t>12 Months Ended</t>
        </is>
      </c>
    </row>
    <row r="2">
      <c r="B2" s="2" t="inlineStr">
        <is>
          <t>Nov. 30, 2024</t>
        </is>
      </c>
    </row>
    <row r="3">
      <c r="A3" s="3" t="inlineStr">
        <is>
          <t>Commitments and Contingencies Disclosure [Abstract]</t>
        </is>
      </c>
      <c r="B3" s="4" t="inlineStr">
        <is>
          <t xml:space="preserve"> </t>
        </is>
      </c>
    </row>
    <row r="4">
      <c r="A4" s="4" t="inlineStr">
        <is>
          <t>Ship Commitments</t>
        </is>
      </c>
      <c r="B4" s="4" t="inlineStr">
        <is>
          <t>Ship Commitments As of November 30, 2024, our new ship growth capital commitments were $0.9 billion, $0.4 billion, $1.3 billion, $1.3 billion, $1.5 billion and $3.2 billion for the years ending November 30, 2025, 2026, 2027, 2028, 2029 and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Nov. 30, 2024</t>
        </is>
      </c>
    </row>
    <row r="3">
      <c r="A3" s="3" t="inlineStr">
        <is>
          <t>Income Tax Disclosure [Abstract]</t>
        </is>
      </c>
      <c r="B3" s="4" t="inlineStr">
        <is>
          <t xml:space="preserve"> </t>
        </is>
      </c>
    </row>
    <row r="4">
      <c r="A4" s="4" t="inlineStr">
        <is>
          <t>Taxation</t>
        </is>
      </c>
      <c r="B4" s="4" t="inlineStr">
        <is>
          <t>Taxation A summary of our principal taxes and exemptions in the jurisdictions where our significant operations are located is as follows: U.S. Income Tax We are primarily foreign corporations engaged in the business of operating cruise ships in international transportation. We also own and operate, among other businesses, the U.S. hotel and transportation business of Holland America Princess Alaska Tours through U.S. corporations. Our North American cruise ship businesses and certain ship-owning subsidiaries are engaged in a trade or business within the U.S. Depending on its itinerary, any particular ship may generate income from sources within the U.S. We believe that our U.S. source income and the income of our ship-owning subsidiaries, to the extent derived from, or incidental to, the international operation of a ship or ships, is exempt from U.S. federal income and branch profit taxes. Our domestic U.S. operations, principally the hotel and transportation business of Holland America Princess Alaska Tours, are subject to federal and state income taxation in the U.S. In general, under Section 883 of the Internal Revenue Code, certain non-U.S. corporations (such as our North American cruise ship businesses) are not subject to U.S. federal income tax or branch profits tax on U.S. source income derived from, or incidental to, the international operation of a ship or ships. Applicable U.S. Treasury regulations provide in general that a foreign corporation will qualify for the benefits of Section 883 if, in relevant part, (i) the foreign country in which the foreign corporation is organized grants an equivalent exemption to corporations organized in the U.S. in respect of each category of shipping income for which an exemption is being claimed under Section 883 (an “equivalent exemption jurisdiction”) and (ii) the foreign corporation meets a defined publicly-traded corporation stock ownership test (the “publicly-traded test”). Subsidiaries of foreign corporations that are organized in an equivalent exemption jurisdiction and meet the publicly-traded test also benefit from Section 883. We believe that Panama is an equivalent exemption jurisdiction and that Carnival Corporation currently satisfies the publicly-traded test under the regulations. Accordingly, substantially all of Carnival Corporation’s income is exempt from U.S. federal income and branch profit taxes. Regulations under Section 883 list certain activities that the Internal Revenue Service (“IRS”) does not consider to be incidental to the international operation of ships and, therefore, the income attributable to such activities, to the extent such income is U.S. source, does not qualify for the Section 883 exemption. Among the activities identified as not incidental are income from the sale of air transportation, transfers, shore excursions and pre- and post-cruise land packages to the extent earned from sources within the U.S. We believe that the U.S. source transportation income earned by Carnival plc and its subsidiaries qualifies for exemption from U.S. federal income tax under applicable bilateral U.S. income tax treaties. Carnival Corporation, Carnival plc and certain subsidiaries are subject to various U.S. state income taxes generally imposed on each state’s portion of the U.S. source income subject to U.S. federal income taxes. However, the state of Alaska imposes an income tax on its allocated portion of the total income of our companies doing business in Alaska and certain of their subsidiaries. UK and Australian Income Tax Cunard, P&amp;O Cruises (UK) and P&amp;O Cruises (Australia) are divisions of Carnival plc and have elected to enter the UK tonnage tax regime under a rolling ten-year term and, accordingly, reapply every year. Companies to which the tonnage tax regime applies pay corporation taxes on profits calculated by reference to the net tonnage of qualifying ships. UK corporation tax is not chargeable under the normal UK tax rules on these brands’ relevant shipping income. Relevant shipping income includes income from the operation of qualifying ships and from shipping related activities. For a company to be eligible for the regime, it must be subject to UK corporation tax and, among other matters, operate qualifying ships that are strategically and commercially managed in the UK. Companies within the UK tonnage tax regime are also subject to a seafarer training requirement. Our UK non-shipping activities that do not qualify under the UK tonnage tax regime remain subject to normal UK corporation tax. P&amp;O Cruises (Australia) and all of the other cruise ships operated internationally by Carnival plc for the cruise segment of the Australian vacation region are exempt from Australian corporation tax by virtue of the UK/Australian income tax treaty. Italian and German Income Tax In December 2024, the European Commission formally approved the Italian tonnage tax rules for 10 years. In 2025, Costa and AIDA will elect to remain in the Italian tonnage tax regime through 2034. Companies to which the tonnage tax regime applies pay corporation taxes on shipping profits calculated by reference to the net tonnage of qualifying ships. Our non-shipping activities that do not qualify under the Italian tonnage tax regime remain subject to normal Italian corporation tax. Substantially all of AIDA’s earnings are exempt from German income taxes by virtue of the Germany/Italy income tax treaty. Global Minimum Tax The Organization for Economic Co-operation and Development (“OECD”) issued Model Rules for implementation of a 15% minimum tax for multinational enterprises as part of its initiative intended to address the tax challenges arising from globalization. Subject to certain requirements, the OECD Model Rules provide an exclusion for international shipping income. The implementation of these rules will affect Carnival plc and its subsidiaries beginning in fiscal 2025 and Carnival Corporation and certain of its subsidiaries beginning in fiscal 2026. We expect Carnival plc and its subsidiaries will be eligible for the international shipping income exclusion based on their current structure. Carnival Corporation and certain of its subsidiaries intend to align into a single tax jurisdiction where the international shipping income for its North American brands is also expected to qualify for this exemption. As a result, we do not believe the application of these rules will have a material impact on our consolidated financial statements. Other In addition to or in place of income taxes, virtually all jurisdictions where our ships call impose taxes, fees and other charges based on guest counts, ship tonnage, passenger capacity or some other mea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Nov. 30, 2024</t>
        </is>
      </c>
    </row>
    <row r="3">
      <c r="A3" s="3" t="inlineStr">
        <is>
          <t>Equity [Abstract]</t>
        </is>
      </c>
      <c r="B3" s="4" t="inlineStr">
        <is>
          <t xml:space="preserve"> </t>
        </is>
      </c>
    </row>
    <row r="4">
      <c r="A4" s="4" t="inlineStr">
        <is>
          <t>Shareholders' Equity</t>
        </is>
      </c>
      <c r="B4" s="4" t="inlineStr">
        <is>
          <t>Shareholders’ Equity Carnival Corporation’s Articles of Incorporation authorize its Boards of Directors, at its discretion, to issue up to 40.0 million shares of preferred stock. At November 30, 2024 and 2023, no Carnival Corporation preferred stock or Carnival plc preference shares had been issued. Public Equity Offerings In August 2022, we completed a public offering of 117.5 million shares of Carnival Corporation common stock at a price per share of $9.95, resulting in net proceeds of $1.2 billion. Accumulated Other Comprehensive Income (Loss) November 30, (in millions) 2024 2023 2022 Cumulative foreign currency translation adjustments, net $ (1,955) $ (1,952) $ (2,004) Unrecognized pension expenses (45) (34) (31) Net gains on cash flow derivative hedges and other 26 48 53 $ (1,975) $ (1,939) $ (1,982) During 2024, 2023 and 2022, we had an immaterial amount of unrecognized pension expenses that were reclassified out of accumulated other comprehensive loss and were included within payroll and related expenses and selling and administrativ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Derivative Instruments and Hedging Activities and Financial Risks</t>
        </is>
      </c>
      <c r="B1" s="2" t="inlineStr">
        <is>
          <t>12 Months Ended</t>
        </is>
      </c>
    </row>
    <row r="2">
      <c r="B2" s="2" t="inlineStr">
        <is>
          <t>Nov. 30, 2024</t>
        </is>
      </c>
    </row>
    <row r="3">
      <c r="A3" s="3" t="inlineStr">
        <is>
          <t>Fair Value Disclosures [Abstract]</t>
        </is>
      </c>
      <c r="B3" s="4" t="inlineStr">
        <is>
          <t xml:space="preserve"> </t>
        </is>
      </c>
    </row>
    <row r="4">
      <c r="A4" s="4" t="inlineStr">
        <is>
          <t>Fair Value Measurements, Derivative Instruments and Hedging Activities and Financial Risks</t>
        </is>
      </c>
      <c r="B4" s="4" t="inlineStr">
        <is>
          <t>Fair Value Measurements, Derivative Instruments and Hedging Activities and Financial Risks Fair Value Measurements Fair value is defined as the amount that would be received for selling an asset or paid to transfer a liability in an orderly transaction between market participants at the measurement date and is measured using inputs in one of the following three categories: • Level 1 measurements are based on unadjusted quoted prices in active markets for identical assets or liabilities that we have the ability to access. Valuation of these items does not entail a significant amount of judgment •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 Level 3 measurements are based on unobservable data that are supported by little or no market activity and are significant to the fair value of the assets or liabilities Financial Instruments that are not Measured at Fair Value on a Recurring Basis November 30, 2024 November 30, 2023 Carrying Fair Value Carrying Fair Value (in millions) Level 1 Level 2 Level 3 Level 1 Level 2 Level 3 Liabilities Fixed rate debt (a) $ 22,449 $ — $ 23,241 $ — $ 22,575 $ — $ 21,503 $ — Floating rate debt (a) 5,764 — 5,685 — 8,764 — 8,225 — Total $ 28,213 $ — $ 28,927 $ — $ 31,339 $ — $ 29,728 $ — (a) Financial Instruments that are Measured at Fair Value on a Recurring Basis November 30, 2024 November 30, 2023 (in millions) Level 1 Level 2 Level 3 Level 1 Level 2 Level 3 Assets Cash equivalents (a) $ 404 $ — $ — $ 1,021 $ — $ — Derivative financial instruments — 2 — — 22 — Total $ 404 $ 2 $ — $ 1,021 $ 22 $ — Liabilities Derivative financial instruments $ — $ 4 $ — $ — $ 28 $ — Total $ — $ 4 $ — $ — $ 28 $ — (a) Consists of money market funds and cash investments with original maturities of less than 90 days. Nonfinancial Instruments that are Measured at Fair Value on a Nonrecurring Basis Valuation of Goodwill and Trademarks As of July 31, 2024, we performed our annual goodwill and trademark impairment reviews and determined there was no impairment for goodwill or trademarks. As of November 30, 2024 and November 30, 2023, goodwill for our NAA segment was $579 million. Trademarks (in millions) NAA Europe Segment Total At November 30, 2022 $ 927 $ 224 $ 1,151 Exchange movements — 14 14 At November 30, 2023 927 237 1,164 Exchange movements — (4) (4) At November 30, 2024 $ 927 $ 234 $ 1,161 Impairment of Ships In 2022, we determined that two ships had net carrying values that exceeded their respective estimated undiscounted future cash flows. We then estimated the fair value of these ships, based on their estimated selling values, and recognized ship impairment charges of $428 million which are included in ship and other impairments in our Consolidated Statements of Income (Loss) We believe we have made reasonable estimates and judgments as part of our assessments. A change in the principal judgments or estimates may result in a need to perform additional impairment reviews. Refer to Note 2 - “Summary of Significant Accounting Policies, Preparation of Consolidated Financial Statements” for additional discussion. Derivative Instruments and Hedging Activities November 30, (in millions) Balance Sheet Location 2024 2023 Derivative assets Derivatives designated as hedging instruments Interest rate swaps (a) Prepaid expenses and other $ 2 $ — Other assets — 22 Derivatives not designated as hedging instruments Interest rate swaps (a) Prepaid expenses and other — 1 Total derivative assets $ 2 $ 22 Derivative liabilities Derivatives designated as hedging instruments Cross currency swaps (b) Other long-term liabilities $ — $ 12 Interest rate swaps (a) Other long-term liabilities 4 16 Total derivative liabilities $ 4 $ 28 (a) We have interest rate swaps whereby we receive floating interest rate payments in exchange for making fixed interest rate payments. These interest rate swap agreements effectively changed $11 million at November 30, 2024 and $46 million at November 30, 2023 of EURIBOR-based floating rate euro debt to fixed rate euro debt, and $1.0 billion at November 30, 2024 and $2.5 billion at November 30, 2023 of SOFR-based variable rate debt to fixed rate debt. In 2024, we terminated a portion of our SOFR-based interest rate swaps with a notional amount of $1.5 billion. As of November 30, 2024 and November 30, 2023, the EURIBOR-based interest rate swaps settle through 2025 and were not designated as cash flow hedges; the SOFR-based interest rate swaps settle through 2027 and were designated as cash flow hedges. (b) At November 30, 2023, we had a cross currency swap with a notional amount of $670 million that was designated as a hedge of our net investment in foreign operations with euro-denominated functional currencies. This cross currency swap was terminated in 2024. Our derivative contracts include rights of offset with our counterparties. As of November 30, 2024 and 2023, there was no netting for our derivative assets and liabilities. The amounts that were not offset in the balance sheet were not material. The effect of our derivatives qualifying and designated as hedging instruments recognized in other comprehensive income (loss) and in net income (loss) was as follows: November 30, (in millions) 2024 2023 2022 Gains (losses) recognized in AOCI: Cross currency swaps – net investment hedges - included component $ — $ (4) $ 72 Cross currency swaps – net investment hedges - excluded component $ — $ (4) $ (26) Interest rate swaps – cash flow hedges $ 3 $ 32 $ 11 (Gains) losses reclassified from AOCI – cash flow hedges: Interest rate swaps – Interest expense, net of capitalized interest $ (25) $ (34) $ 2 Foreign currency zero cost collars - Depreciation and amortization $ (1) $ (2) $ (2) Gains (losses) recognized on derivative instruments (amount excluded from effectiveness testing – net investment hedges) Cross currency swaps – Interest expense, net of capitalized interest $ 2 $ 11 $ 5 The amount of gains and losses on derivatives not designated as hedging instruments recognized in earnings during the year ended November 30, 2024 and estimated cash flow hedges’ unrealized gains and losses that are expected to be reclassified to earnings in the next twelve months are not material. Fuel Price Risks Foreign Currency Exchange Rate Risks Overall Strategy We manage our exposure to fluctuations in foreign currency exchange rates through our normal operating and financing activities, including netting certain exposures to take advantage of any natural offsets and, when considered appropriate, through the use of derivative and non-derivative financial instruments. Our primary focus is to monitor our exposure to, and manage, the economic foreign currency exchange risks faced by our operations and realized if we exchange one currency for another. We consider hedging certain of our ship commitments and net investments in foreign operations. The financial impacts of our hedging instruments generally offset the changes in the underlying exposures being hedged. Operational Currency Risks Our operations primarily utilize the U.S. dollar, Euro, Sterling or the Australian dollar as their functional currencies. Our operations also have revenue and expenses denominated in non-functional currencies. Movements in foreign currency exchange rates affect our consolidated financial statements. Investment Currency Risks We consider our investments in foreign operations to be denominated in stable currencies and of a long-term nature. We have euro-denominated debt which provides an economic offset for our operations with euro functional currency. In addition, we have in the past and may in the future utilize derivative financial instruments, such as cross currency swaps, to manage our exposure to investment currency risks. Newbuild Currency Risks Our shipbuilding contracts are typically denominated in euros. At November 30, 2024, our newbuild currency exchange rate risk relates to euro-denominated newbuild contract payments for non-euro functional currency brands. The cost of shipbuilding orders that we may place in the future that are denominated in a different currency than our cruise brands’ functional currency will be affected by foreign currency exchange rate fluctuations. These foreign currency exchange rate fluctuations may affect our decision to order new cruise ships. We have in the past and may in the future utilize derivative financial instruments, such as foreign currency derivatives, to manage our exposure to newbuild currency risks. Our decisions to hedge non-functional currency ship commitments for our cruise brands are made on a case-by-case basis, considering the amount and duration of the exposure, market volatility, economic trends, our overall expected net cash flows by currency and other offsetting risks. Interest Rate Risks Concentrations of Credit Risk As part of our ongoing control procedures, we monitor concentrations of credit risk associated with financial and other institutions with which we conduct significant business. We seek to manage these credit risk exposures, including counterparty nonperformance primarily associated with our cash and cash equivalents, investments, notes receivables, reserve funds related to customer deposits (when required), future financing facilities, contingent obligations, derivative instruments, insurance contracts and new ship progress payment guarantees, by: • Conducting business with well-established financial institutions, insurance companies and export credit agencies • Diversifying our counterparties • Having guidelines regarding credit ratings and investment maturities that we follow to help safeguard liquidity and minimize risk • Generally requiring collateral and/or guarantees to support notes receivable on significant asset sales and new ship progress payments to shipyards We also monitor the creditworthiness of travel agencies and tour operators in Australia and Europe and credit and debit card providers to which we extend credit in the normal course of our business. Our credit exposure also includes contingent obligations related to cash payments received directly by travel agents and tour operators for cash collected by them on cruise sales in Australia and most of Europe where we are obligated to honor our guests’ cruise payments made by them to their travel agents and tour operators regardless of whether we have received these payments. Concentrations of credit risk associated with trade receivables and other receivables, charter-hire agreements and contingent obligations are not considered to be material, principally due to the large number of unrelated accounts, the nature of these contingent obligations and their short maturities. Normally, we have not required collateral or other security to support normal credit sales and have not experienced significant credit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30, 2024</t>
        </is>
      </c>
    </row>
    <row r="3">
      <c r="A3" s="3" t="inlineStr">
        <is>
          <t>Leases [Abstract]</t>
        </is>
      </c>
      <c r="B3" s="4" t="inlineStr">
        <is>
          <t xml:space="preserve"> </t>
        </is>
      </c>
    </row>
    <row r="4">
      <c r="A4" s="4" t="inlineStr">
        <is>
          <t>Leases</t>
        </is>
      </c>
      <c r="B4" s="4" t="inlineStr">
        <is>
          <t xml:space="preserve">Leases The components of expense were as follows: November 30, (in millions) 2024 2023 2022 Operating lease expense $ 215 $ 213 $ 192 Variable lease expense (a) (b) $ 211 $ 116 $ (39) (a) Variable lease expense represents costs associated with our multi-year preferential berthing agreements which vary based on the number of passengers. These costs are recorded within commissions, transportation and other in our Consolidated Statements of Income (Loss). Variable lease expense related to operating leases, other than the port facilities, were not material to our consolidated financial statements. (b) Several of our preferential berthing agreements have force majeure provisions which were in effect during the pause in guest cruise operations due to COVID-19. During 2024, 2023 and 2022, the cash outflow for leases was materially consistent with the lease expense recognized and short-term lease costs were not material. Right-of-use assets obtained in exchange for new and amended operating lease liabilities was $247 million in 2024 and $108 million in 2023. Weighted average of the remaining lease terms and weighted average discount rates are as follows: November 30, 2024 November 30, 2023 Weighted average remaining lease term - operating leases (in years) 12 12 Weighted average discount rate - operating leases 5.9 % 5.9 % As of November 30, 2024, maturities of operating lease liabilities were as follows: (in millions) Year 2025 $ 228 2026 227 2027 213 2028 200 2029 147 Thereafter 931 Total lease payments 1,947 Less: Present value discount (545) Present value of lease liabilities $ 1,4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Nov. 30,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Miami, Florid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Nov. 30, 2024</t>
        </is>
      </c>
    </row>
    <row r="3">
      <c r="A3" s="3" t="inlineStr">
        <is>
          <t>Segment Reporting [Abstract]</t>
        </is>
      </c>
      <c r="B3" s="4" t="inlineStr">
        <is>
          <t xml:space="preserve"> </t>
        </is>
      </c>
    </row>
    <row r="4">
      <c r="A4" s="4" t="inlineStr">
        <is>
          <t>Segment Information</t>
        </is>
      </c>
      <c r="B4" s="4" t="inlineStr">
        <is>
          <t>Segment Information The chief operating decision maker, who is the President, Chief Executive Officer and Chief Climate Officer of Carnival Corporation and Carnival plc assesses performance and makes decisions to allocate resources for Carnival Corporation &amp; plc based upon review of the results across all of our segments. The operating segments within each of our reportable segments have been aggregated based on the similarity of their economic and other characteristics, including geographic guest sourcing. Our four reportable segments are comprised of (1) NAA cruise operations, (2) Europe cruise operations (“Europe”), (3) Cruise Support and (4) Tour and Other. Our Cruise Support segment includes our portfolio of leading port destinations and exclusive islands as well as other services, all of which are operated for the benefit of our cruise brands. Our Tour and Other segment represents the hotel and transportation operations of Holland America Princess Alaska Tours and other operations. As of and for the years ended November 30, (in millions) Revenues Operating expenses Selling and administrative Depreciation and amortization Operating income (loss) Capital expenditures Total assets 2024 NAA $ 16,802 $ 10,555 $ 1,952 $ 1,664 $ 2,631 $ 3,943 $ 30,892 Europe 7,710 4,734 961 676 1,340 270 15,042 Cruise Support 255 156 320 193 (414) 382 2,732 Tour and Other 255 193 19 24 18 32 390 $ 25,021 $ 15,638 $ 3,252 $ 2,557 $ 3,574 $ 4,626 $ 49,057 2023 NAA $ 14,588 $ 9,587 $ 1,753 $ 1,495 $ 1,752 $ 1,932 $ 28,547 Europe 6,535 4,398 876 668 593 1,161 16,524 Cruise Support 206 127 294 184 (399) 179 3,667 Tour and Other 265 205 27 23 11 12 382 $ 21,593 $ 14,317 $ 2,950 $ 2,370 $ 1,956 $ 3,284 $ 49,120 2022 NAA $ 8,281 $ 7,526 $ 1,517 $ 1,408 $ (2,170) $ 2,568 $ 27,413 Europe 3,531 3,925 745 692 (1,830) 2,213 15,317 Cruise Support 171 120 225 140 (315) 155 8,461 Tour and Other 185 187 27 36 (64) 4 512 $ 12,168 $ 11,757 $ 2,515 $ 2,275 $ (4,379) $ 4,940 $ 51,703 Revenue by geographic areas, which are based on where our guests are sourced, were as follows: Years Ended November 30, (in millions) 2024 2023 2022 North America $ 15,089 $ 13,112 $ 7,866 Europe 7,573 6,565 3,918 Australia 1,445 1,181 252 Other 915 735 132 $ 25,021 $ 21,593 $ 12,168 Substantially all of our long-lived assets consist of our ships and move between geographic area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ensation Plans and Post-Employment Benefits</t>
        </is>
      </c>
      <c r="B1" s="2" t="inlineStr">
        <is>
          <t>12 Months Ended</t>
        </is>
      </c>
    </row>
    <row r="2">
      <c r="B2" s="2" t="inlineStr">
        <is>
          <t>Nov. 30, 2024</t>
        </is>
      </c>
    </row>
    <row r="3">
      <c r="A3" s="3" t="inlineStr">
        <is>
          <t>Compensation Related Costs [Abstract]</t>
        </is>
      </c>
      <c r="B3" s="4" t="inlineStr">
        <is>
          <t xml:space="preserve"> </t>
        </is>
      </c>
    </row>
    <row r="4">
      <c r="A4" s="4" t="inlineStr">
        <is>
          <t>Compensation Plans and Post-Employment Benefits</t>
        </is>
      </c>
      <c r="B4" s="4" t="inlineStr">
        <is>
          <t>Compensation Plans and Post-Employment Benefits Equity Plans We issue our share-based compensation awards, which at November 30, 2024 included time-based share awards (restricted stock awards and restricted stock units) and performance-based share awards (restricted stock units) (collectively “equity awards”), under the Carnival Corporation and Carnival plc stock plans. Equity awards are principally granted to management level employees and members of our Boards of Directors. The plans are administered by the Compensation Committees which are made up of independent directors who determine which employees are eligible to participate, the monetary value or number of shares for which equity awards are to be granted and the amounts that may be exercised or sold within a specified term. We had an aggregate of 26.8 million shares available for future grant at November 30, 2024. We fulfill our equity award obligations using shares purchased in the open market or with unissued or treasury shares. Our equity awards generally vest over a three-year period, subject to earlier vesting under certain conditions. Shares Weighted-Average Outstanding at November 30, 2023 10,289,628 $ 11.45 Granted 5,746,531 $ 15.29 Vested (3,802,982) $ 13.91 Forfeited (310,931) $ 12.71 Outstanding at November 30, 2024 11,922,246 $ 12.48 As of November 30, 2024, there was $109 million of total unrecognized compensation cost related to equity awards, which is expected to be recognized over a weighted-average period of 1.6 years. Single-employer Defined Benefit Pension Plans We maintain several single-employer defined benefit pension plans, which cover certain shipboard and shoreside employees. The U.S. and UK shoreside employee plans are closed to new membership and are funded at or above the level required by U.S. or UK regulations. The remaining defined benefit plans are primarily unfunded. These plans provide pension benefits primarily based on employee compensation and years of service. UK Plan (a) All Other Plans (in millions) 2024 2023 2024 2023 Change in projected benefit obligation: Projected benefit obligation as of December 1 $ 181 $ 198 $ 226 $ 223 Past service cost 1 1 18 18 Interest cost 8 8 12 11 Benefits paid (7) (6) (17) (20) Actuarial (gain) loss on plans’ liabilities (3) (19) 12 (4) Plan curtailments, settlements and other — — (1) (1) Administrative expenses (1) (1) — — Exchange movements and other (21) — — — Projected benefit obligation as of November 30 159 181 250 226 Change in plan assets: Fair value of plan assets as of December 1 196 222 9 10 Return (loss) on plans’ assets 4 (20) 1 — Employer contributions — 1 17 20 Benefits paid (7) (6) (17) (20) Plan settlements — — (1) (1) Administrative expenses (1) (1) — — Exchange movements and other (25) — — — Fair value of plan assets as of November 30 168 196 8 9 Funded status as of November 30 $ 9 $ 15 $ (242) $ (218) (a) The P&amp;O Princess Cruises (UK) Pension Scheme (“UK Plan”) The amounts recognized in the Consolidated Balance Sheets for these plans were as follows: UK Plan All Other Plans November 30, November 30, (in millions) 2024 2023 2024 2023 Other assets $ 9 $ 15 $ — $ — Accrued liabilities and other $ — $ — $ 32 $ 29 Other long-term liabilities $ — $ — $ 210 $ 188 The accumulated benefit obligation for all defined benefit pension plans was $244 million and $220 million at November 30, 2024 and 2023. Amounts for pension plans with accumulated benefit obligations in excess of fair value of plan assets are as follows: November 30, (in millions) 2024 2023 Projected benefit obligation $ 250 $ 226 Accumulated benefit obligation $ 244 $ 220 Fair value of plan assets $ 8 $ 9 The net periodic pension cost recognized in the Consolidated Statements of Income (Loss) were as follows: UK Plan All Other Plans November 30, November 30, (in millions) 2024 2023 2022 2024 2023 2022 Service cost $ 1 $ 1 $ — $ 18 $ 18 $ 18 Interest cost 8 8 5 12 11 5 Expected return on plan assets (9) (8) (6) — — — Amortization of net loss (gain) 2 — — — — 3 Settlement loss recognized — — — — 1 1 Net periodic pension cost (income) $ 2 $ 1 $ (1) $ 31 $ 30 $ 26 The components of net periodic pension cost other than the service cost component are included in other income (expense), net in the Consolidated Statements of Income (Loss). Weighted average assumptions used to determine the projected benefit obligation are as follows: UK Plan All Other Plans 2024 2023 2024 2023 Discount rate 5.2 % 5.2 % 5.2 % 5.7 % Rate of compensation increase 2.9 % 2.9 % 3.0 % 3.0 % Weighted average assumptions used to determine net pension income are as follows: UK Plan All Other Plans 2024 2023 2022 2024 2023 2022 Discount rate 5.2 % 4.3 % 1.6 % 5.6 % 5.4 % 3.2 % Expected return on assets 5.6 % 4.3 % — % 6.0 % 3.5 % 2.3 % Rate of compensation increase 2.9 % 2.9 % 2.7 % 3.0 % 3.0 % 3.0 % The discount rate used to determine the UK Plan’s projected benefit obligation was determined as the single equivalent rate based on applying a yield curve determined from AA credit rated bonds at the balance sheet date to the cash flows making up the pension plan’s obligations. The discount rate used to determine the UK Plan’s future net periodic pension cost was determined as the equivalent rate based on applying each individual spot rate from a yield curve determined from AA credit rated bonds at the balance sheet date for each year’s cash flow. The UK Plan’s expected long-term return on plan assets is consistent with the long-term investment return target provided to the UK Plan’s fiduciary manager (UK government fixed interest bonds (gilts)) plus 1.0% and was 5.7% per annum as of November 30, 2024. Amounts recognized in AOCI are as follows: UK Plan All Other Plans November 30, November 30, 2024 2023 2024 2023 Actuarial losses (gains) recognized in the current year $ 2 $ 9 $ 12 $ (4) Amortization and settlements included in net periodic pension cost $ (2) $ (1) $ (1) $ (1) We anticipate making contributions of $33 million to the plans during 2025. Estimated future benefit payments to be made during each of the next five fiscal years and in the aggregate during the succeeding five fiscal years are as follows: (in millions) UK Plan All Other Plans 2025 $ 7 $ 33 2026 7 30 2027 7 29 2028 8 31 2029 8 30 2030-2034 50 146 $ 88 $ 298 Our investment strategy for our pension plan assets is to maintain a diversified portfolio of asset classes to produce a sufficient level of diversification and investment return over the long term. The investment policy for each plan specifies the type of investment vehicles appropriate for the plan, asset allocation guidelines, criteria for selection of investment managers and procedures to monitor overall investment performance, as well as investment manager performance. As of November 30, 2024 and 2023, the All Other Plans were unfunded. The fair values of the plan assets of the UK Plan by investment class are as follows: November 30, 2024 2023 Equities $ 11 $ 47 UK government fixed interest bonds (gilts) 157 149 $ 168 $ 196 Multiemployer Defined Benefit Pension Plans We participate in two multiemployer defined benefit pension plans in the UK, the British Merchant Navy Officers Pension Fund (registration number 10005645) (“MNOPF”), which is divided into two sections, the “Old Section” and the “New Section,” and the British Merchant Navy Ratings Pension Fund (registration number 10005646) (“MNRPF”). Collectively, we refer to these as “the multiemployer plans.” The multiemployer plans are maintained for the benefit of the employees of the participating employers who make contributions to the plans. The risks of participating in these multiemployer plans are different from single-employer plans, including: • Contributions made by employers, including us, may be used to provide benefits to employees of other participating employers • If any of the participating employers were to withdraw from the multiemployer plans or fail to make their required contributions, any unfunded obligations would be the responsibility of the remaining participating employers. We are contractually obligated to make all required contributions as determined by the plans’ trustees. All of our multiemployer plans are closed to new membership and future benefit accrual. The MNOPF Old Section is fully funded and covered by a third-party insurer, with no further funding obligations. We expense our portion of the MNOPF New Section deficit as amounts are invoiced by, and become due and payable to, the trustees. Based on the most recent triennial valuation at March 31, 2024 of the MNOPF New Section, it was determined that this plan was 100% funded. In 2024, 2023 and 2022, our contributions to the MNOPF New Section did not exceed 5% of total contributions to the fund. We accrue and expense our portion of the MNRPF deficit based on our estimated probable obligation from the most recent actuarial review. Based on the most recent triennial valuation at March 31, 2023 of the MNRPF, it was determined that this plan was 85% funded. Our share of the deficit of $3 million was paid in 2024. In 2024, 2023 and 2022, our contributions to the MNRPF did not exceed 5% of total contributions to the fund. Total expense (benefit) for the multiemployer plans was $(19) million in 2024, $1 million in 2023 and $2 million in 2022. Defined Contribution Plans We have several defined contribution plans available to most of our employees. We contribute to these plans based on employee contributions, salary levels and length of service. Total expense for these plans was $47 million in 2024, $48 million in 2023 and $40 million in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Nov. 30, 2024</t>
        </is>
      </c>
    </row>
    <row r="3">
      <c r="A3" s="3" t="inlineStr">
        <is>
          <t>Earnings Per Share [Abstract]</t>
        </is>
      </c>
      <c r="B3" s="4" t="inlineStr">
        <is>
          <t xml:space="preserve"> </t>
        </is>
      </c>
    </row>
    <row r="4">
      <c r="A4" s="4" t="inlineStr">
        <is>
          <t>Earnings Per Share</t>
        </is>
      </c>
      <c r="B4" s="4" t="inlineStr">
        <is>
          <t xml:space="preserve">Earnings Per Share Years Ended November 30, (in millions, except per share data) 2024 2023 2022 Net income (loss) $ 1,916 $ (74) $ (6,093) Interest expense on dilutive Convertible Notes 94 — — Net income (loss) for diluted earnings per share $ 2,009 $ (74) $ (6,093) Weighted-average shares outstanding 1,274 1,262 1,180 Dilutive effect of equity awards 5 — — Dilutive effect of Convertible Notes 119 — — Diluted weighted-average shares outstanding 1,398 1,262 1,180 Basic earnings per share $ 1.50 $ (0.06) $ (5.16) Diluted earnings per share $ 1.44 $ (0.06) $ (5.16) Antidilutive shares excluded from diluted earnings per share computations were as follows: November 30, (in millions) 2024 2023 2022 Equity awards — 4 1 Convertible Notes — 130 55 Total antidilutive securities — 134 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Nov. 30, 2024</t>
        </is>
      </c>
    </row>
    <row r="3">
      <c r="A3" s="3" t="inlineStr">
        <is>
          <t>Organization, Consolidation and Presentation of Financial Statements [Abstract]</t>
        </is>
      </c>
      <c r="B3" s="4" t="inlineStr">
        <is>
          <t xml:space="preserve"> </t>
        </is>
      </c>
    </row>
    <row r="4">
      <c r="A4" s="4" t="inlineStr">
        <is>
          <t>Supplemental Cash Flow Information</t>
        </is>
      </c>
      <c r="B4" s="4" t="inlineStr">
        <is>
          <t>Supplemental Cash Flow Information November 30, (in millions) 2024 2023 2022 Cash and cash equivalents (Consolidated Balance Sheets) $ 1,210 $ 2,415 $ 4,029 Restricted cash (a) 21 21 2,008 Total cash, cash equivalents and restricted cash (Consolidated Statements of Cash Flows) $ 1,231 $ 2,436 $ 6,037 (a) Substantially all restricted cash as of November 30, 2022 related to the net proceeds from the issuance of our 2028 Senior Priority Notes. The contractual restrictions on these proceeds were satisfied in December 2022 at which time these amounts became unrestricted. Cash paid for interest, net of capitalized interest, was $1.6 billion in 2024, $2.0 billion in 2023 and $1.4 billion in 2022. Cash benefit received (paid) for income taxes, net was not material in 2024, 2023 and 2022. Non-cash purchases of property and equipment included in accrued liabilities and other were $392 million in 2024, $307 million in 2023 and $100 million in 2022. In August 2022, we issued $339 million aggregate principal amount of 2024 Convertible Notes pursuant to privately-negotiated non-cash exchange agreements with certain holders of the 2023 Convertible Notes, pursuant to which such holders agreed to exchange their 2023 Convertible Notes for an equal amount of 2024 Convertible Notes. In November 2022, we issued an additional $87 million aggregate principal amount of the 2024 Convertible Notes pursuant to privately-negotiated non-cash exchange agreements with certain holders of the 2023 Convertible Notes, pursuant to which such holders agreed to exchange their 2023 Convertible Notes for an equal amount of additional 2024 Convertible Notes. In September 2024, substantially all of the 2024 Convertible Notes were converted to shares of common stock. Refer to Note 5 - “Debt” for additional detail relating to our 2028 Senior Priority Notes and the 2024 Convertible Notes. For the years ended November 30, 2024, 2023 and 2022, we did not have borrowings or repayments of commercial paper with original maturities greater than thre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Nov. 30, 2024</t>
        </is>
      </c>
      <c r="C2" s="2" t="inlineStr">
        <is>
          <t>Nov. 30, 2023</t>
        </is>
      </c>
      <c r="D2" s="2" t="inlineStr">
        <is>
          <t>Nov.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916</v>
      </c>
      <c r="C4" s="7" t="n">
        <v>-74</v>
      </c>
      <c r="D4" s="7" t="n">
        <v>-6093</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Nov.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Nov. 30,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Our processes to identify and manage cybersecurity risks form part of our overall risk management framework which includes an organization wide, multi-layered approach to risk assessment and management. Our cybersecurity risk management program is designed to proactively identify, assess and mitigate potential cybersecurity threats. It leverages industry-leading cybersecurity frameworks and standards, such as the National Institute of Standards and Technology (“NIST”) Cybersecurity Framework and the ISO/IEC 27001 standard. We conduct regular risk assessments to evaluate the security posture of our systems and processes, including vulnerability assessments, penetration testing, external attack surface mitigations and monitor our network for suspicious activity and potential breaches. We engage third-party advisory firms to conduct assessments of the maturity of our cybersecurity program, including measures to improve our Payment Card Industry Data Security Standard (“PCI DSS”) compliance, as well as to conduct penetration testing of our shoreside and shipboard assets on a periodic basis. We continue to invest in our information technology, operational technology and cybersecurity programs to layer in the right mix of risk-based controls to protect against evolving threats. We maintain an incident response plan and related policies and protocols which outline procedures for identifying, reporting and responding to cybersecurity incidents. Our incident response plan is regularly updated to address new threats and tested through crisis simulation exercises involving our shipboard and shoreside employees. We also have an incident response team who is trained to handle a wide range of security events and collaborates with external cybersecurity experts when necessary. We have data privacy and security standards across the company that are designed to comply with relevant regulations, including the General Data Protection Regulation (“GDPR”), the California Consumer Privacy Act (“CCPA”) and PCI DSS. We employ encryption, access controls, and other data anonymization techniques to safeguard data throughout its lifecycle. We also have data privacy and cybersecurity focused training for our shoreside and select shipboard team members. We regularly educate our shoreside and shipboard team members about the importance of handling and protecting guest and team member data, including phishing simulation exercises and annual privacy and security training to enhance awareness of how to detect and respond to cybersecurity threats. Our cybersecurity diligence extends to third-party vendors and partners. We have operationalized processes that seek to identify and manage cybersecurity risks from our service providers, including those who have access to our guest or team member data or direct access to our network, systems and applications, with the goal of minimizing our exposure to third party risks. In addition, cybersecurity and data privacy considerations factor greatly in the sourcing, selection and oversight of our third-party service providers. We generally require third-party service providers that access or host our data, systems, or applications or could otherwise introduce cybersecurity risk to us, to complete additional risk assessments, comply with our security and privacy requirements, and agree to the timely reporting of cyber security incidents to us.</t>
        </is>
      </c>
    </row>
    <row r="5">
      <c r="A5" s="4" t="inlineStr">
        <is>
          <t>Cybersecurity Risk Management Processes Integrated [Flag]</t>
        </is>
      </c>
      <c r="B5" s="4" t="inlineStr">
        <is>
          <t>true</t>
        </is>
      </c>
    </row>
    <row r="6">
      <c r="A6" s="4" t="inlineStr">
        <is>
          <t>Cybersecurity Risk Management Processes Integrated [Text Block]</t>
        </is>
      </c>
      <c r="B6" s="4" t="inlineStr">
        <is>
          <t>Our processes to identify and manage cybersecurity risks form part of our overall risk management framework which includes an organization wide, multi-layered approach to risk assessment and management. Our cybersecurity risk management program is designed to proactively identify, assess and mitigate potential cybersecurity threats. It leverages industry-leading cybersecurity frameworks and standards, such as the National Institute of Standards and Technology (“NIST”) Cybersecurity Framework and the ISO/IEC 27001 standard. We conduct regular risk assessments to evaluate the security posture of our systems and processes, including vulnerability assessments, penetration testing, external attack surface mitigations and monitor our network for suspicious activity and potential breaches. We engage third-party advisory firms to conduct assessments of the maturity of our cybersecurity program, including measures to improve our Payment Card Industry Data Security Standard (“PCI DSS”) compliance, as well as to conduct penetration testing of our shoreside and shipboard assets on a periodic basis. We continue to invest in our information technology, operational technology and cybersecurity programs to layer in the right mix of risk-based controls to protect against evolving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hief Information Security Officer (“CISO”) leads our worldwide efforts in cybersecurity risk reduction and regulatory compliance. Our CISO oversees risk management across information technology operations, cybersecurity and data privacy. With over 20 years of experience across various industries, including Fortune 50 and 100 organizations, our CISO brings a comprehensive background in strategic cybersecurity leadership and risk management. This expertise is further supported by an array of certifications (C-CISO, CISSP, CISM, CRISC, CISA, and CIPT), as well as academic credentials, including a Master’s in Information Systems from Harvard University and a Bachelor’s in Business Administration from Florida International University. Our CISO regularly updates executive management and actively engages within the cybersecurity community to stay informed on the latest industry developments. Our CISO chairs our Cybersecurity Advisory Council (“CAC”), a cross-functional management committee that drives awareness, ownership and alignment across broad governance and risk stakeholder groups for effective cybersecurity risk management. The CAC is sponsored by our Chief Financial Officer and is composed of senior leaders from our brand information security, data privacy, legal, internal audit and information technology teams. The CAC meets at least quarterly and has responsibility for oversight of our cybersecurity strategic direction, risks and threats, priorities, resource allocation, capabilities and planning. The CISO and her team are informed about and monitor the prevention, detection, mitigation and remediation of cybersecurity incidents in accordance with our cyber incident response plan. Additionally, the CISO informs our Disclosure Committee on a quarterly basis, or more frequently if needed, of any cybersecurity risks or incidents or other information system matters that may affect our business strategy, results of operations or financial condition. Our Chief Privacy Officer and Data Protection Officers oversee our focus on the proper processing of personal information in alignment with our privacy policy and applicable privacy laws and regulations.</t>
        </is>
      </c>
    </row>
    <row r="11">
      <c r="A11" s="4" t="inlineStr">
        <is>
          <t>Cybersecurity Risk Board Committee or Subcommittee Responsible for Oversight [Text Block]</t>
        </is>
      </c>
      <c r="B11" s="4" t="inlineStr">
        <is>
          <t>Our Chief Information Security Officer (“CISO”) leads our worldwide efforts in cybersecurity risk reduction and regulatory compliance. Our CISO oversees risk management across information technology operations, cybersecurity and data privacy.</t>
        </is>
      </c>
    </row>
    <row r="12">
      <c r="A12" s="4" t="inlineStr">
        <is>
          <t>Cybersecurity Risk Process for Informing Board Committee or Subcommittee Responsible for Oversight [Text Block]</t>
        </is>
      </c>
      <c r="B12" s="4" t="inlineStr">
        <is>
          <t>Our CISO regularly updates executive management and actively engages within the cybersecurity community to stay informed on the latest industry developments.</t>
        </is>
      </c>
    </row>
    <row r="13">
      <c r="A13" s="4" t="inlineStr">
        <is>
          <t>Cybersecurity Risk Role of Management [Text Block]</t>
        </is>
      </c>
      <c r="B13" s="4" t="inlineStr">
        <is>
          <t>With over 20 years of experience across various industries, including Fortune 50 and 100 organizations, our CISO brings a comprehensive background in strategic cybersecurity leadership and risk management. This expertise is further supported by an array of certifications (C-CISO, CISSP, CISM, CRISC, CISA, and CIPT), as well as academic credentials, including a Master’s in Information Systems from Harvard University and a Bachelor’s in Business Administration from Florida International University. Our CISO regularly updates executive management and actively engages within the cybersecurity community to stay informed on the latest industry developm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Security Officer (“CISO”) leads our worldwide efforts in cybersecurity risk reduction and regulatory compliance. Our CISO oversees risk management across information technology operations, cybersecurity and data privacy. With over 20 years of experience across various industries, including Fortune 50 and 100 organizations, our CISO brings a comprehensive background in strategic cybersecurity leadership and risk management. This expertise is further supported by an array of certifications (C-CISO, CISSP, CISM, CRISC, CISA, and CIPT), as well as academic credentials, including a Master’s in Information Systems from Harvard University and a Bachelor’s in Business Administration from Florida International University. Our CISO regularly updates executive management and actively engages within the cybersecurity community to stay informed on the latest industry developments.</t>
        </is>
      </c>
    </row>
    <row r="16">
      <c r="A16" s="4" t="inlineStr">
        <is>
          <t>Cybersecurity Risk Management Expertise of Management Responsible [Text Block]</t>
        </is>
      </c>
      <c r="B16" s="4" t="inlineStr">
        <is>
          <t>With over 20 years of experience across various industries, including Fortune 50 and 100 organizations, our CISO brings a comprehensive background in strategic cybersecurity leadership and risk management.</t>
        </is>
      </c>
    </row>
    <row r="17">
      <c r="A17" s="4" t="inlineStr">
        <is>
          <t>Cybersecurity Risk Process for Informing Management or Committees Responsible [Text Block]</t>
        </is>
      </c>
      <c r="B17" s="4" t="inlineStr">
        <is>
          <t>Our Chief Privacy Officer and Data Protection Officers oversee our focus on the proper processing of personal information in alignment with our privacy policy and applicable privacy laws and regul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4</t>
        </is>
      </c>
    </row>
    <row r="3">
      <c r="A3" s="3" t="inlineStr">
        <is>
          <t>Accounting Policies [Abstract]</t>
        </is>
      </c>
      <c r="B3" s="4" t="inlineStr">
        <is>
          <t xml:space="preserve"> </t>
        </is>
      </c>
    </row>
    <row r="4">
      <c r="A4" s="4" t="inlineStr">
        <is>
          <t>Basis of Presentation</t>
        </is>
      </c>
      <c r="B4" s="4" t="inlineStr">
        <is>
          <t>Basis of Presentation We consolidate entities over which we have control, as typically evidenced by a voting control of greater than 50% or for which we are the primary beneficiary, whereby we have the power to direct the most significant activities and the obligation to absorb significant losses or receive significant benefits from the entity. We do not separately present our noncontrolling interests in the consolidated financial statements since the amounts are immaterial. For affiliates we do not control but where significant influence over financial and operating policies exists, as typically evidenced by a voting control of 20% to 50%, the investment is accounted for using the equity method.</t>
        </is>
      </c>
    </row>
    <row r="5">
      <c r="A5" s="4" t="inlineStr">
        <is>
          <t>Preparation of Consolidated Financial Statements</t>
        </is>
      </c>
      <c r="B5" s="4" t="inlineStr">
        <is>
          <t>Preparation of Consolidated Financial Statements The preparation of our consolidated financial statements in conformity with accounting principles generally accepted in the United States of America (“U.S. GAAP”) requires management to make estimates and assumptions that affect the amounts reported and disclosed in our consolidated financial statements. We have made reasonable estimates and judgments of such items within our consolidated financial statements and there may be changes to those estimates in future periods. Actual results may differ from the estimates used in preparing our consolidated financial statements. All material intercompany balances and transactions are eliminated in consolidation.</t>
        </is>
      </c>
    </row>
    <row r="6">
      <c r="A6" s="4" t="inlineStr">
        <is>
          <t>Cash and Cash Equivalents</t>
        </is>
      </c>
      <c r="B6" s="4" t="inlineStr">
        <is>
          <t>Cash and Cash Equivalents Cash and cash equivalents include investments with maturities of three months or less at acquisition which are stated at cost and present insignificant risk of changes in value.</t>
        </is>
      </c>
    </row>
    <row r="7">
      <c r="A7" s="4" t="inlineStr">
        <is>
          <t>Trade and Other Receivables</t>
        </is>
      </c>
      <c r="B7" s="4" t="inlineStr">
        <is>
          <t>Trade and Other Receivables Although we generally require full payment from our customers prior to or concurrently with their cruise, we grant credit terms to a relatively small portion of our revenue source. We have receivables from credit card merchants and travel agents for cruise ticket purchases and onboard revenue. These receivables are included within trade and other receivables, net and are less allowances for expected credit losses.</t>
        </is>
      </c>
    </row>
    <row r="8">
      <c r="A8" s="4" t="inlineStr">
        <is>
          <t>Inventories</t>
        </is>
      </c>
      <c r="B8" s="4" t="inlineStr">
        <is>
          <t>Inventories</t>
        </is>
      </c>
    </row>
    <row r="9">
      <c r="A9" s="4" t="inlineStr">
        <is>
          <t>Property and Equipment</t>
        </is>
      </c>
      <c r="B9" s="4" t="inlineStr">
        <is>
          <t>Property and Equipment Property and equipment are stated at cost less accumulated depreciation and any impairment charges. We capitalize interest as part of the cost of capital projects incurred during construction. Depreciation is computed using the straight-line method over our estimated useful lives of the assets to a residual value, as a percentage of original cost, as follows: Years Residual Ships 30 15% Ship improvements 3-30 0% Buildings and improvements 10-40 0% Computer hardware and software 2-12 0% Transportation equipment and other 3-20 0% Leasehold improvements, including port facilities Shorter of the remaining lease term or related asset life (3-30) 0% The cost of ships under construction includes progress payments for the construction of new ships, as well as design and engineering fees, capitalized interest, construction oversight costs and various owner supplied items. Any liquidated damages received from shipyards are recorded as reductions to the cost basis of the ship. We have a capital program for the improvement of our ships and for asset replacements to enhance the effectiveness and efficiency of our operations; to comply with, or exceed, all relevant legal and statutory requirements related to health, environment, safety, security and sustainability; and to gain strategic benefits or provide improved product innovations to our guests. We account for ship improvement costs, including replacements of certain significant components and parts, by capitalizing those costs we believe add value to our ships and have a useful life greater than one year and depreciating those improvements over their estimated remaining useful life. The costs of repairs and maintenance, including those incurred when a ship is taken out-of-service for scheduled maintenance, and minor improvement costs and expenses, are charged to expense as incurred. In addition, specifically identified or estimated cost and accumulated depreciation of previously capitalized ship components are written-off upon retirement, which may result in a loss on disposal that is also included in other operating expenses. We have estimated our ships’ useful lives at 30 years and residual values at 15% of our original ship cost. Our ships’ useful life and residual value estimates take into consideration the estimated weighted-average useful lives of the ships’ major component systems, such as hull, superstructure, main electric, engines and cabins. We also take into consideration the impact of technological changes, historical useful lives of similarly-built ships, long-term cruise and vacation market conditions and regulatory changes, including those related to the environment and climate change. We determine the residual value of our ships based on our long-term estimates of their resale value at the end of their useful lives to us but before the end of their physical and economic lives to others, historical resale values of our and other cruise ships as well as our expectations of the long-term viability of the secondary cruise ship market. We review estimated useful lives and residual values for reasonableness whenever events or circumstances significantly change.</t>
        </is>
      </c>
    </row>
    <row r="10">
      <c r="A10" s="4" t="inlineStr">
        <is>
          <t>Leases</t>
        </is>
      </c>
      <c r="B10" s="4" t="inlineStr">
        <is>
          <t>Leases Substantially all of our leases for which we are the lessee are operating leases of port facilities and real estate and are included within operating lease right-of-use assets, net, long-term operating lease liabilities and current portion of operating lease liabilities in our Consolidated Balance Sheets. We determine if an arrangement is or contains a lease at the lease inception date by evaluating whether the arrangement conveys the right to use an identified asset and whether we obtain substantially all of the economic benefits from and have the ability to direct the use of the asset. We have port facilities and real estate lease agreements with lease and non-lease components, and in such cases, we account for the components as a single lease component. We do not recognize lease assets and lease liabilities for any leases that have an initial term of twelve months or less and do not include an option to purchase the underlying asset that we are reasonably certain to exercise. For some of our port facilities and real estate lease agreements, we have the option to extend our current lease term by 1 to 10 years. Generally, we do not include renewal options as a component of our present value calculation as we are not reasonably certain that we will exercise the options. As our leases do not have a readily determinable implicit rate, we estimate the incremental borrowing rate (“IBR”) to determine the present value of lease payments. We apply judgment in determining the IBR including considering the term of the lease, the currency in which the lease is denominated, and the impact of collateral and our credit risk on the rate. We recognize lease expense for our operating leases on a straight-line basis over the lease term.</t>
        </is>
      </c>
    </row>
    <row r="11">
      <c r="A11" s="4" t="inlineStr">
        <is>
          <t>Goodwill and Other Intangibles</t>
        </is>
      </c>
      <c r="B11" s="4" t="inlineStr">
        <is>
          <t>Goodwill and Other Intangibles Goodwill represents the excess of the purchase price over the fair value of identifiable net assets acquired in a business acquisition. We review our goodwill for impairment as of July 31 every year, or more frequently if events or circumstances dictate. All of our goodwill has been allocated to our reporting units. The impairment review for goodwill allows us to first assess qualitative factors to determine whether it is necessary to perform a more detailed quantitative goodwill impairment test. We would perform the quantitative test if our qualitative assessment determined it is more-likely-than-not that a reporting unit’s estimated fair value is less than its carrying amount. We may also elect to bypass the qualitative assessment and proceed directly to the quantitative test for any reporting unit. When performing the quantitative test, if the estimated fair value of the reporting unit exceeds its carrying value, no further analysis is required. However, if the estimated fair value of the reporting unit is less than the carrying value, goodwill is written down based on the difference between the reporting unit’s carrying amount and its fair value, limited to the amount of goodwill allocated to the reporting unit. Judgment is required in estimating the fair value of our reporting unit.</t>
        </is>
      </c>
    </row>
    <row r="12">
      <c r="A12" s="4" t="inlineStr">
        <is>
          <t>Emission Allowances</t>
        </is>
      </c>
      <c r="B12" s="4" t="inlineStr">
        <is>
          <t>Emission Allowances We became subject to the EU Emissions Trading System (“ETS”) on January 1, 2024, which includes a three-year phase-in period. The ETS regulates emissions through a “cap and trade” principle, where a cap is set on the total amount of certain emissions that can be emitted and requires us to procure emission allowances for certain emissions inside EU waters (as defined in the ETS). Emission allowances are recorded at cost and are included in prepaid expenses and other or other assets. Purchases of emission allowances are classified as operating activities in our Consolidated Statements of Cash Flows. Emission obligations are recorded when generated and are included in accrued liabilities and other and other long-term liabilities. The funded portion of the emission obligations are measured at the carrying value of the emission allowances and the unfunded portion of emission obligations is measured at the fair value of emission allowances necessary to settle. We record expense for emissions in EU waters in fuel expense in the period incurred. Emission allowances and obligations are derecognized when surrendered based on the first-in, first-out method, and are non-cash activities.</t>
        </is>
      </c>
    </row>
    <row r="13">
      <c r="A13" s="4" t="inlineStr">
        <is>
          <t>Equity Method Investments</t>
        </is>
      </c>
      <c r="B13" s="4" t="inlineStr">
        <is>
          <t>Equity Method Investments Equity method investments are initially recognized at cost and are included in other assets in the Consolidated Balance Sheets. Our proportionate interest in their results is included in other income (expense), net in the Consolidated Statements of Income (Loss).</t>
        </is>
      </c>
    </row>
    <row r="14">
      <c r="A14" s="4" t="inlineStr">
        <is>
          <t>Debt and Debt Issuance Costs</t>
        </is>
      </c>
      <c r="B14" s="4" t="inlineStr">
        <is>
          <t>Debt and Debt Issuance Costs</t>
        </is>
      </c>
    </row>
    <row r="15">
      <c r="A15" s="4" t="inlineStr">
        <is>
          <t>Derivatives and Other Financial Instruments</t>
        </is>
      </c>
      <c r="B15" s="4" t="inlineStr">
        <is>
          <t>Derivatives and Other Financial Instruments We have in the past and may in the future utilize derivative and non-derivative financial instruments, such as foreign currency forwards, options and swaps, foreign currency debt obligations and foreign currency cash balances, to manage our exposure to fluctuations in certain foreign currency exchange rates. We use interest rate swaps primarily to manage our interest rate exposure to achieve a desired proportion of fixed and floating rate debt. Our policy is to not use financial instruments for trading or other speculative purposes. All derivatives are recorded at fair value. If a derivative is designated as a cash flow hedge, then the change in the fair value of the derivative is recognized as a component of AOCI until the underlying hedged item is recognized in earnings or the forecasted transaction is no longer probable. If a derivative or a non-derivative financial instrument is designated as a hedge of our net investment in a foreign operation, then changes in the effective portion of the fair value of the financial instrument are recognized as a component of AOCI to offset the change in the translated value of the designated portion of net investment being hedged until the investment is sold or substantially liquidated, while the impact attributable to components excluded from the assessment of hedge effectiveness is recorded in interest expense, net of capitalized interest, on a systematic and rational basis. For derivatives that do not qualify for hedge accounting treatment, the change in fair value is recognized in earnings. We classify the fair value of all our derivative contracts as either current or long-term, depending on the maturity date of the derivative contract. The cash flows from derivatives treated as cash flow hedges are classified in our Consolidated Statements of Cash Flows in the same category as the item being hedged. Derivative valuations are based on observable inputs such as interest rates and commodity price curves, forward currency exchange rates, credit spreads, maturity dates, volatilities, and cross currency basis spreads. We use the income approach to value derivatives for foreign currency options and forwards, interest rate swaps and cross currency swaps using observable market data for all significant inputs and standard valuation techniques to convert future amounts to a single present value amount, assuming that participants are motivated but not compelled to transact.</t>
        </is>
      </c>
    </row>
    <row r="16">
      <c r="A16" s="4" t="inlineStr">
        <is>
          <t>Foreign Currency Translation and Transactions</t>
        </is>
      </c>
      <c r="B16" s="4" t="inlineStr">
        <is>
          <t xml:space="preserve">Foreign Currency Translation and Transactions These consolidated financial statements are presented in U.S. dollars. Each foreign entity determines its functional currency by reference to its primary economic environment. Our most significant foreign entities utilize the U.S. dollar, Euro, Sterling or the Australian dollar as their functional currencies. We translate the assets and liabilities of our foreign entities that have functional currencies other than the U.S. dollar at exchange rates in effect at the balance sheet date. Revenues and expenses of these foreign entities are translated at the average rate for the period. Equity is translated at historical rates and the resulting foreign currency translation adjustments are included as a component of AOCI, which is a separate component of shareholders’ equity. Therefore, the U.S. dollar value of the non-equity translated items in our consolidated financial statements will fluctuate from period to period, depending on the changing value of the U.S. dollar versus these currencies. </t>
        </is>
      </c>
    </row>
    <row r="17">
      <c r="A17" s="4" t="inlineStr">
        <is>
          <t>Revenue and Expense Recognition</t>
        </is>
      </c>
      <c r="B17" s="4" t="inlineStr">
        <is>
          <t>Revenue and Expense Recognition Guest cruise deposits and advance onboard purchases are initially included in customer deposit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material. Certain of our product offerings are bundled and we allocate the value of the bundled services and goods between passenger ticket revenues and onboard and other revenues based upon the estimated standalone selling prices of those goods and services. Future travel discount vouchers are included as a reduction of cruise passenger ticket revenues when such vouchers are utilized. Guest cancellation fees, when applicable, are recognized in passenger ticket revenues at the time of cancellation. Our sales to guests of air and other transportation to and from airports near the home ports of our ships are included in passenger ticket revenues, and the related costs of these services are included in prepaid expenses and other when paid prior to the start of a voyage and are subsequently recognized in transportation costs at the time of revenue recognition. The cost of prepaid air and other transportation costs at November 30, 2024 was $219 million. The proceeds that we collect from the sales of third-party shore excursions are included in onboard and other revenues and the related costs are included in onboard and other costs. The amounts collected on behalf of our onboard concessionaires, net of the amounts remitted to them, are included in onboard and other revenues as concession revenues. All of these amounts are recognized on a completed voyage or pro rata basis as discussed above. Fees, taxes and charges that vary with guest head counts are expensed in commissions, transportation and other costs when the corresponding revenues are recognized. The remaining portion of fees, taxes and charges are expensed in other operating expenses when the corresponding revenues are recognized. Revenues and expenses from our hotel and transportation operations, which are included in our Tour and Other segment, are recognized at the time the services are performed. Customer Deposits Our payment terms generally require an initial deposit to confirm a reservation, with the balance due prior to the voyage. Cash received from guests in advance of the cruise is recorded in customer deposits and in other long-term liabilities on our Consolidated Balance Sheets. These amounts include refundable deposits. We had total customer deposits of $6.8 billion and $6.4 billion as of November 30, 2024 and 2023, which includes approximately $25 million of unredeemed Future Cruise Credits (“FCCs”) as of November 30, 2024. At November 30, 2023, we had approximately $134 million of unredeemed FCCs, of which $111 million were refundable. During 2024 and 2023, we recognized revenues of $5.5 billion and $4.1 billion related to our customer deposits as of November 30, 2023 and 2022. Our customer deposits balance changes due to the seasonal nature of cash collections, which typically results from higher ticket prices and occupancy levels during the third quarter, the recognition of revenue, refunds of customer deposits and foreign currency changes. Contract Costs</t>
        </is>
      </c>
    </row>
    <row r="18">
      <c r="A18" s="4" t="inlineStr">
        <is>
          <t>Insurance</t>
        </is>
      </c>
      <c r="B18" s="4" t="inlineStr">
        <is>
          <t xml:space="preserve">Insurance </t>
        </is>
      </c>
    </row>
    <row r="19">
      <c r="A19" s="4" t="inlineStr">
        <is>
          <t>Selling and Administrative Expenses</t>
        </is>
      </c>
      <c r="B19" s="4" t="inlineStr">
        <is>
          <t>Selling and Administrative Expenses Selling expenses include a broad range of advertising, marketing and promotional expenses. Advertising is charged to expense as incurred, except for media production costs, which are expensed upon the first airing of the advertisement. Selling expenses totaled $925 million in 2024, $851 million in 2023 and $744 million in 2022. Administrative expenses represent the costs of our shoreside support, reservations and other administrative functions, and include salaries and related benefits, professional fees and building occupancy costs, which are typically expensed as incurred.</t>
        </is>
      </c>
    </row>
    <row r="20">
      <c r="A20" s="4" t="inlineStr">
        <is>
          <t>Share-Based Compensation</t>
        </is>
      </c>
      <c r="B20" s="4" t="inlineStr">
        <is>
          <t>Share-Based Compensation We recognize compensation expense for all share-based compensation awards using the fair value method. For time-based share awards, we recognize compensation cost ratably using the straight-line attribution method over the expected vesting period or to the retirement eligibility date, if earlier than the vesting period. For performance-based share awards, we estimate compensation cost based on the probability of the performance condition being achieved and recognize expense ratably using the straight-line attribution method over the expected vesting period. If all or a portion of the performance condition is not expected to be met, the appropriate amount of previously recognized compensation expense is reversed and future compensation expense is adjusted accordingly. We account for forfeitures as they occur.</t>
        </is>
      </c>
    </row>
    <row r="21">
      <c r="A21" s="4" t="inlineStr">
        <is>
          <t>Earnings Per Share</t>
        </is>
      </c>
      <c r="B21" s="4" t="inlineStr">
        <is>
          <t>Earnings Per Share Basic earnings per share is computed by dividing net income (loss) by the weighted-average number of shares outstanding during each period. Diluted earnings per share is computed by dividing net income by the weighted-average number of shares and common stock equivalents outstanding during each period including the dilutive effect of convertible notes using the if-converted method. For earnings per share purposes, Carnival Corporation common stock and Carnival plc ordinary shares are considered a single class of shares since they have equivalent rights.</t>
        </is>
      </c>
    </row>
    <row r="22">
      <c r="A22" s="4" t="inlineStr">
        <is>
          <t>Accounting Pronouncements</t>
        </is>
      </c>
      <c r="B22" s="4" t="inlineStr">
        <is>
          <t>Accounting Pronouncements In September 2022, the Financial Accounting Standards Board (“FASB”) issued guidance, Liabilities-Supplier Finance Programs - Disclosure of Supplier Finance Program Obligations . This guidance requires that a buyer in a supplier finance program disclose sufficient information about the program to allow a user of financial statements to understand the program’s nature, activity during the period, changes from period to period, and potential magnitude. On December 1, 2023, we adopted this guidance using the retrospective method for each period presented. The adoption of this guidance had no impact on our consolidated financial statements and related disclosures. In November 2023, the FASB issued guidance, Segment Reporting - Improvements to Reportable Segment Disclosures . This guidance requires annual and interim disclosure of significant segment expenses that are provided to the chief operating decision maker (“CODM”) as well as interim disclosures for all reportable segments’ profit or loss and assets. This guidance also requires disclosure of the title and position of the CODM and an explanation of how the CODM uses the reported measures of segment profit or loss in assessing segment performance and deciding how to allocate resources. This guidance is required to be adopted by us in 2025. We are currently evaluating the impact this guidance will have on our consolidated financial statements and related disclosures. In December 2023, the FASB issued guidance, Income Taxes - Improvements to Income Tax Disclosures . This guidance requires disaggregation of rate reconciliation categories and income taxes paid by jurisdiction, as well as other amendments relating to income tax disclosures. This guidance is required to be adopted by us in 2026. We are currently evaluating the impact this guidance will have on our consolidated financial statements and related disclosures. In November 2024, the FASB issued guidance, Income Statement - Reporting Comprehensive Income - Expense Disaggregation Disclosures - Disaggregation of Income Statement Expenses . This guidance requires annual and interim disclosure of disaggregated information for certain costs and expenses. This guidance is required to be adopted by us in 2028. We are currently evaluating the impact this guidance will have on our consolidated financial statements and related disclosures. In November 2024, the FASB issued guidance, Debt - Debt with Conversion and Other Options - Induced Conversions of Convertible Debt Instruments . This guidance clarifies the requirements for determining whether certain settlements of convertible debt instruments should be accounted for as induced conversions or extinguishments. This guidance is required to be adopted by us in 2027. We are currently evaluating the impact this guidance will have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Nov. 30, 2024</t>
        </is>
      </c>
    </row>
    <row r="3">
      <c r="A3" s="3" t="inlineStr">
        <is>
          <t>Accounting Policies [Abstract]</t>
        </is>
      </c>
      <c r="B3" s="4" t="inlineStr">
        <is>
          <t xml:space="preserve"> </t>
        </is>
      </c>
    </row>
    <row r="4">
      <c r="A4" s="4" t="inlineStr">
        <is>
          <t>Schedule of Depreciation and Amortization Expense Computation</t>
        </is>
      </c>
      <c r="B4" s="4" t="inlineStr">
        <is>
          <t>Property and equipment are stated at cost less accumulated depreciation and any impairment charges. We capitalize interest as part of the cost of capital projects incurred during construction. Depreciation is computed using the straight-line method over our estimated useful lives of the assets to a residual value, as a percentage of original cost, as follows: Years Residual Ships 30 15% Ship improvements 3-30 0% Buildings and improvements 10-40 0% Computer hardware and software 2-12 0% Transportation equipment and other 3-20 0% Leasehold improvements, including port facilities Shorter of the remaining lease term or related asset life (3-30) 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LOSS) - USD ($) $ in Millions</t>
        </is>
      </c>
      <c r="B1" s="2" t="inlineStr">
        <is>
          <t>12 Months Ended</t>
        </is>
      </c>
    </row>
    <row r="2">
      <c r="B2" s="2" t="inlineStr">
        <is>
          <t>Nov. 30, 2024</t>
        </is>
      </c>
      <c r="C2" s="2" t="inlineStr">
        <is>
          <t>Nov. 30, 2023</t>
        </is>
      </c>
      <c r="D2" s="2" t="inlineStr">
        <is>
          <t>Nov. 30, 2022</t>
        </is>
      </c>
    </row>
    <row r="3">
      <c r="A3" s="3" t="inlineStr">
        <is>
          <t>Revenues</t>
        </is>
      </c>
      <c r="B3" s="4" t="inlineStr">
        <is>
          <t xml:space="preserve"> </t>
        </is>
      </c>
      <c r="C3" s="4" t="inlineStr">
        <is>
          <t xml:space="preserve"> </t>
        </is>
      </c>
      <c r="D3" s="4" t="inlineStr">
        <is>
          <t xml:space="preserve"> </t>
        </is>
      </c>
    </row>
    <row r="4">
      <c r="A4" s="4" t="inlineStr">
        <is>
          <t>Revenues</t>
        </is>
      </c>
      <c r="B4" s="7" t="n">
        <v>25021</v>
      </c>
      <c r="C4" s="7" t="n">
        <v>21593</v>
      </c>
      <c r="D4" s="7" t="n">
        <v>12168</v>
      </c>
    </row>
    <row r="5">
      <c r="A5" s="3" t="inlineStr">
        <is>
          <t>Operating Expenses</t>
        </is>
      </c>
      <c r="B5" s="4" t="inlineStr">
        <is>
          <t xml:space="preserve"> </t>
        </is>
      </c>
      <c r="C5" s="4" t="inlineStr">
        <is>
          <t xml:space="preserve"> </t>
        </is>
      </c>
      <c r="D5" s="4" t="inlineStr">
        <is>
          <t xml:space="preserve"> </t>
        </is>
      </c>
    </row>
    <row r="6">
      <c r="A6" s="4" t="inlineStr">
        <is>
          <t>Commissions, transportation and other</t>
        </is>
      </c>
      <c r="B6" s="6" t="n">
        <v>3232</v>
      </c>
      <c r="C6" s="6" t="n">
        <v>2761</v>
      </c>
      <c r="D6" s="6" t="n">
        <v>1630</v>
      </c>
    </row>
    <row r="7">
      <c r="A7" s="4" t="inlineStr">
        <is>
          <t>Onboard and other</t>
        </is>
      </c>
      <c r="B7" s="6" t="n">
        <v>2678</v>
      </c>
      <c r="C7" s="6" t="n">
        <v>2375</v>
      </c>
      <c r="D7" s="6" t="n">
        <v>1528</v>
      </c>
    </row>
    <row r="8">
      <c r="A8" s="4" t="inlineStr">
        <is>
          <t>Payroll and related</t>
        </is>
      </c>
      <c r="B8" s="6" t="n">
        <v>2464</v>
      </c>
      <c r="C8" s="6" t="n">
        <v>2373</v>
      </c>
      <c r="D8" s="6" t="n">
        <v>2181</v>
      </c>
    </row>
    <row r="9">
      <c r="A9" s="4" t="inlineStr">
        <is>
          <t>Fuel</t>
        </is>
      </c>
      <c r="B9" s="6" t="n">
        <v>2007</v>
      </c>
      <c r="C9" s="6" t="n">
        <v>2047</v>
      </c>
      <c r="D9" s="6" t="n">
        <v>2157</v>
      </c>
    </row>
    <row r="10">
      <c r="A10" s="4" t="inlineStr">
        <is>
          <t>Food</t>
        </is>
      </c>
      <c r="B10" s="6" t="n">
        <v>1457</v>
      </c>
      <c r="C10" s="6" t="n">
        <v>1335</v>
      </c>
      <c r="D10" s="6" t="n">
        <v>863</v>
      </c>
    </row>
    <row r="11">
      <c r="A11" s="4" t="inlineStr">
        <is>
          <t>Ship and other impairments</t>
        </is>
      </c>
      <c r="B11" s="6" t="n">
        <v>0</v>
      </c>
      <c r="C11" s="6" t="n">
        <v>0</v>
      </c>
      <c r="D11" s="6" t="n">
        <v>440</v>
      </c>
    </row>
    <row r="12">
      <c r="A12" s="4" t="inlineStr">
        <is>
          <t>Other operating</t>
        </is>
      </c>
      <c r="B12" s="6" t="n">
        <v>3801</v>
      </c>
      <c r="C12" s="6" t="n">
        <v>3426</v>
      </c>
      <c r="D12" s="6" t="n">
        <v>2958</v>
      </c>
    </row>
    <row r="13">
      <c r="A13" s="4" t="inlineStr">
        <is>
          <t>Cruise and tour operating expenses</t>
        </is>
      </c>
      <c r="B13" s="6" t="n">
        <v>15638</v>
      </c>
      <c r="C13" s="6" t="n">
        <v>14317</v>
      </c>
      <c r="D13" s="6" t="n">
        <v>11757</v>
      </c>
    </row>
    <row r="14">
      <c r="A14" s="4" t="inlineStr">
        <is>
          <t>Selling and administrative</t>
        </is>
      </c>
      <c r="B14" s="6" t="n">
        <v>3252</v>
      </c>
      <c r="C14" s="6" t="n">
        <v>2950</v>
      </c>
      <c r="D14" s="6" t="n">
        <v>2515</v>
      </c>
    </row>
    <row r="15">
      <c r="A15" s="4" t="inlineStr">
        <is>
          <t>Depreciation and amortization</t>
        </is>
      </c>
      <c r="B15" s="6" t="n">
        <v>2557</v>
      </c>
      <c r="C15" s="6" t="n">
        <v>2370</v>
      </c>
      <c r="D15" s="6" t="n">
        <v>2275</v>
      </c>
    </row>
    <row r="16">
      <c r="A16" s="4" t="inlineStr">
        <is>
          <t>Costs and expenses</t>
        </is>
      </c>
      <c r="B16" s="6" t="n">
        <v>21447</v>
      </c>
      <c r="C16" s="6" t="n">
        <v>19637</v>
      </c>
      <c r="D16" s="6" t="n">
        <v>16547</v>
      </c>
    </row>
    <row r="17">
      <c r="A17" s="4" t="inlineStr">
        <is>
          <t>Operating Income (Loss)</t>
        </is>
      </c>
      <c r="B17" s="6" t="n">
        <v>3574</v>
      </c>
      <c r="C17" s="6" t="n">
        <v>1956</v>
      </c>
      <c r="D17" s="6" t="n">
        <v>-4379</v>
      </c>
    </row>
    <row r="18">
      <c r="A18" s="3" t="inlineStr">
        <is>
          <t>Nonoperating Income (Expense)</t>
        </is>
      </c>
      <c r="B18" s="4" t="inlineStr">
        <is>
          <t xml:space="preserve"> </t>
        </is>
      </c>
      <c r="C18" s="4" t="inlineStr">
        <is>
          <t xml:space="preserve"> </t>
        </is>
      </c>
      <c r="D18" s="4" t="inlineStr">
        <is>
          <t xml:space="preserve"> </t>
        </is>
      </c>
    </row>
    <row r="19">
      <c r="A19" s="4" t="inlineStr">
        <is>
          <t>Interest income</t>
        </is>
      </c>
      <c r="B19" s="6" t="n">
        <v>93</v>
      </c>
      <c r="C19" s="6" t="n">
        <v>233</v>
      </c>
      <c r="D19" s="6" t="n">
        <v>74</v>
      </c>
    </row>
    <row r="20">
      <c r="A20" s="4" t="inlineStr">
        <is>
          <t>Interest expense, net of capitalized interest</t>
        </is>
      </c>
      <c r="B20" s="6" t="n">
        <v>-1755</v>
      </c>
      <c r="C20" s="6" t="n">
        <v>-2066</v>
      </c>
      <c r="D20" s="6" t="n">
        <v>-1609</v>
      </c>
    </row>
    <row r="21">
      <c r="A21" s="4" t="inlineStr">
        <is>
          <t>Debt extinguishment and modification costs</t>
        </is>
      </c>
      <c r="B21" s="6" t="n">
        <v>-79</v>
      </c>
      <c r="C21" s="6" t="n">
        <v>-111</v>
      </c>
      <c r="D21" s="6" t="n">
        <v>-1</v>
      </c>
    </row>
    <row r="22">
      <c r="A22" s="4" t="inlineStr">
        <is>
          <t>Other income (expense), net</t>
        </is>
      </c>
      <c r="B22" s="6" t="n">
        <v>83</v>
      </c>
      <c r="C22" s="6" t="n">
        <v>-75</v>
      </c>
      <c r="D22" s="6" t="n">
        <v>-165</v>
      </c>
    </row>
    <row r="23">
      <c r="A23" s="4" t="inlineStr">
        <is>
          <t>Nonoperating Income (Expense)</t>
        </is>
      </c>
      <c r="B23" s="6" t="n">
        <v>-1659</v>
      </c>
      <c r="C23" s="6" t="n">
        <v>-2018</v>
      </c>
      <c r="D23" s="6" t="n">
        <v>-1701</v>
      </c>
    </row>
    <row r="24">
      <c r="A24" s="4" t="inlineStr">
        <is>
          <t>Income (Loss) Before Income Taxes</t>
        </is>
      </c>
      <c r="B24" s="6" t="n">
        <v>1915</v>
      </c>
      <c r="C24" s="6" t="n">
        <v>-62</v>
      </c>
      <c r="D24" s="6" t="n">
        <v>-6080</v>
      </c>
    </row>
    <row r="25">
      <c r="A25" s="4" t="inlineStr">
        <is>
          <t>Income Tax Benefit (Expense), Net</t>
        </is>
      </c>
      <c r="B25" s="6" t="n">
        <v>1</v>
      </c>
      <c r="C25" s="6" t="n">
        <v>-13</v>
      </c>
      <c r="D25" s="6" t="n">
        <v>-14</v>
      </c>
    </row>
    <row r="26">
      <c r="A26" s="4" t="inlineStr">
        <is>
          <t>Net Income (Loss)</t>
        </is>
      </c>
      <c r="B26" s="7" t="n">
        <v>1916</v>
      </c>
      <c r="C26" s="7" t="n">
        <v>-74</v>
      </c>
      <c r="D26" s="7" t="n">
        <v>-6093</v>
      </c>
    </row>
    <row r="27">
      <c r="A27" s="3" t="inlineStr">
        <is>
          <t>Earnings Per Share</t>
        </is>
      </c>
      <c r="B27" s="4" t="inlineStr">
        <is>
          <t xml:space="preserve"> </t>
        </is>
      </c>
      <c r="C27" s="4" t="inlineStr">
        <is>
          <t xml:space="preserve"> </t>
        </is>
      </c>
      <c r="D27" s="4" t="inlineStr">
        <is>
          <t xml:space="preserve"> </t>
        </is>
      </c>
    </row>
    <row r="28">
      <c r="A28" s="4" t="inlineStr">
        <is>
          <t>Basic (in dollars per share)</t>
        </is>
      </c>
      <c r="B28" s="8" t="n">
        <v>1.5</v>
      </c>
      <c r="C28" s="8" t="n">
        <v>-0.06</v>
      </c>
      <c r="D28" s="8" t="n">
        <v>-5.16</v>
      </c>
    </row>
    <row r="29">
      <c r="A29" s="4" t="inlineStr">
        <is>
          <t>Diluted (in dollars per share)</t>
        </is>
      </c>
      <c r="B29" s="8" t="n">
        <v>1.44</v>
      </c>
      <c r="C29" s="8" t="n">
        <v>-0.06</v>
      </c>
      <c r="D29" s="8" t="n">
        <v>-5.16</v>
      </c>
    </row>
    <row r="30">
      <c r="A30" s="4" t="inlineStr">
        <is>
          <t>Cruise passenger ticket</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s</t>
        </is>
      </c>
      <c r="B32" s="7" t="n">
        <v>16463</v>
      </c>
      <c r="C32" s="7" t="n">
        <v>14067</v>
      </c>
      <c r="D32" s="7" t="n">
        <v>7022</v>
      </c>
    </row>
    <row r="33">
      <c r="A33" s="4" t="inlineStr">
        <is>
          <t>Cruise onboard and other</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venues</t>
        </is>
      </c>
      <c r="B35" s="7" t="n">
        <v>8558</v>
      </c>
      <c r="C35" s="7" t="n">
        <v>7526</v>
      </c>
      <c r="D35" s="7" t="n">
        <v>514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Nov. 30, 2024</t>
        </is>
      </c>
    </row>
    <row r="3">
      <c r="A3" s="3" t="inlineStr">
        <is>
          <t>Property, Plant and Equipment [Abstract]</t>
        </is>
      </c>
      <c r="B3" s="4" t="inlineStr">
        <is>
          <t xml:space="preserve"> </t>
        </is>
      </c>
    </row>
    <row r="4">
      <c r="A4" s="4" t="inlineStr">
        <is>
          <t>Schedule of Property and Equipment</t>
        </is>
      </c>
      <c r="B4" s="4" t="inlineStr">
        <is>
          <t xml:space="preserve"> November 30, (in millions) 2024 2023 Ships and ship improvements $ 58,649 $ 55,026 Ships under construction 535 1,284 Other property and equipment 4,705 4,213 Total property and equipment 63,889 60,523 Less accumulated depreciation (22,094) (20,407) $ 41,795 $ 40,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Nov. 30, 2024</t>
        </is>
      </c>
    </row>
    <row r="3">
      <c r="A3" s="3" t="inlineStr">
        <is>
          <t>Debt Disclosure [Abstract]</t>
        </is>
      </c>
      <c r="B3" s="4" t="inlineStr">
        <is>
          <t xml:space="preserve"> </t>
        </is>
      </c>
    </row>
    <row r="4">
      <c r="A4" s="4" t="inlineStr">
        <is>
          <t>Schedule of Debt</t>
        </is>
      </c>
      <c r="B4" s="4" t="inlineStr">
        <is>
          <t xml:space="preserve">November 30, (in millions) Maturity Rate (a) 2024 2023 Secured Subsidiary Guaranteed Notes Notes Jun 2027 7.9% $ 192 $ 192 Notes (b) Aug 2027 9.9% — 623 Notes Aug 2028 4.0% 2,406 2,406 Notes Aug 2029 7.0% 500 500 Loans EUR floating rate (b) Jun 2025 EURIBOR + 3.8% — 851 Floating rate Aug 2027 - Oct 2028 SOFR + 2.8% (c) 2,449 3,567 Total Secured Subsidiary Guaranteed 5,547 8,138 Senior Priority Subsidiary Guaranteed Notes May 2028 10.4% 2,030 2,030 Unsecured Subsidiary Guaranteed Notes Convertible Notes Oct 2024 5.8% — 426 Notes Mar 2026 7.6% 1,351 1,351 EUR Notes (b) Mar 2026 7.6% — 550 Notes (b) Mar 2027 5.8% 2,722 3,100 Convertible Notes Dec 2027 5.8% 1,131 1,131 Notes May 2029 6.0% 2,000 2,000 EUR Notes Jan 2030 5.8% 528 — Notes Jun 2030 10.5% 1,000 1,000 Loans EUR floating rate (b) (d) Apr 2025 EURIBOR + 3.3% 211 678 Export Credit Facilities Floating rate Dec 2031 SOFR + 1.2% (e) 514 583 Fixed rate Aug 2027 - Dec 2032 2.4 - 3.4% 2,370 2,756 EUR floating rate Mar 2025 - Nov 2034 EURIBOR + 0.2 - 0.8% 2,590 3,086 EUR fixed rate Feb 2031 - Sep 2037 1.1 - 4.0% 5,386 3,652 Total Unsecured Subsidiary Guaranteed 19,803 20,312 Unsecured Notes (No Subsidiary Guarantee) Notes Jan 2028 6.7% 200 200 EUR Notes Oct 2029 1.0% 633 659 Total Unsecured Notes (No Subsidiary Guarantee) 833 859 Total Debt 28,213 31,339 Less: unamortized debt issuance costs and discounts (738) (768) Total Debt, net of unamortized debt issuance costs and discounts 27,475 30,572 Less: current portion of long-term debt (1,538) (2,089) Long-Term Debt $ 25,936 $ 28,483 (a) The reference rates, together with any applicable credit adjustment spread, for substantially all of our variable debt have 0.0% to 0.75% floors. (b) See “Debt Prepayments” below. (c) As part of the repricing of our senior secured term loans, we amended the loans’ margin from 3.0% – 3.4% (inclusive of credit adjustment spread) to 2.8%. See “Repricing of senior secured term loans” below. (d) The maturity of the principal amount of $211 million was extended from April 2024 to April 2025. (e) Includes applicable credit adjustment spread. The net carrying value of the Convertible Notes was as follows: November 30, (in millions) 2024 2023 Principal $ 1,131 $ 1,557 Less: Unamortized debt discount and debt issue costs (19) (27) $ 1,112 $ 1,530 The interest expense recognized related to the Convertible Notes was as follows: November 30, (in millions) 2024 2023 2022 Contractual interest expense $ 86 $ 91 $ 32 Amortization of debt discount and debt issue costs 8 9 29 $ 94 $ 100 $ 61 </t>
        </is>
      </c>
    </row>
    <row r="5">
      <c r="A5" s="4" t="inlineStr">
        <is>
          <t>Schedule of Annual Maturities of Debt</t>
        </is>
      </c>
      <c r="B5" s="4" t="inlineStr">
        <is>
          <t xml:space="preserve">As of November 30, 2024, the scheduled maturities of our debt are as follows: (in millions) Year Principal Payments 2025 $ 1,538 2026 2,683 2027 4,894 2028 8,726 2029 4,328 Thereafter 6,044 Total $ 28,2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Nov. 30, 2024</t>
        </is>
      </c>
    </row>
    <row r="3">
      <c r="A3" s="3" t="inlineStr">
        <is>
          <t>Equity [Abstract]</t>
        </is>
      </c>
      <c r="B3" s="4" t="inlineStr">
        <is>
          <t xml:space="preserve"> </t>
        </is>
      </c>
    </row>
    <row r="4">
      <c r="A4" s="4" t="inlineStr">
        <is>
          <t>Schedule of Accumulated Other Comprehensive Loss</t>
        </is>
      </c>
      <c r="B4" s="4" t="inlineStr">
        <is>
          <t xml:space="preserve"> November 30, (in millions) 2024 2023 2022 Cumulative foreign currency translation adjustments, net $ (1,955) $ (1,952) $ (2,004) Unrecognized pension expenses (45) (34) (31) Net gains on cash flow derivative hedges and other 26 48 53 $ (1,975) $ (1,939) $ (1,9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Derivative Instruments and Hedging Activities and Financial Risks (Tables)</t>
        </is>
      </c>
      <c r="B1" s="2" t="inlineStr">
        <is>
          <t>12 Months Ended</t>
        </is>
      </c>
    </row>
    <row r="2">
      <c r="B2" s="2" t="inlineStr">
        <is>
          <t>Nov. 30, 2024</t>
        </is>
      </c>
    </row>
    <row r="3">
      <c r="A3" s="3" t="inlineStr">
        <is>
          <t>Fair Value Disclosures [Abstract]</t>
        </is>
      </c>
      <c r="B3" s="4" t="inlineStr">
        <is>
          <t xml:space="preserve"> </t>
        </is>
      </c>
    </row>
    <row r="4">
      <c r="A4" s="4" t="inlineStr">
        <is>
          <t>Schedule of Estimated Carrying and Fair Values of Financial Instrument Assets and Liabilities Not Measured at Fair Value on a Recurring Basis</t>
        </is>
      </c>
      <c r="B4" s="4" t="inlineStr">
        <is>
          <t>Financial Instruments that are not Measured at Fair Value on a Recurring Basis November 30, 2024 November 30, 2023 Carrying Fair Value Carrying Fair Value (in millions) Level 1 Level 2 Level 3 Level 1 Level 2 Level 3 Liabilities Fixed rate debt (a) $ 22,449 $ — $ 23,241 $ — $ 22,575 $ — $ 21,503 $ — Floating rate debt (a) 5,764 — 5,685 — 8,764 — 8,225 — Total $ 28,213 $ — $ 28,927 $ — $ 31,339 $ — $ 29,728 $ — (a)</t>
        </is>
      </c>
    </row>
    <row r="5">
      <c r="A5" s="4" t="inlineStr">
        <is>
          <t>Schedule of Estimated Fair Value and Basis of Valuation of Financial Instrument Assets and Liabilities Measured at Fair Value on Recurring Basis</t>
        </is>
      </c>
      <c r="B5" s="4" t="inlineStr">
        <is>
          <t>Financial Instruments that are Measured at Fair Value on a Recurring Basis November 30, 2024 November 30, 2023 (in millions) Level 1 Level 2 Level 3 Level 1 Level 2 Level 3 Assets Cash equivalents (a) $ 404 $ — $ — $ 1,021 $ — $ — Derivative financial instruments — 2 — — 22 — Total $ 404 $ 2 $ — $ 1,021 $ 22 $ — Liabilities Derivative financial instruments $ — $ 4 $ — $ — $ 28 $ — Total $ — $ 4 $ — $ — $ 28 $ — (a) Consists of money market funds and cash investments with original maturities of less than 90 days.</t>
        </is>
      </c>
    </row>
    <row r="6">
      <c r="A6" s="4" t="inlineStr">
        <is>
          <t>Schedule of Reconciliation of Changes in Carrying Amounts of Trademarks</t>
        </is>
      </c>
      <c r="B6" s="4" t="inlineStr">
        <is>
          <t xml:space="preserve">Trademarks (in millions) NAA Europe Segment Total At November 30, 2022 $ 927 $ 224 $ 1,151 Exchange movements — 14 14 At November 30, 2023 927 237 1,164 Exchange movements — (4) (4) At November 30, 2024 $ 927 $ 234 $ 1,161 </t>
        </is>
      </c>
    </row>
    <row r="7">
      <c r="A7" s="4" t="inlineStr">
        <is>
          <t>Schedule of Estimated Fair Values of Derivative Financial Instruments and Location on Consolidated Balance Sheets</t>
        </is>
      </c>
      <c r="B7" s="4" t="inlineStr">
        <is>
          <t>Derivative Instruments and Hedging Activities November 30, (in millions) Balance Sheet Location 2024 2023 Derivative assets Derivatives designated as hedging instruments Interest rate swaps (a) Prepaid expenses and other $ 2 $ — Other assets — 22 Derivatives not designated as hedging instruments Interest rate swaps (a) Prepaid expenses and other — 1 Total derivative assets $ 2 $ 22 Derivative liabilities Derivatives designated as hedging instruments Cross currency swaps (b) Other long-term liabilities $ — $ 12 Interest rate swaps (a) Other long-term liabilities 4 16 Total derivative liabilities $ 4 $ 28 (a) We have interest rate swaps whereby we receive floating interest rate payments in exchange for making fixed interest rate payments. These interest rate swap agreements effectively changed $11 million at November 30, 2024 and $46 million at November 30, 2023 of EURIBOR-based floating rate euro debt to fixed rate euro debt, and $1.0 billion at November 30, 2024 and $2.5 billion at November 30, 2023 of SOFR-based variable rate debt to fixed rate debt. In 2024, we terminated a portion of our SOFR-based interest rate swaps with a notional amount of $1.5 billion. As of November 30, 2024 and November 30, 2023, the EURIBOR-based interest rate swaps settle through 2025 and were not designated as cash flow hedges; the SOFR-based interest rate swaps settle through 2027 and were designated as cash flow hedges. (b) At November 30, 2023, we had a cross currency swap with a notional amount of $670 million that was designated as a hedge of our net investment in foreign operations with euro-denominated functional currencies. This cross currency swap was terminated in 2024.</t>
        </is>
      </c>
    </row>
    <row r="8">
      <c r="A8" s="4" t="inlineStr">
        <is>
          <t>Schedule of Amounts Recognized in Other Comprehensive Income (Loss)</t>
        </is>
      </c>
      <c r="B8" s="4" t="inlineStr">
        <is>
          <t xml:space="preserve">The effect of our derivatives qualifying and designated as hedging instruments recognized in other comprehensive income (loss) and in net income (loss) was as follows: November 30, (in millions) 2024 2023 2022 Gains (losses) recognized in AOCI: Cross currency swaps – net investment hedges - included component $ — $ (4) $ 72 Cross currency swaps – net investment hedges - excluded component $ — $ (4) $ (26) Interest rate swaps – cash flow hedges $ 3 $ 32 $ 11 (Gains) losses reclassified from AOCI – cash flow hedges: Interest rate swaps – Interest expense, net of capitalized interest $ (25) $ (34) $ 2 Foreign currency zero cost collars - Depreciation and amortization $ (1) $ (2) $ (2) Gains (losses) recognized on derivative instruments (amount excluded from effectiveness testing – net investment hedges) Cross currency swaps – Interest expense, net of capitalized interest $ 2 $ 11 $ 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Nov. 30, 2024</t>
        </is>
      </c>
    </row>
    <row r="3">
      <c r="A3" s="3" t="inlineStr">
        <is>
          <t>Leases [Abstract]</t>
        </is>
      </c>
      <c r="B3" s="4" t="inlineStr">
        <is>
          <t xml:space="preserve"> </t>
        </is>
      </c>
    </row>
    <row r="4">
      <c r="A4" s="4" t="inlineStr">
        <is>
          <t>Schedule of Components of Lease Expenses</t>
        </is>
      </c>
      <c r="B4" s="4" t="inlineStr">
        <is>
          <t>The components of expense were as follows: November 30, (in millions) 2024 2023 2022 Operating lease expense $ 215 $ 213 $ 192 Variable lease expense (a) (b) $ 211 $ 116 $ (39) (a) Variable lease expense represents costs associated with our multi-year preferential berthing agreements which vary based on the number of passengers. These costs are recorded within commissions, transportation and other in our Consolidated Statements of Income (Loss). Variable lease expense related to operating leases, other than the port facilities, were not material to our consolidated financial statements. (b) Several of our preferential berthing agreements have force majeure provisions which were in effect during the pause in guest cruise operations due to COVID-19. Weighted average of the remaining lease terms and weighted average discount rates are as follows: November 30, 2024 November 30, 2023 Weighted average remaining lease term - operating leases (in years) 12 12 Weighted average discount rate - operating leases 5.9 % 5.9 %</t>
        </is>
      </c>
    </row>
    <row r="5">
      <c r="A5" s="4" t="inlineStr">
        <is>
          <t>Schedule of Maturities of Operating Lease Liabilities</t>
        </is>
      </c>
      <c r="B5" s="4" t="inlineStr">
        <is>
          <t xml:space="preserve">As of November 30, 2024, maturities of operating lease liabilities were as follows: (in millions) Year 2025 $ 228 2026 227 2027 213 2028 200 2029 147 Thereafter 931 Total lease payments 1,947 Less: Present value discount (545) Present value of lease liabilities $ 1,4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Nov. 30, 2024</t>
        </is>
      </c>
    </row>
    <row r="3">
      <c r="A3" s="3" t="inlineStr">
        <is>
          <t>Segment Reporting [Abstract]</t>
        </is>
      </c>
      <c r="B3" s="4" t="inlineStr">
        <is>
          <t xml:space="preserve"> </t>
        </is>
      </c>
    </row>
    <row r="4">
      <c r="A4" s="4" t="inlineStr">
        <is>
          <t>Schedule of Segment Reporting Information</t>
        </is>
      </c>
      <c r="B4" s="4" t="inlineStr">
        <is>
          <t xml:space="preserve">As of and for the years ended November 30, (in millions) Revenues Operating expenses Selling and administrative Depreciation and amortization Operating income (loss) Capital expenditures Total assets 2024 NAA $ 16,802 $ 10,555 $ 1,952 $ 1,664 $ 2,631 $ 3,943 $ 30,892 Europe 7,710 4,734 961 676 1,340 270 15,042 Cruise Support 255 156 320 193 (414) 382 2,732 Tour and Other 255 193 19 24 18 32 390 $ 25,021 $ 15,638 $ 3,252 $ 2,557 $ 3,574 $ 4,626 $ 49,057 2023 NAA $ 14,588 $ 9,587 $ 1,753 $ 1,495 $ 1,752 $ 1,932 $ 28,547 Europe 6,535 4,398 876 668 593 1,161 16,524 Cruise Support 206 127 294 184 (399) 179 3,667 Tour and Other 265 205 27 23 11 12 382 $ 21,593 $ 14,317 $ 2,950 $ 2,370 $ 1,956 $ 3,284 $ 49,120 2022 NAA $ 8,281 $ 7,526 $ 1,517 $ 1,408 $ (2,170) $ 2,568 $ 27,413 Europe 3,531 3,925 745 692 (1,830) 2,213 15,317 Cruise Support 171 120 225 140 (315) 155 8,461 Tour and Other 185 187 27 36 (64) 4 512 $ 12,168 $ 11,757 $ 2,515 $ 2,275 $ (4,379) $ 4,940 $ 51,703 </t>
        </is>
      </c>
    </row>
    <row r="5">
      <c r="A5" s="4" t="inlineStr">
        <is>
          <t>Schedule of Revenue by Geographic Area</t>
        </is>
      </c>
      <c r="B5" s="4" t="inlineStr">
        <is>
          <t xml:space="preserve">Revenue by geographic areas, which are based on where our guests are sourced, were as follows: Years Ended November 30, (in millions) 2024 2023 2022 North America $ 15,089 $ 13,112 $ 7,866 Europe 7,573 6,565 3,918 Australia 1,445 1,181 252 Other 915 735 132 $ 25,021 $ 21,593 $ 12,1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mpensation Plans and Post-Employment Benefits (Tables)</t>
        </is>
      </c>
      <c r="B1" s="2" t="inlineStr">
        <is>
          <t>12 Months Ended</t>
        </is>
      </c>
    </row>
    <row r="2">
      <c r="B2" s="2" t="inlineStr">
        <is>
          <t>Nov. 30, 2024</t>
        </is>
      </c>
    </row>
    <row r="3">
      <c r="A3" s="3" t="inlineStr">
        <is>
          <t>Compensation Related Costs [Abstract]</t>
        </is>
      </c>
      <c r="B3" s="4" t="inlineStr">
        <is>
          <t xml:space="preserve"> </t>
        </is>
      </c>
    </row>
    <row r="4">
      <c r="A4" s="4" t="inlineStr">
        <is>
          <t>Schedule of Share Based Compensation Awards Activity</t>
        </is>
      </c>
      <c r="B4" s="4" t="inlineStr">
        <is>
          <t xml:space="preserve"> Shares Weighted-Average Outstanding at November 30, 2023 10,289,628 $ 11.45 Granted 5,746,531 $ 15.29 Vested (3,802,982) $ 13.91 Forfeited (310,931) $ 12.71 Outstanding at November 30, 2024 11,922,246 $ 12.48 </t>
        </is>
      </c>
    </row>
    <row r="5">
      <c r="A5" s="4" t="inlineStr">
        <is>
          <t>Schedule of Benefit Obligations in Excess of Fair Value of Plan Assets</t>
        </is>
      </c>
      <c r="B5" s="4" t="inlineStr">
        <is>
          <t>UK Plan (a) All Other Plans (in millions) 2024 2023 2024 2023 Change in projected benefit obligation: Projected benefit obligation as of December 1 $ 181 $ 198 $ 226 $ 223 Past service cost 1 1 18 18 Interest cost 8 8 12 11 Benefits paid (7) (6) (17) (20) Actuarial (gain) loss on plans’ liabilities (3) (19) 12 (4) Plan curtailments, settlements and other — — (1) (1) Administrative expenses (1) (1) — — Exchange movements and other (21) — — — Projected benefit obligation as of November 30 159 181 250 226 Change in plan assets: Fair value of plan assets as of December 1 196 222 9 10 Return (loss) on plans’ assets 4 (20) 1 — Employer contributions — 1 17 20 Benefits paid (7) (6) (17) (20) Plan settlements — — (1) (1) Administrative expenses (1) (1) — — Exchange movements and other (25) — — — Fair value of plan assets as of November 30 168 196 8 9 Funded status as of November 30 $ 9 $ 15 $ (242) $ (218) (a) The P&amp;O Princess Cruises (UK) Pension Scheme (“UK Plan”)</t>
        </is>
      </c>
    </row>
    <row r="6">
      <c r="A6" s="4" t="inlineStr">
        <is>
          <t>Schedule of Defined Benefit Plan Amounts Recognized in Balance Sheets</t>
        </is>
      </c>
      <c r="B6" s="4" t="inlineStr">
        <is>
          <t xml:space="preserve">The amounts recognized in the Consolidated Balance Sheets for these plans were as follows: UK Plan All Other Plans November 30, November 30, (in millions) 2024 2023 2024 2023 Other assets $ 9 $ 15 $ — $ — Accrued liabilities and other $ — $ — $ 32 $ 29 Other long-term liabilities $ — $ — $ 210 $ 188 </t>
        </is>
      </c>
    </row>
    <row r="7">
      <c r="A7" s="4" t="inlineStr">
        <is>
          <t>Schedule of Accumulated Benefit Obligations in Excess of Fair Value of Plan Assets</t>
        </is>
      </c>
      <c r="B7" s="4" t="inlineStr">
        <is>
          <t xml:space="preserve">Amounts for pension plans with accumulated benefit obligations in excess of fair value of plan assets are as follows: November 30, (in millions) 2024 2023 Projected benefit obligation $ 250 $ 226 Accumulated benefit obligation $ 244 $ 220 Fair value of plan assets $ 8 $ 9 </t>
        </is>
      </c>
    </row>
    <row r="8">
      <c r="A8" s="4" t="inlineStr">
        <is>
          <t>Schedule of Net Periodic Pension Costs</t>
        </is>
      </c>
      <c r="B8" s="4" t="inlineStr">
        <is>
          <t>The net periodic pension cost recognized in the Consolidated Statements of Income (Loss) were as follows: UK Plan All Other Plans November 30, November 30, (in millions) 2024 2023 2022 2024 2023 2022 Service cost $ 1 $ 1 $ — $ 18 $ 18 $ 18 Interest cost 8 8 5 12 11 5 Expected return on plan assets (9) (8) (6) — — — Amortization of net loss (gain) 2 — — — — 3 Settlement loss recognized — — — — 1 1 Net periodic pension cost (income) $ 2 $ 1 $ (1) $ 31 $ 30 $ 26 The components of net periodic pension cost other than the service cost component are included in other income (expense), net in the Consolidated Statements of Income (Loss). Weighted average assumptions used to determine the projected benefit obligation are as follows: UK Plan All Other Plans 2024 2023 2024 2023 Discount rate 5.2 % 5.2 % 5.2 % 5.7 % Rate of compensation increase 2.9 % 2.9 % 3.0 % 3.0 % Weighted average assumptions used to determine net pension income are as follows: UK Plan All Other Plans 2024 2023 2022 2024 2023 2022 Discount rate 5.2 % 4.3 % 1.6 % 5.6 % 5.4 % 3.2 % Expected return on assets 5.6 % 4.3 % — % 6.0 % 3.5 % 2.3 % Rate of compensation increase 2.9 % 2.9 % 2.7 % 3.0 % 3.0 % 3.0 %</t>
        </is>
      </c>
    </row>
    <row r="9">
      <c r="A9" s="4" t="inlineStr">
        <is>
          <t>Schedule of Defined Benefit Plan AOCI</t>
        </is>
      </c>
      <c r="B9" s="4" t="inlineStr">
        <is>
          <t>Amounts recognized in AOCI are as follows: UK Plan All Other Plans November 30, November 30, 2024 2023 2024 2023 Actuarial losses (gains) recognized in the current year $ 2 $ 9 $ 12 $ (4) Amortization and settlements included in net periodic pension cost $ (2) $ (1) $ (1) $ (1)</t>
        </is>
      </c>
    </row>
    <row r="10">
      <c r="A10" s="4" t="inlineStr">
        <is>
          <t>Schedule of Expected Future Benefit Payments</t>
        </is>
      </c>
      <c r="B10" s="4" t="inlineStr">
        <is>
          <t xml:space="preserve">Estimated future benefit payments to be made during each of the next five fiscal years and in the aggregate during the succeeding five fiscal years are as follows: (in millions) UK Plan All Other Plans 2025 $ 7 $ 33 2026 7 30 2027 7 29 2028 8 31 2029 8 30 2030-2034 50 146 $ 88 $ 298 </t>
        </is>
      </c>
    </row>
    <row r="11">
      <c r="A11" s="4" t="inlineStr">
        <is>
          <t>Schedule of Fair Values of Plan Assets</t>
        </is>
      </c>
      <c r="B11" s="4" t="inlineStr">
        <is>
          <t xml:space="preserve">The fair values of the plan assets of the UK Plan by investment class are as follows: November 30, 2024 2023 Equities $ 11 $ 47 UK government fixed interest bonds (gilts) 157 149 $ 168 $ 1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Nov. 30, 2024</t>
        </is>
      </c>
    </row>
    <row r="3">
      <c r="A3" s="3" t="inlineStr">
        <is>
          <t>Earnings Per Share [Abstract]</t>
        </is>
      </c>
      <c r="B3" s="4" t="inlineStr">
        <is>
          <t xml:space="preserve"> </t>
        </is>
      </c>
    </row>
    <row r="4">
      <c r="A4" s="4" t="inlineStr">
        <is>
          <t>Schedule of Basic and Diluted Earnings Per Share Computation</t>
        </is>
      </c>
      <c r="B4" s="4" t="inlineStr">
        <is>
          <t xml:space="preserve"> Years Ended November 30, (in millions, except per share data) 2024 2023 2022 Net income (loss) $ 1,916 $ (74) $ (6,093) Interest expense on dilutive Convertible Notes 94 — — Net income (loss) for diluted earnings per share $ 2,009 $ (74) $ (6,093) Weighted-average shares outstanding 1,274 1,262 1,180 Dilutive effect of equity awards 5 — — Dilutive effect of Convertible Notes 119 — — Diluted weighted-average shares outstanding 1,398 1,262 1,180 Basic earnings per share $ 1.50 $ (0.06) $ (5.16) Diluted earnings per share $ 1.44 $ (0.06) $ (5.16)</t>
        </is>
      </c>
    </row>
    <row r="5">
      <c r="A5" s="4" t="inlineStr">
        <is>
          <t>Schedule of Antidilutive Shares Excluded from Diluted Earnings Per Share Computations</t>
        </is>
      </c>
      <c r="B5" s="4" t="inlineStr">
        <is>
          <t xml:space="preserve">Antidilutive shares excluded from diluted earnings per share computations were as follows: November 30, (in millions) 2024 2023 2022 Equity awards — 4 1 Convertible Notes — 130 55 Total antidilutive securities — 134 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Nov. 30, 2024</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November 30, (in millions) 2024 2023 2022 Cash and cash equivalents (Consolidated Balance Sheets) $ 1,210 $ 2,415 $ 4,029 Restricted cash (a) 21 21 2,008 Total cash, cash equivalents and restricted cash (Consolidated Statements of Cash Flows) $ 1,231 $ 2,436 $ 6,037 (a) Substantially all restricted cash as of November 30, 2022 related to the net proceeds from the issuance of our 2028 Senior Priority Notes. The contractual restrictions on these proceeds were satisfied in December 2022 at which time these amounts became unrestric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eneral (Details)</t>
        </is>
      </c>
      <c r="B1" s="2" t="inlineStr">
        <is>
          <t>12 Months Ended</t>
        </is>
      </c>
    </row>
    <row r="2">
      <c r="B2" s="2" t="inlineStr">
        <is>
          <t>Nov. 30, 2024 company</t>
        </is>
      </c>
    </row>
    <row r="3">
      <c r="A3" s="3" t="inlineStr">
        <is>
          <t>Organization, Consolidation and Presentation of Financial Statements [Line Items]</t>
        </is>
      </c>
      <c r="B3" s="4" t="inlineStr">
        <is>
          <t xml:space="preserve"> </t>
        </is>
      </c>
    </row>
    <row r="4">
      <c r="A4" s="4" t="inlineStr">
        <is>
          <t>Number of companies operating as a single economic enterprise</t>
        </is>
      </c>
      <c r="B4" s="6" t="n">
        <v>2</v>
      </c>
    </row>
    <row r="5">
      <c r="A5" s="4" t="inlineStr">
        <is>
          <t>DLC arrangement current equalization ratio</t>
        </is>
      </c>
      <c r="B5" s="6" t="n">
        <v>1</v>
      </c>
    </row>
    <row r="6">
      <c r="A6" s="4" t="inlineStr">
        <is>
          <t>Carnival PLC</t>
        </is>
      </c>
      <c r="B6" s="4" t="inlineStr">
        <is>
          <t xml:space="preserve"> </t>
        </is>
      </c>
    </row>
    <row r="7">
      <c r="A7" s="3" t="inlineStr">
        <is>
          <t>Organization, Consolidation and Presentation of Financial Statements [Line Items]</t>
        </is>
      </c>
      <c r="B7" s="4" t="inlineStr">
        <is>
          <t xml:space="preserve"> </t>
        </is>
      </c>
    </row>
    <row r="8">
      <c r="A8" s="4" t="inlineStr">
        <is>
          <t>DLC arrangement current equalization ratio</t>
        </is>
      </c>
      <c r="B8"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Nov. 30, 2024</t>
        </is>
      </c>
      <c r="C2" s="2" t="inlineStr">
        <is>
          <t>Nov. 30, 2023</t>
        </is>
      </c>
      <c r="D2" s="2" t="inlineStr">
        <is>
          <t>Nov.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916</v>
      </c>
      <c r="C4" s="7" t="n">
        <v>-74</v>
      </c>
      <c r="D4" s="7" t="n">
        <v>-6093</v>
      </c>
    </row>
    <row r="5">
      <c r="A5" s="3" t="inlineStr">
        <is>
          <t>Items Included in Other Comprehensive Income (Loss)</t>
        </is>
      </c>
      <c r="B5" s="4" t="inlineStr">
        <is>
          <t xml:space="preserve"> </t>
        </is>
      </c>
      <c r="C5" s="4" t="inlineStr">
        <is>
          <t xml:space="preserve"> </t>
        </is>
      </c>
      <c r="D5" s="4" t="inlineStr">
        <is>
          <t xml:space="preserve"> </t>
        </is>
      </c>
    </row>
    <row r="6">
      <c r="A6" s="4" t="inlineStr">
        <is>
          <t>Change in foreign currency translation adjustment</t>
        </is>
      </c>
      <c r="B6" s="6" t="n">
        <v>-3</v>
      </c>
      <c r="C6" s="6" t="n">
        <v>52</v>
      </c>
      <c r="D6" s="6" t="n">
        <v>-503</v>
      </c>
    </row>
    <row r="7">
      <c r="A7" s="4" t="inlineStr">
        <is>
          <t>Other</t>
        </is>
      </c>
      <c r="B7" s="6" t="n">
        <v>-34</v>
      </c>
      <c r="C7" s="6" t="n">
        <v>-8</v>
      </c>
      <c r="D7" s="6" t="n">
        <v>22</v>
      </c>
    </row>
    <row r="8">
      <c r="A8" s="4" t="inlineStr">
        <is>
          <t>Other Comprehensive Income (Loss)</t>
        </is>
      </c>
      <c r="B8" s="6" t="n">
        <v>-36</v>
      </c>
      <c r="C8" s="6" t="n">
        <v>44</v>
      </c>
      <c r="D8" s="6" t="n">
        <v>-481</v>
      </c>
    </row>
    <row r="9">
      <c r="A9" s="4" t="inlineStr">
        <is>
          <t>Total Comprehensive Income (Loss)</t>
        </is>
      </c>
      <c r="B9" s="7" t="n">
        <v>1879</v>
      </c>
      <c r="C9" s="7" t="n">
        <v>-30</v>
      </c>
      <c r="D9" s="7" t="n">
        <v>-65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s) - USD ($) $ in Millions</t>
        </is>
      </c>
      <c r="B1" s="2" t="inlineStr">
        <is>
          <t>12 Months Ended</t>
        </is>
      </c>
    </row>
    <row r="2">
      <c r="B2" s="2" t="inlineStr">
        <is>
          <t>Nov. 30, 2024</t>
        </is>
      </c>
      <c r="C2" s="2" t="inlineStr">
        <is>
          <t>Nov. 30, 2023</t>
        </is>
      </c>
      <c r="D2" s="2" t="inlineStr">
        <is>
          <t>Nov. 30, 2022</t>
        </is>
      </c>
      <c r="E2" s="2" t="inlineStr">
        <is>
          <t>Jan. 01, 2024</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7" t="n">
        <v>11</v>
      </c>
      <c r="D4" s="4" t="inlineStr">
        <is>
          <t xml:space="preserve"> </t>
        </is>
      </c>
      <c r="E4" s="4" t="inlineStr">
        <is>
          <t xml:space="preserve"> </t>
        </is>
      </c>
    </row>
    <row r="5">
      <c r="A5" s="4" t="inlineStr">
        <is>
          <t>Lease term (in years)</t>
        </is>
      </c>
      <c r="B5" s="4" t="inlineStr">
        <is>
          <t>12 months</t>
        </is>
      </c>
      <c r="C5" s="4" t="inlineStr">
        <is>
          <t xml:space="preserve"> </t>
        </is>
      </c>
      <c r="D5" s="4" t="inlineStr">
        <is>
          <t xml:space="preserve"> </t>
        </is>
      </c>
      <c r="E5" s="4" t="inlineStr">
        <is>
          <t xml:space="preserve"> </t>
        </is>
      </c>
    </row>
    <row r="6">
      <c r="A6" s="4" t="inlineStr">
        <is>
          <t>Emissions trading scheme, phase-in period</t>
        </is>
      </c>
      <c r="B6" s="4" t="inlineStr">
        <is>
          <t xml:space="preserve"> </t>
        </is>
      </c>
      <c r="C6" s="4" t="inlineStr">
        <is>
          <t xml:space="preserve"> </t>
        </is>
      </c>
      <c r="D6" s="4" t="inlineStr">
        <is>
          <t xml:space="preserve"> </t>
        </is>
      </c>
      <c r="E6" s="4" t="inlineStr">
        <is>
          <t>3 years</t>
        </is>
      </c>
    </row>
    <row r="7">
      <c r="A7" s="4" t="inlineStr">
        <is>
          <t>Cost of prepaid air and other transportation costs</t>
        </is>
      </c>
      <c r="B7" s="7" t="n">
        <v>219</v>
      </c>
      <c r="C7" s="4" t="inlineStr">
        <is>
          <t xml:space="preserve"> </t>
        </is>
      </c>
      <c r="D7" s="4" t="inlineStr">
        <is>
          <t xml:space="preserve"> </t>
        </is>
      </c>
      <c r="E7" s="4" t="inlineStr">
        <is>
          <t xml:space="preserve"> </t>
        </is>
      </c>
    </row>
    <row r="8">
      <c r="A8" s="4" t="inlineStr">
        <is>
          <t>Customer deposits</t>
        </is>
      </c>
      <c r="B8" s="6" t="n">
        <v>6800</v>
      </c>
      <c r="C8" s="6" t="n">
        <v>6400</v>
      </c>
      <c r="D8" s="4" t="inlineStr">
        <is>
          <t xml:space="preserve"> </t>
        </is>
      </c>
      <c r="E8" s="4" t="inlineStr">
        <is>
          <t xml:space="preserve"> </t>
        </is>
      </c>
    </row>
    <row r="9">
      <c r="A9" s="4" t="inlineStr">
        <is>
          <t>Unredeemable future cruise credits</t>
        </is>
      </c>
      <c r="B9" s="6" t="n">
        <v>25</v>
      </c>
      <c r="C9" s="6" t="n">
        <v>134</v>
      </c>
      <c r="D9" s="4" t="inlineStr">
        <is>
          <t xml:space="preserve"> </t>
        </is>
      </c>
      <c r="E9" s="4" t="inlineStr">
        <is>
          <t xml:space="preserve"> </t>
        </is>
      </c>
    </row>
    <row r="10">
      <c r="A10" s="4" t="inlineStr">
        <is>
          <t>Refundable future cruise credits</t>
        </is>
      </c>
      <c r="B10" s="4" t="inlineStr">
        <is>
          <t xml:space="preserve"> </t>
        </is>
      </c>
      <c r="C10" s="6" t="n">
        <v>111</v>
      </c>
      <c r="D10" s="4" t="inlineStr">
        <is>
          <t xml:space="preserve"> </t>
        </is>
      </c>
      <c r="E10" s="4" t="inlineStr">
        <is>
          <t xml:space="preserve"> </t>
        </is>
      </c>
    </row>
    <row r="11">
      <c r="A11" s="4" t="inlineStr">
        <is>
          <t>Revenues recognized related to customer deposits</t>
        </is>
      </c>
      <c r="B11" s="6" t="n">
        <v>5500</v>
      </c>
      <c r="C11" s="6" t="n">
        <v>4100</v>
      </c>
      <c r="D11" s="4" t="inlineStr">
        <is>
          <t xml:space="preserve"> </t>
        </is>
      </c>
      <c r="E11" s="4" t="inlineStr">
        <is>
          <t xml:space="preserve"> </t>
        </is>
      </c>
    </row>
    <row r="12">
      <c r="A12" s="4" t="inlineStr">
        <is>
          <t>Contract assets</t>
        </is>
      </c>
      <c r="B12" s="6" t="n">
        <v>336</v>
      </c>
      <c r="C12" s="6" t="n">
        <v>294</v>
      </c>
      <c r="D12" s="4" t="inlineStr">
        <is>
          <t xml:space="preserve"> </t>
        </is>
      </c>
      <c r="E12" s="4" t="inlineStr">
        <is>
          <t xml:space="preserve"> </t>
        </is>
      </c>
    </row>
    <row r="13">
      <c r="A13" s="4" t="inlineStr">
        <is>
          <t>Selling expenses</t>
        </is>
      </c>
      <c r="B13" s="7" t="n">
        <v>925</v>
      </c>
      <c r="C13" s="7" t="n">
        <v>851</v>
      </c>
      <c r="D13" s="7" t="n">
        <v>744</v>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Lease renewal term (in years)</t>
        </is>
      </c>
      <c r="B16" s="4" t="inlineStr">
        <is>
          <t>1 year</t>
        </is>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Lease renewal term (in years)</t>
        </is>
      </c>
      <c r="B19" s="4" t="inlineStr">
        <is>
          <t>10 years</t>
        </is>
      </c>
      <c r="C19" s="4" t="inlineStr">
        <is>
          <t xml:space="preserve"> </t>
        </is>
      </c>
      <c r="D19" s="4" t="inlineStr">
        <is>
          <t xml:space="preserve"> </t>
        </is>
      </c>
      <c r="E19" s="4" t="inlineStr">
        <is>
          <t xml:space="preserve"> </t>
        </is>
      </c>
    </row>
    <row r="20">
      <c r="A20" s="4" t="inlineStr">
        <is>
          <t>Ships</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Average useful lives of property and equipment (in years)</t>
        </is>
      </c>
      <c r="B22" s="4" t="inlineStr">
        <is>
          <t>30 years</t>
        </is>
      </c>
      <c r="C22" s="4" t="inlineStr">
        <is>
          <t xml:space="preserve"> </t>
        </is>
      </c>
      <c r="D22" s="4" t="inlineStr">
        <is>
          <t xml:space="preserve"> </t>
        </is>
      </c>
      <c r="E22" s="4" t="inlineStr">
        <is>
          <t xml:space="preserve"> </t>
        </is>
      </c>
    </row>
    <row r="23">
      <c r="A23" s="4" t="inlineStr">
        <is>
          <t>Residual value of original cost (percent)</t>
        </is>
      </c>
      <c r="B23" s="9" t="n">
        <v>0.15</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s of Average Useful Lives and Residual Values of Property and Equipment (Details)</t>
        </is>
      </c>
      <c r="B1" s="2" t="inlineStr">
        <is>
          <t>Nov. 30, 2024</t>
        </is>
      </c>
    </row>
    <row r="2">
      <c r="A2" s="4" t="inlineStr">
        <is>
          <t>Ships</t>
        </is>
      </c>
      <c r="B2" s="4" t="inlineStr">
        <is>
          <t xml:space="preserve"> </t>
        </is>
      </c>
    </row>
    <row r="3">
      <c r="A3" s="3" t="inlineStr">
        <is>
          <t>Property, Plant and Equipment [Line Items]</t>
        </is>
      </c>
      <c r="B3" s="4" t="inlineStr">
        <is>
          <t xml:space="preserve"> </t>
        </is>
      </c>
    </row>
    <row r="4">
      <c r="A4" s="4" t="inlineStr">
        <is>
          <t>Average useful lives of property and equipment (in years)</t>
        </is>
      </c>
      <c r="B4" s="4" t="inlineStr">
        <is>
          <t>30 years</t>
        </is>
      </c>
    </row>
    <row r="5">
      <c r="A5" s="4" t="inlineStr">
        <is>
          <t>Residual Values (percent)</t>
        </is>
      </c>
      <c r="B5" s="9" t="n">
        <v>0.15</v>
      </c>
    </row>
    <row r="6">
      <c r="A6" s="4" t="inlineStr">
        <is>
          <t>Ship improvements</t>
        </is>
      </c>
      <c r="B6" s="4" t="inlineStr">
        <is>
          <t xml:space="preserve"> </t>
        </is>
      </c>
    </row>
    <row r="7">
      <c r="A7" s="3" t="inlineStr">
        <is>
          <t>Property, Plant and Equipment [Line Items]</t>
        </is>
      </c>
      <c r="B7" s="4" t="inlineStr">
        <is>
          <t xml:space="preserve"> </t>
        </is>
      </c>
    </row>
    <row r="8">
      <c r="A8" s="4" t="inlineStr">
        <is>
          <t>Residual Values (percent)</t>
        </is>
      </c>
      <c r="B8" s="9" t="n">
        <v>0</v>
      </c>
    </row>
    <row r="9">
      <c r="A9" s="4" t="inlineStr">
        <is>
          <t>Ship improvements | Minimum</t>
        </is>
      </c>
      <c r="B9" s="4" t="inlineStr">
        <is>
          <t xml:space="preserve"> </t>
        </is>
      </c>
    </row>
    <row r="10">
      <c r="A10" s="3" t="inlineStr">
        <is>
          <t>Property, Plant and Equipment [Line Items]</t>
        </is>
      </c>
      <c r="B10" s="4" t="inlineStr">
        <is>
          <t xml:space="preserve"> </t>
        </is>
      </c>
    </row>
    <row r="11">
      <c r="A11" s="4" t="inlineStr">
        <is>
          <t>Average useful lives of property and equipment (in years)</t>
        </is>
      </c>
      <c r="B11" s="4" t="inlineStr">
        <is>
          <t>3 years</t>
        </is>
      </c>
    </row>
    <row r="12">
      <c r="A12" s="4" t="inlineStr">
        <is>
          <t>Ship improvements | Maximum</t>
        </is>
      </c>
      <c r="B12" s="4" t="inlineStr">
        <is>
          <t xml:space="preserve"> </t>
        </is>
      </c>
    </row>
    <row r="13">
      <c r="A13" s="3" t="inlineStr">
        <is>
          <t>Property, Plant and Equipment [Line Items]</t>
        </is>
      </c>
      <c r="B13" s="4" t="inlineStr">
        <is>
          <t xml:space="preserve"> </t>
        </is>
      </c>
    </row>
    <row r="14">
      <c r="A14" s="4" t="inlineStr">
        <is>
          <t>Average useful lives of property and equipment (in years)</t>
        </is>
      </c>
      <c r="B14" s="4" t="inlineStr">
        <is>
          <t>30 years</t>
        </is>
      </c>
    </row>
    <row r="15">
      <c r="A15" s="4" t="inlineStr">
        <is>
          <t>Buildings and improvements</t>
        </is>
      </c>
      <c r="B15" s="4" t="inlineStr">
        <is>
          <t xml:space="preserve"> </t>
        </is>
      </c>
    </row>
    <row r="16">
      <c r="A16" s="3" t="inlineStr">
        <is>
          <t>Property, Plant and Equipment [Line Items]</t>
        </is>
      </c>
      <c r="B16" s="4" t="inlineStr">
        <is>
          <t xml:space="preserve"> </t>
        </is>
      </c>
    </row>
    <row r="17">
      <c r="A17" s="4" t="inlineStr">
        <is>
          <t>Residual Values (percent)</t>
        </is>
      </c>
      <c r="B17" s="9" t="n">
        <v>0</v>
      </c>
    </row>
    <row r="18">
      <c r="A18" s="4" t="inlineStr">
        <is>
          <t>Buildings and improvements | Minimum</t>
        </is>
      </c>
      <c r="B18" s="4" t="inlineStr">
        <is>
          <t xml:space="preserve"> </t>
        </is>
      </c>
    </row>
    <row r="19">
      <c r="A19" s="3" t="inlineStr">
        <is>
          <t>Property, Plant and Equipment [Line Items]</t>
        </is>
      </c>
      <c r="B19" s="4" t="inlineStr">
        <is>
          <t xml:space="preserve"> </t>
        </is>
      </c>
    </row>
    <row r="20">
      <c r="A20" s="4" t="inlineStr">
        <is>
          <t>Average useful lives of property and equipment (in years)</t>
        </is>
      </c>
      <c r="B20" s="4" t="inlineStr">
        <is>
          <t>10 years</t>
        </is>
      </c>
    </row>
    <row r="21">
      <c r="A21" s="4" t="inlineStr">
        <is>
          <t>Buildings and improvements | Maximum</t>
        </is>
      </c>
      <c r="B21" s="4" t="inlineStr">
        <is>
          <t xml:space="preserve"> </t>
        </is>
      </c>
    </row>
    <row r="22">
      <c r="A22" s="3" t="inlineStr">
        <is>
          <t>Property, Plant and Equipment [Line Items]</t>
        </is>
      </c>
      <c r="B22" s="4" t="inlineStr">
        <is>
          <t xml:space="preserve"> </t>
        </is>
      </c>
    </row>
    <row r="23">
      <c r="A23" s="4" t="inlineStr">
        <is>
          <t>Average useful lives of property and equipment (in years)</t>
        </is>
      </c>
      <c r="B23" s="4" t="inlineStr">
        <is>
          <t>40 years</t>
        </is>
      </c>
    </row>
    <row r="24">
      <c r="A24" s="4" t="inlineStr">
        <is>
          <t>Computer hardware and software</t>
        </is>
      </c>
      <c r="B24" s="4" t="inlineStr">
        <is>
          <t xml:space="preserve"> </t>
        </is>
      </c>
    </row>
    <row r="25">
      <c r="A25" s="3" t="inlineStr">
        <is>
          <t>Property, Plant and Equipment [Line Items]</t>
        </is>
      </c>
      <c r="B25" s="4" t="inlineStr">
        <is>
          <t xml:space="preserve"> </t>
        </is>
      </c>
    </row>
    <row r="26">
      <c r="A26" s="4" t="inlineStr">
        <is>
          <t>Residual Values (percent)</t>
        </is>
      </c>
      <c r="B26" s="9" t="n">
        <v>0</v>
      </c>
    </row>
    <row r="27">
      <c r="A27" s="4" t="inlineStr">
        <is>
          <t>Computer hardware and software | Minimum</t>
        </is>
      </c>
      <c r="B27" s="4" t="inlineStr">
        <is>
          <t xml:space="preserve"> </t>
        </is>
      </c>
    </row>
    <row r="28">
      <c r="A28" s="3" t="inlineStr">
        <is>
          <t>Property, Plant and Equipment [Line Items]</t>
        </is>
      </c>
      <c r="B28" s="4" t="inlineStr">
        <is>
          <t xml:space="preserve"> </t>
        </is>
      </c>
    </row>
    <row r="29">
      <c r="A29" s="4" t="inlineStr">
        <is>
          <t>Average useful lives of property and equipment (in years)</t>
        </is>
      </c>
      <c r="B29" s="4" t="inlineStr">
        <is>
          <t>2 years</t>
        </is>
      </c>
    </row>
    <row r="30">
      <c r="A30" s="4" t="inlineStr">
        <is>
          <t>Computer hardware and software | Maximum</t>
        </is>
      </c>
      <c r="B30" s="4" t="inlineStr">
        <is>
          <t xml:space="preserve"> </t>
        </is>
      </c>
    </row>
    <row r="31">
      <c r="A31" s="3" t="inlineStr">
        <is>
          <t>Property, Plant and Equipment [Line Items]</t>
        </is>
      </c>
      <c r="B31" s="4" t="inlineStr">
        <is>
          <t xml:space="preserve"> </t>
        </is>
      </c>
    </row>
    <row r="32">
      <c r="A32" s="4" t="inlineStr">
        <is>
          <t>Average useful lives of property and equipment (in years)</t>
        </is>
      </c>
      <c r="B32" s="4" t="inlineStr">
        <is>
          <t>12 years</t>
        </is>
      </c>
    </row>
    <row r="33">
      <c r="A33" s="4" t="inlineStr">
        <is>
          <t>Transportation equipment and other</t>
        </is>
      </c>
      <c r="B33" s="4" t="inlineStr">
        <is>
          <t xml:space="preserve"> </t>
        </is>
      </c>
    </row>
    <row r="34">
      <c r="A34" s="3" t="inlineStr">
        <is>
          <t>Property, Plant and Equipment [Line Items]</t>
        </is>
      </c>
      <c r="B34" s="4" t="inlineStr">
        <is>
          <t xml:space="preserve"> </t>
        </is>
      </c>
    </row>
    <row r="35">
      <c r="A35" s="4" t="inlineStr">
        <is>
          <t>Residual Values (percent)</t>
        </is>
      </c>
      <c r="B35" s="9" t="n">
        <v>0</v>
      </c>
    </row>
    <row r="36">
      <c r="A36" s="4" t="inlineStr">
        <is>
          <t>Transportation equipment and other | Minimum</t>
        </is>
      </c>
      <c r="B36" s="4" t="inlineStr">
        <is>
          <t xml:space="preserve"> </t>
        </is>
      </c>
    </row>
    <row r="37">
      <c r="A37" s="3" t="inlineStr">
        <is>
          <t>Property, Plant and Equipment [Line Items]</t>
        </is>
      </c>
      <c r="B37" s="4" t="inlineStr">
        <is>
          <t xml:space="preserve"> </t>
        </is>
      </c>
    </row>
    <row r="38">
      <c r="A38" s="4" t="inlineStr">
        <is>
          <t>Average useful lives of property and equipment (in years)</t>
        </is>
      </c>
      <c r="B38" s="4" t="inlineStr">
        <is>
          <t>3 years</t>
        </is>
      </c>
    </row>
    <row r="39">
      <c r="A39" s="4" t="inlineStr">
        <is>
          <t>Transportation equipment and other | Maximum</t>
        </is>
      </c>
      <c r="B39" s="4" t="inlineStr">
        <is>
          <t xml:space="preserve"> </t>
        </is>
      </c>
    </row>
    <row r="40">
      <c r="A40" s="3" t="inlineStr">
        <is>
          <t>Property, Plant and Equipment [Line Items]</t>
        </is>
      </c>
      <c r="B40" s="4" t="inlineStr">
        <is>
          <t xml:space="preserve"> </t>
        </is>
      </c>
    </row>
    <row r="41">
      <c r="A41" s="4" t="inlineStr">
        <is>
          <t>Average useful lives of property and equipment (in years)</t>
        </is>
      </c>
      <c r="B41" s="4" t="inlineStr">
        <is>
          <t>20 years</t>
        </is>
      </c>
    </row>
    <row r="42">
      <c r="A42" s="4" t="inlineStr">
        <is>
          <t>Leasehold improvements, including port facilities</t>
        </is>
      </c>
      <c r="B42" s="4" t="inlineStr">
        <is>
          <t xml:space="preserve"> </t>
        </is>
      </c>
    </row>
    <row r="43">
      <c r="A43" s="3" t="inlineStr">
        <is>
          <t>Property, Plant and Equipment [Line Items]</t>
        </is>
      </c>
      <c r="B43" s="4" t="inlineStr">
        <is>
          <t xml:space="preserve"> </t>
        </is>
      </c>
    </row>
    <row r="44">
      <c r="A44" s="4" t="inlineStr">
        <is>
          <t>Residual Values (percent)</t>
        </is>
      </c>
      <c r="B44" s="9" t="n">
        <v>0</v>
      </c>
    </row>
    <row r="45">
      <c r="A45" s="4" t="inlineStr">
        <is>
          <t>Leasehold improvements, including port facilities | Minimum</t>
        </is>
      </c>
      <c r="B45" s="4" t="inlineStr">
        <is>
          <t xml:space="preserve"> </t>
        </is>
      </c>
    </row>
    <row r="46">
      <c r="A46" s="3" t="inlineStr">
        <is>
          <t>Property, Plant and Equipment [Line Items]</t>
        </is>
      </c>
      <c r="B46" s="4" t="inlineStr">
        <is>
          <t xml:space="preserve"> </t>
        </is>
      </c>
    </row>
    <row r="47">
      <c r="A47" s="4" t="inlineStr">
        <is>
          <t>Average useful lives of property and equipment (in years)</t>
        </is>
      </c>
      <c r="B47" s="4" t="inlineStr">
        <is>
          <t>3 years</t>
        </is>
      </c>
    </row>
    <row r="48">
      <c r="A48" s="4" t="inlineStr">
        <is>
          <t>Leasehold improvements, including port facilities | Maximum</t>
        </is>
      </c>
      <c r="B48" s="4" t="inlineStr">
        <is>
          <t xml:space="preserve"> </t>
        </is>
      </c>
    </row>
    <row r="49">
      <c r="A49" s="3" t="inlineStr">
        <is>
          <t>Property, Plant and Equipment [Line Items]</t>
        </is>
      </c>
      <c r="B49" s="4" t="inlineStr">
        <is>
          <t xml:space="preserve"> </t>
        </is>
      </c>
    </row>
    <row r="50">
      <c r="A50" s="4" t="inlineStr">
        <is>
          <t>Average useful lives of property and equipment (in years)</t>
        </is>
      </c>
      <c r="B50" s="4" t="inlineStr">
        <is>
          <t>3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Nov. 30, 2024</t>
        </is>
      </c>
      <c r="C1" s="2" t="inlineStr">
        <is>
          <t>Nov. 30, 2023</t>
        </is>
      </c>
    </row>
    <row r="2">
      <c r="A2" s="3" t="inlineStr">
        <is>
          <t>Property, Plant and Equipment [Abstract]</t>
        </is>
      </c>
      <c r="B2" s="4" t="inlineStr">
        <is>
          <t xml:space="preserve"> </t>
        </is>
      </c>
      <c r="C2" s="4" t="inlineStr">
        <is>
          <t xml:space="preserve"> </t>
        </is>
      </c>
    </row>
    <row r="3">
      <c r="A3" s="4" t="inlineStr">
        <is>
          <t>Ships and ship improvements</t>
        </is>
      </c>
      <c r="B3" s="7" t="n">
        <v>58649</v>
      </c>
      <c r="C3" s="7" t="n">
        <v>55026</v>
      </c>
    </row>
    <row r="4">
      <c r="A4" s="4" t="inlineStr">
        <is>
          <t>Ships under construction</t>
        </is>
      </c>
      <c r="B4" s="6" t="n">
        <v>535</v>
      </c>
      <c r="C4" s="6" t="n">
        <v>1284</v>
      </c>
    </row>
    <row r="5">
      <c r="A5" s="4" t="inlineStr">
        <is>
          <t>Other property and equipment</t>
        </is>
      </c>
      <c r="B5" s="6" t="n">
        <v>4705</v>
      </c>
      <c r="C5" s="6" t="n">
        <v>4213</v>
      </c>
    </row>
    <row r="6">
      <c r="A6" s="4" t="inlineStr">
        <is>
          <t>Total property and equipment</t>
        </is>
      </c>
      <c r="B6" s="6" t="n">
        <v>63889</v>
      </c>
      <c r="C6" s="6" t="n">
        <v>60523</v>
      </c>
    </row>
    <row r="7">
      <c r="A7" s="4" t="inlineStr">
        <is>
          <t>Less accumulated depreciation</t>
        </is>
      </c>
      <c r="B7" s="6" t="n">
        <v>-22094</v>
      </c>
      <c r="C7" s="6" t="n">
        <v>-20407</v>
      </c>
    </row>
    <row r="8">
      <c r="A8" s="4" t="inlineStr">
        <is>
          <t>Property and equipment, net</t>
        </is>
      </c>
      <c r="B8" s="7" t="n">
        <v>41795</v>
      </c>
      <c r="C8" s="7" t="n">
        <v>401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36" customWidth="1" min="2" max="2"/>
    <col width="22" customWidth="1" min="3" max="3"/>
    <col width="22" customWidth="1" min="4" max="4"/>
    <col width="22" customWidth="1" min="5" max="5"/>
  </cols>
  <sheetData>
    <row r="1">
      <c r="A1" s="1" t="inlineStr">
        <is>
          <t>Property and Equipment - Additional Information (Details) $ in Millions</t>
        </is>
      </c>
      <c r="B1" s="2" t="inlineStr">
        <is>
          <t>3 Months Ended</t>
        </is>
      </c>
      <c r="C1" s="2" t="inlineStr">
        <is>
          <t>12 Months Ended</t>
        </is>
      </c>
    </row>
    <row r="2">
      <c r="B2" s="2" t="inlineStr">
        <is>
          <t>Nov. 30, 2024 cruise_ship passenger</t>
        </is>
      </c>
      <c r="C2" s="2" t="inlineStr">
        <is>
          <t>Nov. 30, 2024 USD ($)</t>
        </is>
      </c>
      <c r="D2" s="2" t="inlineStr">
        <is>
          <t>Nov. 30, 2023 USD ($)</t>
        </is>
      </c>
      <c r="E2" s="2" t="inlineStr">
        <is>
          <t>Nov. 30,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pitalized interest | $</t>
        </is>
      </c>
      <c r="B4" s="4" t="inlineStr">
        <is>
          <t xml:space="preserve"> </t>
        </is>
      </c>
      <c r="C4" s="7" t="n">
        <v>61</v>
      </c>
      <c r="D4" s="7" t="n">
        <v>64</v>
      </c>
      <c r="E4" s="7" t="n">
        <v>48</v>
      </c>
    </row>
    <row r="5">
      <c r="A5" s="4" t="inlineStr">
        <is>
          <t>Reduction in capacity | passenger</t>
        </is>
      </c>
      <c r="B5" s="6" t="n">
        <v>2000</v>
      </c>
      <c r="C5" s="4" t="inlineStr">
        <is>
          <t xml:space="preserve"> </t>
        </is>
      </c>
      <c r="D5" s="4" t="inlineStr">
        <is>
          <t xml:space="preserve"> </t>
        </is>
      </c>
      <c r="E5" s="4" t="inlineStr">
        <is>
          <t xml:space="preserve"> </t>
        </is>
      </c>
    </row>
    <row r="6">
      <c r="A6" s="4" t="inlineStr">
        <is>
          <t>NAA Segment</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Number of ships agreed to sell | cruise_ship</t>
        </is>
      </c>
      <c r="B8" s="6" t="n">
        <v>1</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30" customWidth="1" min="5" max="5"/>
  </cols>
  <sheetData>
    <row r="1">
      <c r="A1" s="1" t="inlineStr">
        <is>
          <t>Equity Method Investments (Details) $ in Millions</t>
        </is>
      </c>
      <c r="B1" s="2" t="inlineStr">
        <is>
          <t>12 Months Ended</t>
        </is>
      </c>
    </row>
    <row r="2">
      <c r="B2" s="2" t="inlineStr">
        <is>
          <t>Nov. 30, 2024 USD ($)</t>
        </is>
      </c>
      <c r="C2" s="2" t="inlineStr">
        <is>
          <t>Nov. 30, 2023 USD ($)</t>
        </is>
      </c>
      <c r="D2" s="2" t="inlineStr">
        <is>
          <t>Nov. 30, 2022 USD ($)</t>
        </is>
      </c>
      <c r="E2" s="2" t="inlineStr">
        <is>
          <t>Sep. 30, 2023 numberOfDrydock</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mpairments</t>
        </is>
      </c>
      <c r="B4" s="7" t="n">
        <v>0</v>
      </c>
      <c r="C4" s="7" t="n">
        <v>21</v>
      </c>
      <c r="D4" s="7" t="n">
        <v>470</v>
      </c>
      <c r="E4" s="4" t="inlineStr">
        <is>
          <t xml:space="preserve"> </t>
        </is>
      </c>
    </row>
    <row r="5">
      <c r="A5" s="4" t="inlineStr">
        <is>
          <t>Grand Bahama Shipyard Ltd.</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Investment, amount</t>
        </is>
      </c>
      <c r="B7" s="6" t="n">
        <v>45</v>
      </c>
      <c r="C7" s="6" t="n">
        <v>43</v>
      </c>
      <c r="D7" s="4" t="inlineStr">
        <is>
          <t xml:space="preserve"> </t>
        </is>
      </c>
      <c r="E7" s="4" t="inlineStr">
        <is>
          <t xml:space="preserve"> </t>
        </is>
      </c>
    </row>
    <row r="8">
      <c r="A8" s="4" t="inlineStr">
        <is>
          <t>Investment equity</t>
        </is>
      </c>
      <c r="B8" s="6" t="n">
        <v>28</v>
      </c>
      <c r="C8" s="6" t="n">
        <v>25</v>
      </c>
      <c r="D8" s="4" t="inlineStr">
        <is>
          <t xml:space="preserve"> </t>
        </is>
      </c>
      <c r="E8" s="4" t="inlineStr">
        <is>
          <t xml:space="preserve"> </t>
        </is>
      </c>
    </row>
    <row r="9">
      <c r="A9" s="4" t="inlineStr">
        <is>
          <t>Investment loan</t>
        </is>
      </c>
      <c r="B9" s="7" t="n">
        <v>18</v>
      </c>
      <c r="C9" s="7" t="n">
        <v>18</v>
      </c>
      <c r="D9" s="4" t="inlineStr">
        <is>
          <t xml:space="preserve"> </t>
        </is>
      </c>
      <c r="E9" s="4" t="inlineStr">
        <is>
          <t xml:space="preserve"> </t>
        </is>
      </c>
    </row>
    <row r="10">
      <c r="A10" s="4" t="inlineStr">
        <is>
          <t>Grand Bahama Shipyard Ltd. | Grand Bahama Shipyard Ltd.</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Noncontrolling interest (percent)</t>
        </is>
      </c>
      <c r="B12" s="9" t="n">
        <v>0.49</v>
      </c>
      <c r="C12" s="9" t="n">
        <v>0.4</v>
      </c>
      <c r="D12" s="4" t="inlineStr">
        <is>
          <t xml:space="preserve"> </t>
        </is>
      </c>
      <c r="E12" s="4" t="inlineStr">
        <is>
          <t xml:space="preserve"> </t>
        </is>
      </c>
    </row>
    <row r="13">
      <c r="A13" s="4" t="inlineStr">
        <is>
          <t>Ownership percentage (percent)</t>
        </is>
      </c>
      <c r="B13" s="9" t="n">
        <v>0.09</v>
      </c>
      <c r="C13" s="4" t="inlineStr">
        <is>
          <t xml:space="preserve"> </t>
        </is>
      </c>
      <c r="D13" s="4" t="inlineStr">
        <is>
          <t xml:space="preserve"> </t>
        </is>
      </c>
      <c r="E13" s="4" t="inlineStr">
        <is>
          <t xml:space="preserve"> </t>
        </is>
      </c>
    </row>
    <row r="14">
      <c r="A14" s="4" t="inlineStr">
        <is>
          <t>Floating Docks</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Investment loan</t>
        </is>
      </c>
      <c r="B16" s="7" t="n">
        <v>81</v>
      </c>
      <c r="C16" s="7" t="n">
        <v>21</v>
      </c>
      <c r="D16" s="4" t="inlineStr">
        <is>
          <t xml:space="preserve"> </t>
        </is>
      </c>
      <c r="E16" s="4" t="inlineStr">
        <is>
          <t xml:space="preserve"> </t>
        </is>
      </c>
    </row>
    <row r="17">
      <c r="A17" s="4" t="inlineStr">
        <is>
          <t>Number of floating drydocks | numberOfDrydock</t>
        </is>
      </c>
      <c r="B17" s="4" t="inlineStr">
        <is>
          <t xml:space="preserve"> </t>
        </is>
      </c>
      <c r="C17" s="4" t="inlineStr">
        <is>
          <t xml:space="preserve"> </t>
        </is>
      </c>
      <c r="D17" s="4" t="inlineStr">
        <is>
          <t xml:space="preserve"> </t>
        </is>
      </c>
      <c r="E17" s="6" t="n">
        <v>2</v>
      </c>
    </row>
    <row r="18">
      <c r="A18" s="4" t="inlineStr">
        <is>
          <t>Guarantee for loan payment</t>
        </is>
      </c>
      <c r="B18" s="6" t="n">
        <v>37</v>
      </c>
      <c r="C18" s="6" t="n">
        <v>46</v>
      </c>
      <c r="D18" s="4" t="inlineStr">
        <is>
          <t xml:space="preserve"> </t>
        </is>
      </c>
      <c r="E18" s="4" t="inlineStr">
        <is>
          <t xml:space="preserve"> </t>
        </is>
      </c>
    </row>
    <row r="19">
      <c r="A19" s="4" t="inlineStr">
        <is>
          <t>Floating Docks | Floating Docks</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Noncontrolling interest (percent)</t>
        </is>
      </c>
      <c r="B21" s="4" t="inlineStr">
        <is>
          <t xml:space="preserve"> </t>
        </is>
      </c>
      <c r="C21" s="4" t="inlineStr">
        <is>
          <t xml:space="preserve"> </t>
        </is>
      </c>
      <c r="D21" s="4" t="inlineStr">
        <is>
          <t xml:space="preserve"> </t>
        </is>
      </c>
      <c r="E21" s="9" t="n">
        <v>0.5</v>
      </c>
    </row>
    <row r="22">
      <c r="A22" s="4" t="inlineStr">
        <is>
          <t>White Pass and Yukon Route</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Investment, amount</t>
        </is>
      </c>
      <c r="B24" s="6" t="n">
        <v>58</v>
      </c>
      <c r="C24" s="6" t="n">
        <v>53</v>
      </c>
      <c r="D24" s="4" t="inlineStr">
        <is>
          <t xml:space="preserve"> </t>
        </is>
      </c>
      <c r="E24" s="4" t="inlineStr">
        <is>
          <t xml:space="preserve"> </t>
        </is>
      </c>
    </row>
    <row r="25">
      <c r="A25" s="4" t="inlineStr">
        <is>
          <t>Investment equity</t>
        </is>
      </c>
      <c r="B25" s="6" t="n">
        <v>26</v>
      </c>
      <c r="C25" s="6" t="n">
        <v>21</v>
      </c>
      <c r="D25" s="4" t="inlineStr">
        <is>
          <t xml:space="preserve"> </t>
        </is>
      </c>
      <c r="E25" s="4" t="inlineStr">
        <is>
          <t xml:space="preserve"> </t>
        </is>
      </c>
    </row>
    <row r="26">
      <c r="A26" s="4" t="inlineStr">
        <is>
          <t>Investment loan</t>
        </is>
      </c>
      <c r="B26" s="7" t="n">
        <v>32</v>
      </c>
      <c r="C26" s="6" t="n">
        <v>32</v>
      </c>
      <c r="D26" s="4" t="inlineStr">
        <is>
          <t xml:space="preserve"> </t>
        </is>
      </c>
      <c r="E26" s="4" t="inlineStr">
        <is>
          <t xml:space="preserve"> </t>
        </is>
      </c>
    </row>
    <row r="27">
      <c r="A27" s="4" t="inlineStr">
        <is>
          <t>Impairments</t>
        </is>
      </c>
      <c r="B27" s="4" t="inlineStr">
        <is>
          <t xml:space="preserve"> </t>
        </is>
      </c>
      <c r="C27" s="4" t="inlineStr">
        <is>
          <t xml:space="preserve"> </t>
        </is>
      </c>
      <c r="D27" s="7" t="n">
        <v>30</v>
      </c>
      <c r="E27" s="4" t="inlineStr">
        <is>
          <t xml:space="preserve"> </t>
        </is>
      </c>
    </row>
    <row r="28">
      <c r="A28" s="4" t="inlineStr">
        <is>
          <t>White Pass and Yukon Route | White Pass and Yukon Route</t>
        </is>
      </c>
      <c r="B28" s="4" t="inlineStr">
        <is>
          <t xml:space="preserve"> </t>
        </is>
      </c>
      <c r="C28" s="4" t="inlineStr">
        <is>
          <t xml:space="preserve"> </t>
        </is>
      </c>
      <c r="D28" s="4" t="inlineStr">
        <is>
          <t xml:space="preserve"> </t>
        </is>
      </c>
      <c r="E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row>
    <row r="30">
      <c r="A30" s="4" t="inlineStr">
        <is>
          <t>Noncontrolling interest (percent)</t>
        </is>
      </c>
      <c r="B30" s="9" t="n">
        <v>0.45</v>
      </c>
      <c r="C30" s="4" t="inlineStr">
        <is>
          <t xml:space="preserve"> </t>
        </is>
      </c>
      <c r="D30" s="4" t="inlineStr">
        <is>
          <t xml:space="preserve"> </t>
        </is>
      </c>
      <c r="E30" s="4" t="inlineStr">
        <is>
          <t xml:space="preserve"> </t>
        </is>
      </c>
    </row>
    <row r="31">
      <c r="A31" s="4" t="inlineStr">
        <is>
          <t>Adora Cruises | Other Nonoperating Income (Expense)</t>
        </is>
      </c>
      <c r="B31" s="4" t="inlineStr">
        <is>
          <t xml:space="preserve"> </t>
        </is>
      </c>
      <c r="C31" s="4" t="inlineStr">
        <is>
          <t xml:space="preserve"> </t>
        </is>
      </c>
      <c r="D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row>
    <row r="33">
      <c r="A33" s="4" t="inlineStr">
        <is>
          <t>Impairments</t>
        </is>
      </c>
      <c r="B33" s="4" t="inlineStr">
        <is>
          <t xml:space="preserve"> </t>
        </is>
      </c>
      <c r="C33" s="7" t="n">
        <v>21</v>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bt - Long-Term and Short-Term Borrowings (Details) - USD ($) $ in Millions</t>
        </is>
      </c>
      <c r="B1" s="2" t="inlineStr">
        <is>
          <t>1 Months Ended</t>
        </is>
      </c>
      <c r="C1" s="2" t="inlineStr">
        <is>
          <t>4 Months Ended</t>
        </is>
      </c>
      <c r="D1" s="2" t="inlineStr">
        <is>
          <t>12 Months Ended</t>
        </is>
      </c>
    </row>
    <row r="2">
      <c r="B2" s="2" t="inlineStr">
        <is>
          <t>Apr. 30, 2024</t>
        </is>
      </c>
      <c r="C2" s="2" t="inlineStr">
        <is>
          <t>Mar. 31, 2024</t>
        </is>
      </c>
      <c r="D2" s="2" t="inlineStr">
        <is>
          <t>Nov. 30, 2024</t>
        </is>
      </c>
      <c r="E2" s="2" t="inlineStr">
        <is>
          <t>Nov.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t>
        </is>
      </c>
      <c r="B4" s="4" t="inlineStr">
        <is>
          <t xml:space="preserve"> </t>
        </is>
      </c>
      <c r="C4" s="4" t="inlineStr">
        <is>
          <t xml:space="preserve"> </t>
        </is>
      </c>
      <c r="D4" s="7" t="n">
        <v>211</v>
      </c>
      <c r="E4" s="4" t="inlineStr">
        <is>
          <t xml:space="preserve"> </t>
        </is>
      </c>
    </row>
    <row r="5">
      <c r="A5" s="4" t="inlineStr">
        <is>
          <t>Total Debt</t>
        </is>
      </c>
      <c r="B5" s="4" t="inlineStr">
        <is>
          <t xml:space="preserve"> </t>
        </is>
      </c>
      <c r="C5" s="4" t="inlineStr">
        <is>
          <t xml:space="preserve"> </t>
        </is>
      </c>
      <c r="D5" s="6" t="n">
        <v>28213</v>
      </c>
      <c r="E5" s="7" t="n">
        <v>31339</v>
      </c>
    </row>
    <row r="6">
      <c r="A6" s="4" t="inlineStr">
        <is>
          <t>Less: unamortized debt issuance costs and discounts</t>
        </is>
      </c>
      <c r="B6" s="4" t="inlineStr">
        <is>
          <t xml:space="preserve"> </t>
        </is>
      </c>
      <c r="C6" s="4" t="inlineStr">
        <is>
          <t xml:space="preserve"> </t>
        </is>
      </c>
      <c r="D6" s="6" t="n">
        <v>-738</v>
      </c>
      <c r="E6" s="6" t="n">
        <v>-768</v>
      </c>
    </row>
    <row r="7">
      <c r="A7" s="4" t="inlineStr">
        <is>
          <t>Total Debt, net of unamortized debt issuance costs and discounts</t>
        </is>
      </c>
      <c r="B7" s="4" t="inlineStr">
        <is>
          <t xml:space="preserve"> </t>
        </is>
      </c>
      <c r="C7" s="4" t="inlineStr">
        <is>
          <t xml:space="preserve"> </t>
        </is>
      </c>
      <c r="D7" s="6" t="n">
        <v>27475</v>
      </c>
      <c r="E7" s="6" t="n">
        <v>30572</v>
      </c>
    </row>
    <row r="8">
      <c r="A8" s="4" t="inlineStr">
        <is>
          <t>Less: current portion of long-term debt</t>
        </is>
      </c>
      <c r="B8" s="4" t="inlineStr">
        <is>
          <t xml:space="preserve"> </t>
        </is>
      </c>
      <c r="C8" s="4" t="inlineStr">
        <is>
          <t xml:space="preserve"> </t>
        </is>
      </c>
      <c r="D8" s="6" t="n">
        <v>-1538</v>
      </c>
      <c r="E8" s="6" t="n">
        <v>-2089</v>
      </c>
    </row>
    <row r="9">
      <c r="A9" s="4" t="inlineStr">
        <is>
          <t>Long-Term Debt</t>
        </is>
      </c>
      <c r="B9" s="4" t="inlineStr">
        <is>
          <t xml:space="preserve"> </t>
        </is>
      </c>
      <c r="C9" s="4" t="inlineStr">
        <is>
          <t xml:space="preserve"> </t>
        </is>
      </c>
      <c r="D9" s="7" t="n">
        <v>25936</v>
      </c>
      <c r="E9" s="6" t="n">
        <v>28483</v>
      </c>
    </row>
    <row r="10">
      <c r="A10" s="4" t="inlineStr">
        <is>
          <t>Secured Overnight Financing Rate (SOFR) | Maximum</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redit adjustment spread (percent)</t>
        </is>
      </c>
      <c r="B12" s="4" t="inlineStr">
        <is>
          <t xml:space="preserve"> </t>
        </is>
      </c>
      <c r="C12" s="4" t="inlineStr">
        <is>
          <t xml:space="preserve"> </t>
        </is>
      </c>
      <c r="D12" s="10" t="n">
        <v>0.0075</v>
      </c>
      <c r="E12" s="4" t="inlineStr">
        <is>
          <t xml:space="preserve"> </t>
        </is>
      </c>
    </row>
    <row r="13">
      <c r="A13" s="4" t="inlineStr">
        <is>
          <t>LIBOR | Min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redit adjustment spread (percent)</t>
        </is>
      </c>
      <c r="B15" s="4" t="inlineStr">
        <is>
          <t xml:space="preserve"> </t>
        </is>
      </c>
      <c r="C15" s="4" t="inlineStr">
        <is>
          <t xml:space="preserve"> </t>
        </is>
      </c>
      <c r="D15" s="9" t="n">
        <v>0</v>
      </c>
      <c r="E15" s="4" t="inlineStr">
        <is>
          <t xml:space="preserve"> </t>
        </is>
      </c>
    </row>
    <row r="16">
      <c r="A16" s="4" t="inlineStr">
        <is>
          <t>Senior Secured Term Loan</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redit adjustment spread (percent)</t>
        </is>
      </c>
      <c r="B18" s="10" t="n">
        <v>0.028</v>
      </c>
      <c r="C18" s="4" t="inlineStr">
        <is>
          <t xml:space="preserve"> </t>
        </is>
      </c>
      <c r="D18" s="4" t="inlineStr">
        <is>
          <t xml:space="preserve"> </t>
        </is>
      </c>
      <c r="E18" s="4" t="inlineStr">
        <is>
          <t xml:space="preserve"> </t>
        </is>
      </c>
    </row>
    <row r="19">
      <c r="A19" s="4" t="inlineStr">
        <is>
          <t>Senior Secured Term Loan | Min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redit adjustment spread (percent)</t>
        </is>
      </c>
      <c r="B21" s="4" t="inlineStr">
        <is>
          <t xml:space="preserve"> </t>
        </is>
      </c>
      <c r="C21" s="9" t="n">
        <v>0.03</v>
      </c>
      <c r="D21" s="4" t="inlineStr">
        <is>
          <t xml:space="preserve"> </t>
        </is>
      </c>
      <c r="E21" s="4" t="inlineStr">
        <is>
          <t xml:space="preserve"> </t>
        </is>
      </c>
    </row>
    <row r="22">
      <c r="A22" s="4" t="inlineStr">
        <is>
          <t>Senior Secured Term Loan | Max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Credit adjustment spread (percent)</t>
        </is>
      </c>
      <c r="B24" s="4" t="inlineStr">
        <is>
          <t xml:space="preserve"> </t>
        </is>
      </c>
      <c r="C24" s="10" t="n">
        <v>0.034</v>
      </c>
      <c r="D24" s="4" t="inlineStr">
        <is>
          <t xml:space="preserve"> </t>
        </is>
      </c>
      <c r="E24" s="4" t="inlineStr">
        <is>
          <t xml:space="preserve"> </t>
        </is>
      </c>
    </row>
    <row r="25">
      <c r="A25" s="4" t="inlineStr">
        <is>
          <t>Secured Debt | Guarantor Subsidiari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Principal</t>
        </is>
      </c>
      <c r="B27" s="4" t="inlineStr">
        <is>
          <t xml:space="preserve"> </t>
        </is>
      </c>
      <c r="C27" s="4" t="inlineStr">
        <is>
          <t xml:space="preserve"> </t>
        </is>
      </c>
      <c r="D27" s="7" t="n">
        <v>5547</v>
      </c>
      <c r="E27" s="6" t="n">
        <v>8138</v>
      </c>
    </row>
    <row r="28">
      <c r="A28" s="4" t="inlineStr">
        <is>
          <t>Secured Debt | Notes Payable Due June 2027 | Guarantor Subsidiari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interest rate (percent)</t>
        </is>
      </c>
      <c r="B30" s="4" t="inlineStr">
        <is>
          <t xml:space="preserve"> </t>
        </is>
      </c>
      <c r="C30" s="4" t="inlineStr">
        <is>
          <t xml:space="preserve"> </t>
        </is>
      </c>
      <c r="D30" s="10" t="n">
        <v>0.079</v>
      </c>
      <c r="E30" s="4" t="inlineStr">
        <is>
          <t xml:space="preserve"> </t>
        </is>
      </c>
    </row>
    <row r="31">
      <c r="A31" s="4" t="inlineStr">
        <is>
          <t>Principal</t>
        </is>
      </c>
      <c r="B31" s="4" t="inlineStr">
        <is>
          <t xml:space="preserve"> </t>
        </is>
      </c>
      <c r="C31" s="4" t="inlineStr">
        <is>
          <t xml:space="preserve"> </t>
        </is>
      </c>
      <c r="D31" s="7" t="n">
        <v>192</v>
      </c>
      <c r="E31" s="6" t="n">
        <v>192</v>
      </c>
    </row>
    <row r="32">
      <c r="A32" s="4" t="inlineStr">
        <is>
          <t>Secured Debt | Notes Payable Due August 2027 | Guarantor Subsidiaries</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interest rate (percent)</t>
        </is>
      </c>
      <c r="B34" s="4" t="inlineStr">
        <is>
          <t xml:space="preserve"> </t>
        </is>
      </c>
      <c r="C34" s="4" t="inlineStr">
        <is>
          <t xml:space="preserve"> </t>
        </is>
      </c>
      <c r="D34" s="10" t="n">
        <v>0.099</v>
      </c>
      <c r="E34" s="4" t="inlineStr">
        <is>
          <t xml:space="preserve"> </t>
        </is>
      </c>
    </row>
    <row r="35">
      <c r="A35" s="4" t="inlineStr">
        <is>
          <t>Principal</t>
        </is>
      </c>
      <c r="B35" s="4" t="inlineStr">
        <is>
          <t xml:space="preserve"> </t>
        </is>
      </c>
      <c r="C35" s="4" t="inlineStr">
        <is>
          <t xml:space="preserve"> </t>
        </is>
      </c>
      <c r="D35" s="7" t="n">
        <v>0</v>
      </c>
      <c r="E35" s="6" t="n">
        <v>623</v>
      </c>
    </row>
    <row r="36">
      <c r="A36" s="4" t="inlineStr">
        <is>
          <t>Secured Debt | Notes Payable Due August 2028 | Guarantor Subsidiarie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interest rate (percent)</t>
        </is>
      </c>
      <c r="B38" s="4" t="inlineStr">
        <is>
          <t xml:space="preserve"> </t>
        </is>
      </c>
      <c r="C38" s="4" t="inlineStr">
        <is>
          <t xml:space="preserve"> </t>
        </is>
      </c>
      <c r="D38" s="9" t="n">
        <v>0.04</v>
      </c>
      <c r="E38" s="4" t="inlineStr">
        <is>
          <t xml:space="preserve"> </t>
        </is>
      </c>
    </row>
    <row r="39">
      <c r="A39" s="4" t="inlineStr">
        <is>
          <t>Principal</t>
        </is>
      </c>
      <c r="B39" s="4" t="inlineStr">
        <is>
          <t xml:space="preserve"> </t>
        </is>
      </c>
      <c r="C39" s="4" t="inlineStr">
        <is>
          <t xml:space="preserve"> </t>
        </is>
      </c>
      <c r="D39" s="7" t="n">
        <v>2406</v>
      </c>
      <c r="E39" s="6" t="n">
        <v>2406</v>
      </c>
    </row>
    <row r="40">
      <c r="A40" s="4" t="inlineStr">
        <is>
          <t>Secured Debt | Notes Payable Due August 2029 | Guarantor Subsidiarie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interest rate (percent)</t>
        </is>
      </c>
      <c r="B42" s="4" t="inlineStr">
        <is>
          <t xml:space="preserve"> </t>
        </is>
      </c>
      <c r="C42" s="4" t="inlineStr">
        <is>
          <t xml:space="preserve"> </t>
        </is>
      </c>
      <c r="D42" s="9" t="n">
        <v>0.07000000000000001</v>
      </c>
      <c r="E42" s="4" t="inlineStr">
        <is>
          <t xml:space="preserve"> </t>
        </is>
      </c>
    </row>
    <row r="43">
      <c r="A43" s="4" t="inlineStr">
        <is>
          <t>Principal</t>
        </is>
      </c>
      <c r="B43" s="4" t="inlineStr">
        <is>
          <t xml:space="preserve"> </t>
        </is>
      </c>
      <c r="C43" s="4" t="inlineStr">
        <is>
          <t xml:space="preserve"> </t>
        </is>
      </c>
      <c r="D43" s="7" t="n">
        <v>500</v>
      </c>
      <c r="E43" s="6" t="n">
        <v>500</v>
      </c>
    </row>
    <row r="44">
      <c r="A44" s="4" t="inlineStr">
        <is>
          <t>Secured Debt | Euro-denominated Floating Rate Bank Loan Due June 2025 | Guarantor Subsidiaries</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Principal</t>
        </is>
      </c>
      <c r="B46" s="4" t="inlineStr">
        <is>
          <t xml:space="preserve"> </t>
        </is>
      </c>
      <c r="C46" s="4" t="inlineStr">
        <is>
          <t xml:space="preserve"> </t>
        </is>
      </c>
      <c r="D46" s="7" t="n">
        <v>0</v>
      </c>
      <c r="E46" s="6" t="n">
        <v>851</v>
      </c>
    </row>
    <row r="47">
      <c r="A47" s="4" t="inlineStr">
        <is>
          <t>Secured Debt | Euro-denominated Floating Rate Bank Loan Due June 2025 | Guarantor Subsidiaries | Eurodolla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instrument, variable rate (percent)</t>
        </is>
      </c>
      <c r="B49" s="4" t="inlineStr">
        <is>
          <t xml:space="preserve"> </t>
        </is>
      </c>
      <c r="C49" s="4" t="inlineStr">
        <is>
          <t xml:space="preserve"> </t>
        </is>
      </c>
      <c r="D49" s="10" t="n">
        <v>0.038</v>
      </c>
      <c r="E49" s="4" t="inlineStr">
        <is>
          <t xml:space="preserve"> </t>
        </is>
      </c>
    </row>
    <row r="50">
      <c r="A50" s="4" t="inlineStr">
        <is>
          <t>Secured Debt | Floating Rate Bank Loan Due October 2028 | Guarantor Subsidiaries</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Principal</t>
        </is>
      </c>
      <c r="B52" s="4" t="inlineStr">
        <is>
          <t xml:space="preserve"> </t>
        </is>
      </c>
      <c r="C52" s="4" t="inlineStr">
        <is>
          <t xml:space="preserve"> </t>
        </is>
      </c>
      <c r="D52" s="7" t="n">
        <v>2449</v>
      </c>
      <c r="E52" s="6" t="n">
        <v>3567</v>
      </c>
    </row>
    <row r="53">
      <c r="A53" s="4" t="inlineStr">
        <is>
          <t>Secured Debt | Floating Rate Bank Loan Due October 2028 | Guarantor Subsidiaries | Secured Overnight Financing Rate (SOFR) | Minimum</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Debt instrument, variable rate (percent)</t>
        </is>
      </c>
      <c r="B55" s="4" t="inlineStr">
        <is>
          <t xml:space="preserve"> </t>
        </is>
      </c>
      <c r="C55" s="4" t="inlineStr">
        <is>
          <t xml:space="preserve"> </t>
        </is>
      </c>
      <c r="D55" s="10" t="n">
        <v>0.028</v>
      </c>
      <c r="E55" s="4" t="inlineStr">
        <is>
          <t xml:space="preserve"> </t>
        </is>
      </c>
    </row>
    <row r="56">
      <c r="A56" s="4" t="inlineStr">
        <is>
          <t>Secured Debt | Notes Payable Due May 2028 | Guarantor Subsidiaries</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Debt instrument, interest rate (percent)</t>
        </is>
      </c>
      <c r="B58" s="4" t="inlineStr">
        <is>
          <t xml:space="preserve"> </t>
        </is>
      </c>
      <c r="C58" s="4" t="inlineStr">
        <is>
          <t xml:space="preserve"> </t>
        </is>
      </c>
      <c r="D58" s="10" t="n">
        <v>0.104</v>
      </c>
      <c r="E58" s="4" t="inlineStr">
        <is>
          <t xml:space="preserve"> </t>
        </is>
      </c>
    </row>
    <row r="59">
      <c r="A59" s="4" t="inlineStr">
        <is>
          <t>Principal</t>
        </is>
      </c>
      <c r="B59" s="4" t="inlineStr">
        <is>
          <t xml:space="preserve"> </t>
        </is>
      </c>
      <c r="C59" s="4" t="inlineStr">
        <is>
          <t xml:space="preserve"> </t>
        </is>
      </c>
      <c r="D59" s="7" t="n">
        <v>2030</v>
      </c>
      <c r="E59" s="6" t="n">
        <v>2030</v>
      </c>
    </row>
    <row r="60">
      <c r="A60" s="4" t="inlineStr">
        <is>
          <t>Unsecured Debt | Guarantor Subsidiaries</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Principal</t>
        </is>
      </c>
      <c r="B62" s="4" t="inlineStr">
        <is>
          <t xml:space="preserve"> </t>
        </is>
      </c>
      <c r="C62" s="4" t="inlineStr">
        <is>
          <t xml:space="preserve"> </t>
        </is>
      </c>
      <c r="D62" s="6" t="n">
        <v>19803</v>
      </c>
      <c r="E62" s="6" t="n">
        <v>20312</v>
      </c>
    </row>
    <row r="63">
      <c r="A63" s="4" t="inlineStr">
        <is>
          <t>Unsecured Debt | Non-Guarantor Subsidiaries</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Principal</t>
        </is>
      </c>
      <c r="B65" s="4" t="inlineStr">
        <is>
          <t xml:space="preserve"> </t>
        </is>
      </c>
      <c r="C65" s="4" t="inlineStr">
        <is>
          <t xml:space="preserve"> </t>
        </is>
      </c>
      <c r="D65" s="7" t="n">
        <v>833</v>
      </c>
      <c r="E65" s="6" t="n">
        <v>859</v>
      </c>
    </row>
    <row r="66">
      <c r="A66" s="4" t="inlineStr">
        <is>
          <t>Unsecured Debt | Convertible Notes Payable Due October 2024 | Guarantor Subsidiaries</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Debt instrument, interest rate (percent)</t>
        </is>
      </c>
      <c r="B68" s="4" t="inlineStr">
        <is>
          <t xml:space="preserve"> </t>
        </is>
      </c>
      <c r="C68" s="4" t="inlineStr">
        <is>
          <t xml:space="preserve"> </t>
        </is>
      </c>
      <c r="D68" s="10" t="n">
        <v>0.058</v>
      </c>
      <c r="E68" s="4" t="inlineStr">
        <is>
          <t xml:space="preserve"> </t>
        </is>
      </c>
    </row>
    <row r="69">
      <c r="A69" s="4" t="inlineStr">
        <is>
          <t>Principal</t>
        </is>
      </c>
      <c r="B69" s="4" t="inlineStr">
        <is>
          <t xml:space="preserve"> </t>
        </is>
      </c>
      <c r="C69" s="4" t="inlineStr">
        <is>
          <t xml:space="preserve"> </t>
        </is>
      </c>
      <c r="D69" s="7" t="n">
        <v>0</v>
      </c>
      <c r="E69" s="6" t="n">
        <v>426</v>
      </c>
    </row>
    <row r="70">
      <c r="A70" s="4" t="inlineStr">
        <is>
          <t>Unsecured Debt | Notes Payable Due March 2026 | Guarantor Subsidiaries</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Debt instrument, interest rate (percent)</t>
        </is>
      </c>
      <c r="B72" s="4" t="inlineStr">
        <is>
          <t xml:space="preserve"> </t>
        </is>
      </c>
      <c r="C72" s="4" t="inlineStr">
        <is>
          <t xml:space="preserve"> </t>
        </is>
      </c>
      <c r="D72" s="10" t="n">
        <v>0.076</v>
      </c>
      <c r="E72" s="4" t="inlineStr">
        <is>
          <t xml:space="preserve"> </t>
        </is>
      </c>
    </row>
    <row r="73">
      <c r="A73" s="4" t="inlineStr">
        <is>
          <t>Principal</t>
        </is>
      </c>
      <c r="B73" s="4" t="inlineStr">
        <is>
          <t xml:space="preserve"> </t>
        </is>
      </c>
      <c r="C73" s="4" t="inlineStr">
        <is>
          <t xml:space="preserve"> </t>
        </is>
      </c>
      <c r="D73" s="7" t="n">
        <v>1351</v>
      </c>
      <c r="E73" s="6" t="n">
        <v>1351</v>
      </c>
    </row>
    <row r="74">
      <c r="A74" s="4" t="inlineStr">
        <is>
          <t>Unsecured Debt | Euro-denominated Notes Payable Due March 2026 | Guarantor Subsidiaries</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Debt instrument, interest rate (percent)</t>
        </is>
      </c>
      <c r="B76" s="4" t="inlineStr">
        <is>
          <t xml:space="preserve"> </t>
        </is>
      </c>
      <c r="C76" s="4" t="inlineStr">
        <is>
          <t xml:space="preserve"> </t>
        </is>
      </c>
      <c r="D76" s="10" t="n">
        <v>0.076</v>
      </c>
      <c r="E76" s="4" t="inlineStr">
        <is>
          <t xml:space="preserve"> </t>
        </is>
      </c>
    </row>
    <row r="77">
      <c r="A77" s="4" t="inlineStr">
        <is>
          <t>Principal</t>
        </is>
      </c>
      <c r="B77" s="4" t="inlineStr">
        <is>
          <t xml:space="preserve"> </t>
        </is>
      </c>
      <c r="C77" s="4" t="inlineStr">
        <is>
          <t xml:space="preserve"> </t>
        </is>
      </c>
      <c r="D77" s="7" t="n">
        <v>0</v>
      </c>
      <c r="E77" s="6" t="n">
        <v>550</v>
      </c>
    </row>
    <row r="78">
      <c r="A78" s="4" t="inlineStr">
        <is>
          <t>Unsecured Debt | Notes Payable Due March 2027 | Guarantor Subsidiaries</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Debt instrument, interest rate (percent)</t>
        </is>
      </c>
      <c r="B80" s="4" t="inlineStr">
        <is>
          <t xml:space="preserve"> </t>
        </is>
      </c>
      <c r="C80" s="4" t="inlineStr">
        <is>
          <t xml:space="preserve"> </t>
        </is>
      </c>
      <c r="D80" s="10" t="n">
        <v>0.058</v>
      </c>
      <c r="E80" s="4" t="inlineStr">
        <is>
          <t xml:space="preserve"> </t>
        </is>
      </c>
    </row>
    <row r="81">
      <c r="A81" s="4" t="inlineStr">
        <is>
          <t>Principal</t>
        </is>
      </c>
      <c r="B81" s="4" t="inlineStr">
        <is>
          <t xml:space="preserve"> </t>
        </is>
      </c>
      <c r="C81" s="4" t="inlineStr">
        <is>
          <t xml:space="preserve"> </t>
        </is>
      </c>
      <c r="D81" s="7" t="n">
        <v>2722</v>
      </c>
      <c r="E81" s="6" t="n">
        <v>3100</v>
      </c>
    </row>
    <row r="82">
      <c r="A82" s="4" t="inlineStr">
        <is>
          <t>Unsecured Debt | Convertible Notes Payable Due December 2027 | Guarantor Subsidiaries</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Debt instrument, interest rate (percent)</t>
        </is>
      </c>
      <c r="B84" s="4" t="inlineStr">
        <is>
          <t xml:space="preserve"> </t>
        </is>
      </c>
      <c r="C84" s="4" t="inlineStr">
        <is>
          <t xml:space="preserve"> </t>
        </is>
      </c>
      <c r="D84" s="10" t="n">
        <v>0.058</v>
      </c>
      <c r="E84" s="4" t="inlineStr">
        <is>
          <t xml:space="preserve"> </t>
        </is>
      </c>
    </row>
    <row r="85">
      <c r="A85" s="4" t="inlineStr">
        <is>
          <t>Principal</t>
        </is>
      </c>
      <c r="B85" s="4" t="inlineStr">
        <is>
          <t xml:space="preserve"> </t>
        </is>
      </c>
      <c r="C85" s="4" t="inlineStr">
        <is>
          <t xml:space="preserve"> </t>
        </is>
      </c>
      <c r="D85" s="7" t="n">
        <v>1131</v>
      </c>
      <c r="E85" s="6" t="n">
        <v>1131</v>
      </c>
    </row>
    <row r="86">
      <c r="A86" s="4" t="inlineStr">
        <is>
          <t>Unsecured Debt | Notes Payable Due May 2029 | Guarantor Subsidiaries</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Debt instrument, interest rate (percent)</t>
        </is>
      </c>
      <c r="B88" s="4" t="inlineStr">
        <is>
          <t xml:space="preserve"> </t>
        </is>
      </c>
      <c r="C88" s="4" t="inlineStr">
        <is>
          <t xml:space="preserve"> </t>
        </is>
      </c>
      <c r="D88" s="9" t="n">
        <v>0.06</v>
      </c>
      <c r="E88" s="4" t="inlineStr">
        <is>
          <t xml:space="preserve"> </t>
        </is>
      </c>
    </row>
    <row r="89">
      <c r="A89" s="4" t="inlineStr">
        <is>
          <t>Principal</t>
        </is>
      </c>
      <c r="B89" s="4" t="inlineStr">
        <is>
          <t xml:space="preserve"> </t>
        </is>
      </c>
      <c r="C89" s="4" t="inlineStr">
        <is>
          <t xml:space="preserve"> </t>
        </is>
      </c>
      <c r="D89" s="7" t="n">
        <v>2000</v>
      </c>
      <c r="E89" s="6" t="n">
        <v>2000</v>
      </c>
    </row>
    <row r="90">
      <c r="A90" s="4" t="inlineStr">
        <is>
          <t>Unsecured Debt | Euro-denominated Notes Payable Due January 2030 | Guarantor Subsidiaries</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Debt instrument, interest rate (percent)</t>
        </is>
      </c>
      <c r="B92" s="4" t="inlineStr">
        <is>
          <t xml:space="preserve"> </t>
        </is>
      </c>
      <c r="C92" s="4" t="inlineStr">
        <is>
          <t xml:space="preserve"> </t>
        </is>
      </c>
      <c r="D92" s="10" t="n">
        <v>0.058</v>
      </c>
      <c r="E92" s="4" t="inlineStr">
        <is>
          <t xml:space="preserve"> </t>
        </is>
      </c>
    </row>
    <row r="93">
      <c r="A93" s="4" t="inlineStr">
        <is>
          <t>Principal</t>
        </is>
      </c>
      <c r="B93" s="4" t="inlineStr">
        <is>
          <t xml:space="preserve"> </t>
        </is>
      </c>
      <c r="C93" s="4" t="inlineStr">
        <is>
          <t xml:space="preserve"> </t>
        </is>
      </c>
      <c r="D93" s="7" t="n">
        <v>528</v>
      </c>
      <c r="E93" s="6" t="n">
        <v>0</v>
      </c>
    </row>
    <row r="94">
      <c r="A94" s="4" t="inlineStr">
        <is>
          <t>Unsecured Debt | Notes Payable Due June 2030 | Guarantor Subsidiaries</t>
        </is>
      </c>
      <c r="B94" s="4" t="inlineStr">
        <is>
          <t xml:space="preserve"> </t>
        </is>
      </c>
      <c r="C94" s="4" t="inlineStr">
        <is>
          <t xml:space="preserve"> </t>
        </is>
      </c>
      <c r="D94" s="4" t="inlineStr">
        <is>
          <t xml:space="preserve"> </t>
        </is>
      </c>
      <c r="E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row>
    <row r="96">
      <c r="A96" s="4" t="inlineStr">
        <is>
          <t>Debt instrument, interest rate (percent)</t>
        </is>
      </c>
      <c r="B96" s="4" t="inlineStr">
        <is>
          <t xml:space="preserve"> </t>
        </is>
      </c>
      <c r="C96" s="4" t="inlineStr">
        <is>
          <t xml:space="preserve"> </t>
        </is>
      </c>
      <c r="D96" s="10" t="n">
        <v>0.105</v>
      </c>
      <c r="E96" s="4" t="inlineStr">
        <is>
          <t xml:space="preserve"> </t>
        </is>
      </c>
    </row>
    <row r="97">
      <c r="A97" s="4" t="inlineStr">
        <is>
          <t>Principal</t>
        </is>
      </c>
      <c r="B97" s="4" t="inlineStr">
        <is>
          <t xml:space="preserve"> </t>
        </is>
      </c>
      <c r="C97" s="4" t="inlineStr">
        <is>
          <t xml:space="preserve"> </t>
        </is>
      </c>
      <c r="D97" s="7" t="n">
        <v>1000</v>
      </c>
      <c r="E97" s="6" t="n">
        <v>1000</v>
      </c>
    </row>
    <row r="98">
      <c r="A98" s="4" t="inlineStr">
        <is>
          <t>Unsecured Debt | Euro-denominated Floating Rate Bank Loan Due March 2026 | Guarantor Subsidiaries</t>
        </is>
      </c>
      <c r="B98" s="4" t="inlineStr">
        <is>
          <t xml:space="preserve"> </t>
        </is>
      </c>
      <c r="C98" s="4" t="inlineStr">
        <is>
          <t xml:space="preserve"> </t>
        </is>
      </c>
      <c r="D98" s="4" t="inlineStr">
        <is>
          <t xml:space="preserve"> </t>
        </is>
      </c>
      <c r="E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row>
    <row r="100">
      <c r="A100" s="4" t="inlineStr">
        <is>
          <t>Principal</t>
        </is>
      </c>
      <c r="B100" s="4" t="inlineStr">
        <is>
          <t xml:space="preserve"> </t>
        </is>
      </c>
      <c r="C100" s="4" t="inlineStr">
        <is>
          <t xml:space="preserve"> </t>
        </is>
      </c>
      <c r="D100" s="7" t="n">
        <v>211</v>
      </c>
      <c r="E100" s="6" t="n">
        <v>678</v>
      </c>
    </row>
    <row r="101">
      <c r="A101" s="4" t="inlineStr">
        <is>
          <t>Unsecured Debt | Euro-denominated Floating Rate Bank Loan Due March 2026 | Guarantor Subsidiaries | Eurodollar | Maximum</t>
        </is>
      </c>
      <c r="B101" s="4" t="inlineStr">
        <is>
          <t xml:space="preserve"> </t>
        </is>
      </c>
      <c r="C101" s="4" t="inlineStr">
        <is>
          <t xml:space="preserve"> </t>
        </is>
      </c>
      <c r="D101" s="4" t="inlineStr">
        <is>
          <t xml:space="preserve"> </t>
        </is>
      </c>
      <c r="E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row>
    <row r="103">
      <c r="A103" s="4" t="inlineStr">
        <is>
          <t>Debt instrument, variable rate (percent)</t>
        </is>
      </c>
      <c r="B103" s="4" t="inlineStr">
        <is>
          <t xml:space="preserve"> </t>
        </is>
      </c>
      <c r="C103" s="4" t="inlineStr">
        <is>
          <t xml:space="preserve"> </t>
        </is>
      </c>
      <c r="D103" s="10" t="n">
        <v>0.033</v>
      </c>
      <c r="E103" s="4" t="inlineStr">
        <is>
          <t xml:space="preserve"> </t>
        </is>
      </c>
    </row>
    <row r="104">
      <c r="A104" s="4" t="inlineStr">
        <is>
          <t>Unsecured Debt | Line of Credit, Floating Rate Due December 2031 | Guarantor Subsidiaries</t>
        </is>
      </c>
      <c r="B104" s="4" t="inlineStr">
        <is>
          <t xml:space="preserve"> </t>
        </is>
      </c>
      <c r="C104" s="4" t="inlineStr">
        <is>
          <t xml:space="preserve"> </t>
        </is>
      </c>
      <c r="D104" s="4" t="inlineStr">
        <is>
          <t xml:space="preserve"> </t>
        </is>
      </c>
      <c r="E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row>
    <row r="106">
      <c r="A106" s="4" t="inlineStr">
        <is>
          <t>Principal</t>
        </is>
      </c>
      <c r="B106" s="4" t="inlineStr">
        <is>
          <t xml:space="preserve"> </t>
        </is>
      </c>
      <c r="C106" s="4" t="inlineStr">
        <is>
          <t xml:space="preserve"> </t>
        </is>
      </c>
      <c r="D106" s="7" t="n">
        <v>514</v>
      </c>
      <c r="E106" s="6" t="n">
        <v>583</v>
      </c>
    </row>
    <row r="107">
      <c r="A107" s="4" t="inlineStr">
        <is>
          <t>Unsecured Debt | Line of Credit, Floating Rate Due December 2031 | Guarantor Subsidiaries | Secured Overnight Financing Rate (SOFR)</t>
        </is>
      </c>
      <c r="B107" s="4" t="inlineStr">
        <is>
          <t xml:space="preserve"> </t>
        </is>
      </c>
      <c r="C107" s="4" t="inlineStr">
        <is>
          <t xml:space="preserve"> </t>
        </is>
      </c>
      <c r="D107" s="4" t="inlineStr">
        <is>
          <t xml:space="preserve"> </t>
        </is>
      </c>
      <c r="E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row>
    <row r="109">
      <c r="A109" s="4" t="inlineStr">
        <is>
          <t>Debt instrument, variable rate (percent)</t>
        </is>
      </c>
      <c r="B109" s="4" t="inlineStr">
        <is>
          <t xml:space="preserve"> </t>
        </is>
      </c>
      <c r="C109" s="4" t="inlineStr">
        <is>
          <t xml:space="preserve"> </t>
        </is>
      </c>
      <c r="D109" s="10" t="n">
        <v>0.012</v>
      </c>
      <c r="E109" s="4" t="inlineStr">
        <is>
          <t xml:space="preserve"> </t>
        </is>
      </c>
    </row>
    <row r="110">
      <c r="A110" s="4" t="inlineStr">
        <is>
          <t>Unsecured Debt | Line of Credit, Fixed Rate Due December 2032 | Guarantor Subsidiaries</t>
        </is>
      </c>
      <c r="B110" s="4" t="inlineStr">
        <is>
          <t xml:space="preserve"> </t>
        </is>
      </c>
      <c r="C110" s="4" t="inlineStr">
        <is>
          <t xml:space="preserve"> </t>
        </is>
      </c>
      <c r="D110" s="4" t="inlineStr">
        <is>
          <t xml:space="preserve"> </t>
        </is>
      </c>
      <c r="E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row>
    <row r="112">
      <c r="A112" s="4" t="inlineStr">
        <is>
          <t>Principal</t>
        </is>
      </c>
      <c r="B112" s="4" t="inlineStr">
        <is>
          <t xml:space="preserve"> </t>
        </is>
      </c>
      <c r="C112" s="4" t="inlineStr">
        <is>
          <t xml:space="preserve"> </t>
        </is>
      </c>
      <c r="D112" s="7" t="n">
        <v>2370</v>
      </c>
      <c r="E112" s="6" t="n">
        <v>2756</v>
      </c>
    </row>
    <row r="113">
      <c r="A113" s="4" t="inlineStr">
        <is>
          <t>Unsecured Debt | Line of Credit, Fixed Rate Due December 2032 | Guarantor Subsidiaries | Minimum</t>
        </is>
      </c>
      <c r="B113" s="4" t="inlineStr">
        <is>
          <t xml:space="preserve"> </t>
        </is>
      </c>
      <c r="C113" s="4" t="inlineStr">
        <is>
          <t xml:space="preserve"> </t>
        </is>
      </c>
      <c r="D113" s="4" t="inlineStr">
        <is>
          <t xml:space="preserve"> </t>
        </is>
      </c>
      <c r="E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row>
    <row r="115">
      <c r="A115" s="4" t="inlineStr">
        <is>
          <t>Debt instrument, interest rate (percent)</t>
        </is>
      </c>
      <c r="B115" s="4" t="inlineStr">
        <is>
          <t xml:space="preserve"> </t>
        </is>
      </c>
      <c r="C115" s="4" t="inlineStr">
        <is>
          <t xml:space="preserve"> </t>
        </is>
      </c>
      <c r="D115" s="10" t="n">
        <v>0.024</v>
      </c>
      <c r="E115" s="4" t="inlineStr">
        <is>
          <t xml:space="preserve"> </t>
        </is>
      </c>
    </row>
    <row r="116">
      <c r="A116" s="4" t="inlineStr">
        <is>
          <t>Unsecured Debt | Line of Credit, Fixed Rate Due December 2032 | Guarantor Subsidiaries | Maximum</t>
        </is>
      </c>
      <c r="B116" s="4" t="inlineStr">
        <is>
          <t xml:space="preserve"> </t>
        </is>
      </c>
      <c r="C116" s="4" t="inlineStr">
        <is>
          <t xml:space="preserve"> </t>
        </is>
      </c>
      <c r="D116" s="4" t="inlineStr">
        <is>
          <t xml:space="preserve"> </t>
        </is>
      </c>
      <c r="E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row>
    <row r="118">
      <c r="A118" s="4" t="inlineStr">
        <is>
          <t>Debt instrument, interest rate (percent)</t>
        </is>
      </c>
      <c r="B118" s="4" t="inlineStr">
        <is>
          <t xml:space="preserve"> </t>
        </is>
      </c>
      <c r="C118" s="4" t="inlineStr">
        <is>
          <t xml:space="preserve"> </t>
        </is>
      </c>
      <c r="D118" s="10" t="n">
        <v>0.034</v>
      </c>
      <c r="E118" s="4" t="inlineStr">
        <is>
          <t xml:space="preserve"> </t>
        </is>
      </c>
    </row>
    <row r="119">
      <c r="A119" s="4" t="inlineStr">
        <is>
          <t>Unsecured Debt | Line of Credit, Euro-denominated Floating Rate Due November 2034 | Guarantor Subsidiaries</t>
        </is>
      </c>
      <c r="B119" s="4" t="inlineStr">
        <is>
          <t xml:space="preserve"> </t>
        </is>
      </c>
      <c r="C119" s="4" t="inlineStr">
        <is>
          <t xml:space="preserve"> </t>
        </is>
      </c>
      <c r="D119" s="4" t="inlineStr">
        <is>
          <t xml:space="preserve"> </t>
        </is>
      </c>
      <c r="E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row>
    <row r="121">
      <c r="A121" s="4" t="inlineStr">
        <is>
          <t>Principal</t>
        </is>
      </c>
      <c r="B121" s="4" t="inlineStr">
        <is>
          <t xml:space="preserve"> </t>
        </is>
      </c>
      <c r="C121" s="4" t="inlineStr">
        <is>
          <t xml:space="preserve"> </t>
        </is>
      </c>
      <c r="D121" s="7" t="n">
        <v>2590</v>
      </c>
      <c r="E121" s="6" t="n">
        <v>3086</v>
      </c>
    </row>
    <row r="122">
      <c r="A122" s="4" t="inlineStr">
        <is>
          <t>Unsecured Debt | Line of Credit, Euro-denominated Floating Rate Due November 2034 | Guarantor Subsidiaries | Eurodollar | Minimum</t>
        </is>
      </c>
      <c r="B122" s="4" t="inlineStr">
        <is>
          <t xml:space="preserve"> </t>
        </is>
      </c>
      <c r="C122" s="4" t="inlineStr">
        <is>
          <t xml:space="preserve"> </t>
        </is>
      </c>
      <c r="D122" s="4" t="inlineStr">
        <is>
          <t xml:space="preserve"> </t>
        </is>
      </c>
      <c r="E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row>
    <row r="124">
      <c r="A124" s="4" t="inlineStr">
        <is>
          <t>Debt instrument, variable rate (percent)</t>
        </is>
      </c>
      <c r="B124" s="4" t="inlineStr">
        <is>
          <t xml:space="preserve"> </t>
        </is>
      </c>
      <c r="C124" s="4" t="inlineStr">
        <is>
          <t xml:space="preserve"> </t>
        </is>
      </c>
      <c r="D124" s="10" t="n">
        <v>0.002</v>
      </c>
      <c r="E124" s="4" t="inlineStr">
        <is>
          <t xml:space="preserve"> </t>
        </is>
      </c>
    </row>
    <row r="125">
      <c r="A125" s="4" t="inlineStr">
        <is>
          <t>Unsecured Debt | Line of Credit, Euro-denominated Floating Rate Due November 2034 | Guarantor Subsidiaries | Eurodollar | Maximum</t>
        </is>
      </c>
      <c r="B125" s="4" t="inlineStr">
        <is>
          <t xml:space="preserve"> </t>
        </is>
      </c>
      <c r="C125" s="4" t="inlineStr">
        <is>
          <t xml:space="preserve"> </t>
        </is>
      </c>
      <c r="D125" s="4" t="inlineStr">
        <is>
          <t xml:space="preserve"> </t>
        </is>
      </c>
      <c r="E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row>
    <row r="127">
      <c r="A127" s="4" t="inlineStr">
        <is>
          <t>Debt instrument, variable rate (percent)</t>
        </is>
      </c>
      <c r="B127" s="4" t="inlineStr">
        <is>
          <t xml:space="preserve"> </t>
        </is>
      </c>
      <c r="C127" s="4" t="inlineStr">
        <is>
          <t xml:space="preserve"> </t>
        </is>
      </c>
      <c r="D127" s="10" t="n">
        <v>0.008</v>
      </c>
      <c r="E127" s="4" t="inlineStr">
        <is>
          <t xml:space="preserve"> </t>
        </is>
      </c>
    </row>
    <row r="128">
      <c r="A128" s="4" t="inlineStr">
        <is>
          <t>Unsecured Debt | Line of Credit, Euro-denominated Fixed Rate Due July 2037 | Guarantor Subsidiaries</t>
        </is>
      </c>
      <c r="B128" s="4" t="inlineStr">
        <is>
          <t xml:space="preserve"> </t>
        </is>
      </c>
      <c r="C128" s="4" t="inlineStr">
        <is>
          <t xml:space="preserve"> </t>
        </is>
      </c>
      <c r="D128" s="4" t="inlineStr">
        <is>
          <t xml:space="preserve"> </t>
        </is>
      </c>
      <c r="E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row>
    <row r="130">
      <c r="A130" s="4" t="inlineStr">
        <is>
          <t>Principal</t>
        </is>
      </c>
      <c r="B130" s="4" t="inlineStr">
        <is>
          <t xml:space="preserve"> </t>
        </is>
      </c>
      <c r="C130" s="4" t="inlineStr">
        <is>
          <t xml:space="preserve"> </t>
        </is>
      </c>
      <c r="D130" s="7" t="n">
        <v>5386</v>
      </c>
      <c r="E130" s="6" t="n">
        <v>3652</v>
      </c>
    </row>
    <row r="131">
      <c r="A131" s="4" t="inlineStr">
        <is>
          <t>Unsecured Debt | Line of Credit, Euro-denominated Fixed Rate Due July 2037 | Guarantor Subsidiaries | Minimum</t>
        </is>
      </c>
      <c r="B131" s="4" t="inlineStr">
        <is>
          <t xml:space="preserve"> </t>
        </is>
      </c>
      <c r="C131" s="4" t="inlineStr">
        <is>
          <t xml:space="preserve"> </t>
        </is>
      </c>
      <c r="D131" s="4" t="inlineStr">
        <is>
          <t xml:space="preserve"> </t>
        </is>
      </c>
      <c r="E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row>
    <row r="133">
      <c r="A133" s="4" t="inlineStr">
        <is>
          <t>Debt instrument, interest rate (percent)</t>
        </is>
      </c>
      <c r="B133" s="4" t="inlineStr">
        <is>
          <t xml:space="preserve"> </t>
        </is>
      </c>
      <c r="C133" s="4" t="inlineStr">
        <is>
          <t xml:space="preserve"> </t>
        </is>
      </c>
      <c r="D133" s="10" t="n">
        <v>0.011</v>
      </c>
      <c r="E133" s="4" t="inlineStr">
        <is>
          <t xml:space="preserve"> </t>
        </is>
      </c>
    </row>
    <row r="134">
      <c r="A134" s="4" t="inlineStr">
        <is>
          <t>Unsecured Debt | Line of Credit, Euro-denominated Fixed Rate Due July 2037 | Guarantor Subsidiaries | Maximum</t>
        </is>
      </c>
      <c r="B134" s="4" t="inlineStr">
        <is>
          <t xml:space="preserve"> </t>
        </is>
      </c>
      <c r="C134" s="4" t="inlineStr">
        <is>
          <t xml:space="preserve"> </t>
        </is>
      </c>
      <c r="D134" s="4" t="inlineStr">
        <is>
          <t xml:space="preserve"> </t>
        </is>
      </c>
      <c r="E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row>
    <row r="136">
      <c r="A136" s="4" t="inlineStr">
        <is>
          <t>Debt instrument, interest rate (percent)</t>
        </is>
      </c>
      <c r="B136" s="4" t="inlineStr">
        <is>
          <t xml:space="preserve"> </t>
        </is>
      </c>
      <c r="C136" s="4" t="inlineStr">
        <is>
          <t xml:space="preserve"> </t>
        </is>
      </c>
      <c r="D136" s="9" t="n">
        <v>0.04</v>
      </c>
      <c r="E136" s="4" t="inlineStr">
        <is>
          <t xml:space="preserve"> </t>
        </is>
      </c>
    </row>
    <row r="137">
      <c r="A137" s="4" t="inlineStr">
        <is>
          <t>Unsecured Debt | Notes Payable Due January 2028 | Non-Guarantor Subsidiaries</t>
        </is>
      </c>
      <c r="B137" s="4" t="inlineStr">
        <is>
          <t xml:space="preserve"> </t>
        </is>
      </c>
      <c r="C137" s="4" t="inlineStr">
        <is>
          <t xml:space="preserve"> </t>
        </is>
      </c>
      <c r="D137" s="4" t="inlineStr">
        <is>
          <t xml:space="preserve"> </t>
        </is>
      </c>
      <c r="E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row>
    <row r="139">
      <c r="A139" s="4" t="inlineStr">
        <is>
          <t>Debt instrument, interest rate (percent)</t>
        </is>
      </c>
      <c r="B139" s="4" t="inlineStr">
        <is>
          <t xml:space="preserve"> </t>
        </is>
      </c>
      <c r="C139" s="4" t="inlineStr">
        <is>
          <t xml:space="preserve"> </t>
        </is>
      </c>
      <c r="D139" s="10" t="n">
        <v>0.067</v>
      </c>
      <c r="E139" s="4" t="inlineStr">
        <is>
          <t xml:space="preserve"> </t>
        </is>
      </c>
    </row>
    <row r="140">
      <c r="A140" s="4" t="inlineStr">
        <is>
          <t>Principal</t>
        </is>
      </c>
      <c r="B140" s="4" t="inlineStr">
        <is>
          <t xml:space="preserve"> </t>
        </is>
      </c>
      <c r="C140" s="4" t="inlineStr">
        <is>
          <t xml:space="preserve"> </t>
        </is>
      </c>
      <c r="D140" s="7" t="n">
        <v>200</v>
      </c>
      <c r="E140" s="6" t="n">
        <v>200</v>
      </c>
    </row>
    <row r="141">
      <c r="A141" s="4" t="inlineStr">
        <is>
          <t>Unsecured Debt | Euro-denominated Notes Payable Due October 2029 | Non-Guarantor Subsidiaries</t>
        </is>
      </c>
      <c r="B141" s="4" t="inlineStr">
        <is>
          <t xml:space="preserve"> </t>
        </is>
      </c>
      <c r="C141" s="4" t="inlineStr">
        <is>
          <t xml:space="preserve"> </t>
        </is>
      </c>
      <c r="D141" s="4" t="inlineStr">
        <is>
          <t xml:space="preserve"> </t>
        </is>
      </c>
      <c r="E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row>
    <row r="143">
      <c r="A143" s="4" t="inlineStr">
        <is>
          <t>Debt instrument, interest rate (percent)</t>
        </is>
      </c>
      <c r="B143" s="4" t="inlineStr">
        <is>
          <t xml:space="preserve"> </t>
        </is>
      </c>
      <c r="C143" s="4" t="inlineStr">
        <is>
          <t xml:space="preserve"> </t>
        </is>
      </c>
      <c r="D143" s="9" t="n">
        <v>0.01</v>
      </c>
      <c r="E143" s="4" t="inlineStr">
        <is>
          <t xml:space="preserve"> </t>
        </is>
      </c>
    </row>
    <row r="144">
      <c r="A144" s="4" t="inlineStr">
        <is>
          <t>Principal</t>
        </is>
      </c>
      <c r="B144" s="4" t="inlineStr">
        <is>
          <t xml:space="preserve"> </t>
        </is>
      </c>
      <c r="C144" s="4" t="inlineStr">
        <is>
          <t xml:space="preserve"> </t>
        </is>
      </c>
      <c r="D144" s="7" t="n">
        <v>633</v>
      </c>
      <c r="E144" s="7" t="n">
        <v>65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26" customWidth="1" min="2" max="2"/>
    <col width="15" customWidth="1" min="3" max="3"/>
    <col width="45" customWidth="1" min="4" max="4"/>
    <col width="34" customWidth="1" min="5" max="5"/>
    <col width="22" customWidth="1" min="6" max="6"/>
    <col width="34" customWidth="1" min="7" max="7"/>
    <col width="34" customWidth="1" min="8" max="8"/>
    <col width="22" customWidth="1" min="9" max="9"/>
  </cols>
  <sheetData>
    <row r="1">
      <c r="A1" s="1" t="inlineStr">
        <is>
          <t>Debt - Additional Information (Details) $ / shares in Units, € in Billions, £ in Billions</t>
        </is>
      </c>
      <c r="B1" s="2" t="inlineStr">
        <is>
          <t>1 Months Ended</t>
        </is>
      </c>
      <c r="C1" s="2" t="inlineStr">
        <is>
          <t>2 Months Ended</t>
        </is>
      </c>
      <c r="D1" s="2" t="inlineStr">
        <is>
          <t>12 Months Ended</t>
        </is>
      </c>
    </row>
    <row r="2">
      <c r="B2" s="2" t="inlineStr">
        <is>
          <t>Nov. 30, 2022 USD ($) day</t>
        </is>
      </c>
      <c r="C2" s="2" t="inlineStr">
        <is>
          <t>Jan. 27, 2025</t>
        </is>
      </c>
      <c r="D2" s="2" t="inlineStr">
        <is>
          <t>Nov. 30, 2024 USD ($) cruise_ship $ / shares</t>
        </is>
      </c>
      <c r="E2" s="2" t="inlineStr">
        <is>
          <t>Nov. 30, 2023 USD ($) cruise_ship</t>
        </is>
      </c>
      <c r="F2" s="2" t="inlineStr">
        <is>
          <t>Nov. 30, 2022 USD ($)</t>
        </is>
      </c>
      <c r="G2" s="2" t="inlineStr">
        <is>
          <t>Nov. 30, 2024 EUR (€) cruise_ship</t>
        </is>
      </c>
      <c r="H2" s="2" t="inlineStr">
        <is>
          <t>Nov. 30, 2024 GBP (£) cruise_ship</t>
        </is>
      </c>
      <c r="I2" s="2" t="inlineStr">
        <is>
          <t>Jul. 01, 2024 USD ($)</t>
        </is>
      </c>
    </row>
    <row r="3">
      <c r="A3" s="3" t="inlineStr">
        <is>
          <t>Schedule Of Debt Outstand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ebt, net of unamortized debt issuance costs and discounts</t>
        </is>
      </c>
      <c r="B4" s="4" t="inlineStr">
        <is>
          <t xml:space="preserve"> </t>
        </is>
      </c>
      <c r="C4" s="4" t="inlineStr">
        <is>
          <t xml:space="preserve"> </t>
        </is>
      </c>
      <c r="D4" s="7" t="n">
        <v>27475000000</v>
      </c>
      <c r="E4" s="7" t="n">
        <v>30572000000</v>
      </c>
      <c r="F4" s="4" t="inlineStr">
        <is>
          <t xml:space="preserve"> </t>
        </is>
      </c>
      <c r="G4" s="4" t="inlineStr">
        <is>
          <t xml:space="preserve"> </t>
        </is>
      </c>
      <c r="H4" s="4" t="inlineStr">
        <is>
          <t xml:space="preserve"> </t>
        </is>
      </c>
      <c r="I4" s="4" t="inlineStr">
        <is>
          <t xml:space="preserve"> </t>
        </is>
      </c>
    </row>
    <row r="5">
      <c r="A5" s="4" t="inlineStr">
        <is>
          <t>Debt extinguishment costs</t>
        </is>
      </c>
      <c r="B5" s="4" t="inlineStr">
        <is>
          <t xml:space="preserve"> </t>
        </is>
      </c>
      <c r="C5" s="4" t="inlineStr">
        <is>
          <t xml:space="preserve"> </t>
        </is>
      </c>
      <c r="D5" s="6" t="n">
        <v>41000000</v>
      </c>
      <c r="E5" s="7" t="n">
        <v>79000000</v>
      </c>
      <c r="F5" s="7" t="n">
        <v>1000000</v>
      </c>
      <c r="G5" s="4" t="inlineStr">
        <is>
          <t xml:space="preserve"> </t>
        </is>
      </c>
      <c r="H5" s="4" t="inlineStr">
        <is>
          <t xml:space="preserve"> </t>
        </is>
      </c>
      <c r="I5" s="4" t="inlineStr">
        <is>
          <t xml:space="preserve"> </t>
        </is>
      </c>
    </row>
    <row r="6">
      <c r="A6" s="4" t="inlineStr">
        <is>
          <t>Ships and ship improvements</t>
        </is>
      </c>
      <c r="B6" s="4" t="inlineStr">
        <is>
          <t xml:space="preserve"> </t>
        </is>
      </c>
      <c r="C6" s="4" t="inlineStr">
        <is>
          <t xml:space="preserve"> </t>
        </is>
      </c>
      <c r="D6" s="6" t="n">
        <v>39300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essels and material intellectual property</t>
        </is>
      </c>
      <c r="B7" s="4" t="inlineStr">
        <is>
          <t xml:space="preserve"> </t>
        </is>
      </c>
      <c r="C7" s="4" t="inlineStr">
        <is>
          <t xml:space="preserve"> </t>
        </is>
      </c>
      <c r="D7" s="6" t="n">
        <v>2240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ssels and related assets</t>
        </is>
      </c>
      <c r="B8" s="4" t="inlineStr">
        <is>
          <t xml:space="preserve"> </t>
        </is>
      </c>
      <c r="C8" s="4" t="inlineStr">
        <is>
          <t xml:space="preserve"> </t>
        </is>
      </c>
      <c r="D8" s="6" t="n">
        <v>20800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convertible, equity component minimum threshold</t>
        </is>
      </c>
      <c r="B9" s="4" t="inlineStr">
        <is>
          <t xml:space="preserve"> </t>
        </is>
      </c>
      <c r="C9" s="4" t="inlineStr">
        <is>
          <t xml:space="preserve"> </t>
        </is>
      </c>
      <c r="D9" s="6" t="n">
        <v>5000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convertible, liquidity component minimum threshold</t>
        </is>
      </c>
      <c r="B10" s="4" t="inlineStr">
        <is>
          <t xml:space="preserve"> </t>
        </is>
      </c>
      <c r="C10" s="4" t="inlineStr">
        <is>
          <t xml:space="preserve"> </t>
        </is>
      </c>
      <c r="D10" s="7" t="n">
        <v>1500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Debt Covenant, Period F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Debt Outstanding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debt covenant, required debt to capital covenant (percent)</t>
        </is>
      </c>
      <c r="B13" s="4" t="inlineStr">
        <is>
          <t xml:space="preserve"> </t>
        </is>
      </c>
      <c r="C13" s="4" t="inlineStr">
        <is>
          <t xml:space="preserve"> </t>
        </is>
      </c>
      <c r="D13" s="9" t="n">
        <v>0.6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uarantor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Debt Outstanding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extinguishment costs</t>
        </is>
      </c>
      <c r="B16" s="4" t="inlineStr">
        <is>
          <t xml:space="preserve"> </t>
        </is>
      </c>
      <c r="C16" s="4" t="inlineStr">
        <is>
          <t xml:space="preserve"> </t>
        </is>
      </c>
      <c r="D16" s="7" t="n">
        <v>3800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olving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Debt Outstanding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facility available amount</t>
        </is>
      </c>
      <c r="B19" s="4" t="inlineStr">
        <is>
          <t xml:space="preserve"> </t>
        </is>
      </c>
      <c r="C19" s="4" t="inlineStr">
        <is>
          <t xml:space="preserve"> </t>
        </is>
      </c>
      <c r="D19" s="7" t="n">
        <v>2900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w Revolving Facility | Debt Instrument, Debt Covenant, Period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Debt Outstanding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debt covenant, required interest coverage covenant, ratio</t>
        </is>
      </c>
      <c r="B22" s="4" t="inlineStr">
        <is>
          <t xml:space="preserve"> </t>
        </is>
      </c>
      <c r="C22" s="4" t="inlineStr">
        <is>
          <t xml:space="preserve"> </t>
        </is>
      </c>
      <c r="D22" s="6" t="n">
        <v>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w Revolving Facility | Debt Instrument, Debt Covenant, Period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Debt Outstanding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debt covenant, required interest coverage covenant, ratio</t>
        </is>
      </c>
      <c r="B25" s="4" t="inlineStr">
        <is>
          <t xml:space="preserve"> </t>
        </is>
      </c>
      <c r="C25" s="4" t="inlineStr">
        <is>
          <t xml:space="preserve"> </t>
        </is>
      </c>
      <c r="D25" s="11" t="n">
        <v>2.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w Revolving Facility | Debt Instrument, Debt Covenant, Period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Debt Outstanding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debt covenant, required interest coverage covenant, ratio</t>
        </is>
      </c>
      <c r="B28" s="4" t="inlineStr">
        <is>
          <t xml:space="preserve"> </t>
        </is>
      </c>
      <c r="C28" s="4" t="inlineStr">
        <is>
          <t xml:space="preserve"> </t>
        </is>
      </c>
      <c r="D28" s="6" t="n">
        <v>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rnival Holdings (Bermuda) II Limited | Revolving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Debt Outstanding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facility, maximum borrowing capacity</t>
        </is>
      </c>
      <c r="B31" s="4" t="inlineStr">
        <is>
          <t xml:space="preserve"> </t>
        </is>
      </c>
      <c r="C31" s="4" t="inlineStr">
        <is>
          <t xml:space="preserve"> </t>
        </is>
      </c>
      <c r="D31" s="7" t="n">
        <v>2900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rnival Holdings (Bermuda) II Limited | Multi-Currency Revolving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Debt Outstanding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ne of credit facility, maximum borrowing capacity</t>
        </is>
      </c>
      <c r="B34" s="4" t="inlineStr">
        <is>
          <t xml:space="preserve"> </t>
        </is>
      </c>
      <c r="C34" s="4" t="inlineStr">
        <is>
          <t xml:space="preserve"> </t>
        </is>
      </c>
      <c r="D34" s="6" t="n">
        <v>1900000000</v>
      </c>
      <c r="E34" s="4" t="inlineStr">
        <is>
          <t xml:space="preserve"> </t>
        </is>
      </c>
      <c r="F34" s="4" t="inlineStr">
        <is>
          <t xml:space="preserve"> </t>
        </is>
      </c>
      <c r="G34" s="12" t="n">
        <v>0.9</v>
      </c>
      <c r="H34" s="13" t="n">
        <v>0.1</v>
      </c>
      <c r="I34" s="4" t="inlineStr">
        <is>
          <t xml:space="preserve"> </t>
        </is>
      </c>
    </row>
    <row r="35">
      <c r="A35" s="4" t="inlineStr">
        <is>
          <t>Carnival Bermuda II (Holdings) Limited | New Revolving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chedule Of Debt Outstanding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unencumbered vessels | cruise_ship</t>
        </is>
      </c>
      <c r="B37" s="4" t="inlineStr">
        <is>
          <t xml:space="preserve"> </t>
        </is>
      </c>
      <c r="C37" s="4" t="inlineStr">
        <is>
          <t xml:space="preserve"> </t>
        </is>
      </c>
      <c r="D37" s="4" t="inlineStr">
        <is>
          <t xml:space="preserve"> </t>
        </is>
      </c>
      <c r="E37" s="6" t="n">
        <v>3</v>
      </c>
      <c r="F37" s="4" t="inlineStr">
        <is>
          <t xml:space="preserve"> </t>
        </is>
      </c>
      <c r="G37" s="4" t="inlineStr">
        <is>
          <t xml:space="preserve"> </t>
        </is>
      </c>
      <c r="H37" s="4" t="inlineStr">
        <is>
          <t xml:space="preserve"> </t>
        </is>
      </c>
      <c r="I37" s="4" t="inlineStr">
        <is>
          <t xml:space="preserve"> </t>
        </is>
      </c>
    </row>
    <row r="38">
      <c r="A38" s="4" t="inlineStr">
        <is>
          <t>Line of credit facility, current borrowing capacity</t>
        </is>
      </c>
      <c r="B38" s="4" t="inlineStr">
        <is>
          <t xml:space="preserve"> </t>
        </is>
      </c>
      <c r="C38" s="4" t="inlineStr">
        <is>
          <t xml:space="preserve"> </t>
        </is>
      </c>
      <c r="D38" s="4" t="inlineStr">
        <is>
          <t xml:space="preserve"> </t>
        </is>
      </c>
      <c r="E38" s="7" t="n">
        <v>2900000000</v>
      </c>
      <c r="F38" s="4" t="inlineStr">
        <is>
          <t xml:space="preserve"> </t>
        </is>
      </c>
      <c r="G38" s="4" t="inlineStr">
        <is>
          <t xml:space="preserve"> </t>
        </is>
      </c>
      <c r="H38" s="4" t="inlineStr">
        <is>
          <t xml:space="preserve"> </t>
        </is>
      </c>
      <c r="I38" s="4" t="inlineStr">
        <is>
          <t xml:space="preserve"> </t>
        </is>
      </c>
    </row>
    <row r="39">
      <c r="A39" s="4" t="inlineStr">
        <is>
          <t>Converti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chedule Of Debt Outstanding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f-converted value above par value</t>
        </is>
      </c>
      <c r="B41" s="4" t="inlineStr">
        <is>
          <t xml:space="preserve"> </t>
        </is>
      </c>
      <c r="C41" s="4" t="inlineStr">
        <is>
          <t xml:space="preserve"> </t>
        </is>
      </c>
      <c r="D41" s="6" t="n">
        <v>10000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tible notes</t>
        </is>
      </c>
      <c r="B42" s="4" t="inlineStr">
        <is>
          <t xml:space="preserve"> </t>
        </is>
      </c>
      <c r="C42" s="4" t="inlineStr">
        <is>
          <t xml:space="preserve"> </t>
        </is>
      </c>
      <c r="D42" s="7" t="n">
        <v>845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nior Priority Notes Due 2028 | Carnival Bermuda (Holdings) Limi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chedule Of Debt Outstanding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unencumbered vessels | cruise_ship</t>
        </is>
      </c>
      <c r="B45" s="4" t="inlineStr">
        <is>
          <t xml:space="preserve"> </t>
        </is>
      </c>
      <c r="C45" s="4" t="inlineStr">
        <is>
          <t xml:space="preserve"> </t>
        </is>
      </c>
      <c r="D45" s="6" t="n">
        <v>12</v>
      </c>
      <c r="E45" s="4" t="inlineStr">
        <is>
          <t xml:space="preserve"> </t>
        </is>
      </c>
      <c r="F45" s="4" t="inlineStr">
        <is>
          <t xml:space="preserve"> </t>
        </is>
      </c>
      <c r="G45" s="6" t="n">
        <v>12</v>
      </c>
      <c r="H45" s="6" t="n">
        <v>12</v>
      </c>
      <c r="I45" s="4" t="inlineStr">
        <is>
          <t xml:space="preserve"> </t>
        </is>
      </c>
    </row>
    <row r="46">
      <c r="A46" s="4" t="inlineStr">
        <is>
          <t>Ships and ship improvements</t>
        </is>
      </c>
      <c r="B46" s="4" t="inlineStr">
        <is>
          <t xml:space="preserve"> </t>
        </is>
      </c>
      <c r="C46" s="4" t="inlineStr">
        <is>
          <t xml:space="preserve"> </t>
        </is>
      </c>
      <c r="D46" s="7" t="n">
        <v>80000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hanges in identity of vessels | cruise_ship</t>
        </is>
      </c>
      <c r="B47" s="4" t="inlineStr">
        <is>
          <t xml:space="preserve"> </t>
        </is>
      </c>
      <c r="C47" s="4" t="inlineStr">
        <is>
          <t xml:space="preserve"> </t>
        </is>
      </c>
      <c r="D47" s="6" t="n">
        <v>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nior Priority Notes Due 2028 | Secured Debt | Carnival Bermuda (Holdings) Limi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chedule Of Debt Outstanding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Debt, net of unamortized debt issuance costs and discounts</t>
        </is>
      </c>
      <c r="B50" s="4" t="inlineStr">
        <is>
          <t xml:space="preserve"> </t>
        </is>
      </c>
      <c r="C50" s="4" t="inlineStr">
        <is>
          <t xml:space="preserve"> </t>
        </is>
      </c>
      <c r="D50" s="7" t="n">
        <v>20000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port Credit Facility | Export Credit Facility | Sun Princess Limi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chedule Of Debt Outstanding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face amount</t>
        </is>
      </c>
      <c r="B53" s="4" t="inlineStr">
        <is>
          <t xml:space="preserve"> </t>
        </is>
      </c>
      <c r="C53" s="4" t="inlineStr">
        <is>
          <t xml:space="preserve"> </t>
        </is>
      </c>
      <c r="D53" s="6" t="n">
        <v>90000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port Credit Facility | Export Credit Facility | Sun Princess II Limi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chedule Of Debt Outstanding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face amount</t>
        </is>
      </c>
      <c r="B56" s="4" t="inlineStr">
        <is>
          <t xml:space="preserve"> </t>
        </is>
      </c>
      <c r="C56" s="4" t="inlineStr">
        <is>
          <t xml:space="preserve"> </t>
        </is>
      </c>
      <c r="D56" s="6" t="n">
        <v>20000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2028 Secured Term Loan Facility | Export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chedule Of Debt Outstanding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ine of credit facility, maximum borrowing capacity</t>
        </is>
      </c>
      <c r="B59" s="4" t="inlineStr">
        <is>
          <t xml:space="preserve"> </t>
        </is>
      </c>
      <c r="C59" s="4" t="inlineStr">
        <is>
          <t xml:space="preserve"> </t>
        </is>
      </c>
      <c r="D59" s="6" t="n">
        <v>17000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2027 Secured Term Loan Facility | Export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chedule Of Debt Outstanding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ine of credit facility, maximum borrowing capacity</t>
        </is>
      </c>
      <c r="B62" s="4" t="inlineStr">
        <is>
          <t xml:space="preserve"> </t>
        </is>
      </c>
      <c r="C62" s="4" t="inlineStr">
        <is>
          <t xml:space="preserve"> </t>
        </is>
      </c>
      <c r="D62" s="6" t="n">
        <v>100000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2027 Secured Term Loan Facility | Export Credit Facility | Subsequent Event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chedule Of Debt Outstanding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terest rate floor (percent)</t>
        </is>
      </c>
      <c r="B65" s="4" t="inlineStr">
        <is>
          <t xml:space="preserve"> </t>
        </is>
      </c>
      <c r="C65" s="14" t="n">
        <v>0.007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2027 Secured Term Loan Facility | Export Credit Facility | Subsequent Event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chedule Of Debt Outstanding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erest rate floor (percent)</t>
        </is>
      </c>
      <c r="B68" s="4" t="inlineStr">
        <is>
          <t xml:space="preserve"> </t>
        </is>
      </c>
      <c r="C68" s="15" t="n">
        <v>0.0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enior Unsecured Notes Due 2030 | Unsecured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chedule Of Debt Outstanding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nstrument, face amount</t>
        </is>
      </c>
      <c r="B71" s="4" t="inlineStr">
        <is>
          <t xml:space="preserve"> </t>
        </is>
      </c>
      <c r="C71" s="4" t="inlineStr">
        <is>
          <t xml:space="preserve"> </t>
        </is>
      </c>
      <c r="D71" s="7" t="n">
        <v>535000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uro-denominated Notes Payable Due January 2030 | Unsecured Debt | Guarantor Subsidiar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chedule Of Debt Outstanding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nstrument, interest rate (percent)</t>
        </is>
      </c>
      <c r="B74" s="4" t="inlineStr">
        <is>
          <t xml:space="preserve"> </t>
        </is>
      </c>
      <c r="C74" s="4" t="inlineStr">
        <is>
          <t xml:space="preserve"> </t>
        </is>
      </c>
      <c r="D74" s="10" t="n">
        <v>0.058</v>
      </c>
      <c r="E74" s="4" t="inlineStr">
        <is>
          <t xml:space="preserve"> </t>
        </is>
      </c>
      <c r="F74" s="4" t="inlineStr">
        <is>
          <t xml:space="preserve"> </t>
        </is>
      </c>
      <c r="G74" s="10" t="n">
        <v>0.058</v>
      </c>
      <c r="H74" s="10" t="n">
        <v>0.058</v>
      </c>
      <c r="I74" s="4" t="inlineStr">
        <is>
          <t xml:space="preserve"> </t>
        </is>
      </c>
    </row>
    <row r="75">
      <c r="A75" s="4" t="inlineStr">
        <is>
          <t>Euro-denominated Notes Payable Due March 2026 | Unsecured Debt | Guarantor Subsidiar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chedule Of Debt Outstanding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bt instrument, interest rate (percent)</t>
        </is>
      </c>
      <c r="B77" s="4" t="inlineStr">
        <is>
          <t xml:space="preserve"> </t>
        </is>
      </c>
      <c r="C77" s="4" t="inlineStr">
        <is>
          <t xml:space="preserve"> </t>
        </is>
      </c>
      <c r="D77" s="10" t="n">
        <v>0.076</v>
      </c>
      <c r="E77" s="4" t="inlineStr">
        <is>
          <t xml:space="preserve"> </t>
        </is>
      </c>
      <c r="F77" s="4" t="inlineStr">
        <is>
          <t xml:space="preserve"> </t>
        </is>
      </c>
      <c r="G77" s="10" t="n">
        <v>0.076</v>
      </c>
      <c r="H77" s="10" t="n">
        <v>0.076</v>
      </c>
      <c r="I77" s="4" t="inlineStr">
        <is>
          <t xml:space="preserve"> </t>
        </is>
      </c>
    </row>
    <row r="78">
      <c r="A78" s="4" t="inlineStr">
        <is>
          <t>Notes Payable Due August 2027 | Secured Debt | Guarantor Subsidiar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chedule Of Debt Outstanding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ebt instrument, interest rate (percent)</t>
        </is>
      </c>
      <c r="B80" s="4" t="inlineStr">
        <is>
          <t xml:space="preserve"> </t>
        </is>
      </c>
      <c r="C80" s="4" t="inlineStr">
        <is>
          <t xml:space="preserve"> </t>
        </is>
      </c>
      <c r="D80" s="10" t="n">
        <v>0.099</v>
      </c>
      <c r="E80" s="4" t="inlineStr">
        <is>
          <t xml:space="preserve"> </t>
        </is>
      </c>
      <c r="F80" s="4" t="inlineStr">
        <is>
          <t xml:space="preserve"> </t>
        </is>
      </c>
      <c r="G80" s="10" t="n">
        <v>0.099</v>
      </c>
      <c r="H80" s="10" t="n">
        <v>0.099</v>
      </c>
      <c r="I80" s="4" t="inlineStr">
        <is>
          <t xml:space="preserve"> </t>
        </is>
      </c>
    </row>
    <row r="81">
      <c r="A81" s="4" t="inlineStr">
        <is>
          <t>Notes Payable Due March 2027 | Unsecured Debt | Guarantor Subsidiar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chedule Of Debt Outstanding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 instrument, interest rate (percent)</t>
        </is>
      </c>
      <c r="B83" s="4" t="inlineStr">
        <is>
          <t xml:space="preserve"> </t>
        </is>
      </c>
      <c r="C83" s="4" t="inlineStr">
        <is>
          <t xml:space="preserve"> </t>
        </is>
      </c>
      <c r="D83" s="10" t="n">
        <v>0.058</v>
      </c>
      <c r="E83" s="4" t="inlineStr">
        <is>
          <t xml:space="preserve"> </t>
        </is>
      </c>
      <c r="F83" s="4" t="inlineStr">
        <is>
          <t xml:space="preserve"> </t>
        </is>
      </c>
      <c r="G83" s="10" t="n">
        <v>0.058</v>
      </c>
      <c r="H83" s="10" t="n">
        <v>0.058</v>
      </c>
      <c r="I83" s="4" t="inlineStr">
        <is>
          <t xml:space="preserve"> </t>
        </is>
      </c>
    </row>
    <row r="84">
      <c r="A84" s="4" t="inlineStr">
        <is>
          <t>Export Credit Facility Due 2035 | Export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chedule Of Debt Outstanding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bt instrument, face amount</t>
        </is>
      </c>
      <c r="B86" s="4" t="inlineStr">
        <is>
          <t xml:space="preserve"> </t>
        </is>
      </c>
      <c r="C86" s="4" t="inlineStr">
        <is>
          <t xml:space="preserve"> </t>
        </is>
      </c>
      <c r="D86" s="7" t="n">
        <v>240000000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Undrawn export credit facilities</t>
        </is>
      </c>
      <c r="B87" s="4" t="inlineStr">
        <is>
          <t xml:space="preserve"> </t>
        </is>
      </c>
      <c r="C87" s="4" t="inlineStr">
        <is>
          <t xml:space="preserve"> </t>
        </is>
      </c>
      <c r="D87" s="6" t="n">
        <v>7800000000</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Value of vessels subject to negative pledges</t>
        </is>
      </c>
      <c r="B88" s="4" t="inlineStr">
        <is>
          <t xml:space="preserve"> </t>
        </is>
      </c>
      <c r="C88" s="4" t="inlineStr">
        <is>
          <t xml:space="preserve"> </t>
        </is>
      </c>
      <c r="D88" s="7" t="n">
        <v>18500000000</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onvertible Senior Notes Due 2024 | Guarantor Subsidiar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Schedule Of Debt Outstanding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ebt instrument, interest rate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0" t="n">
        <v>0.058</v>
      </c>
    </row>
    <row r="92">
      <c r="A92" s="4" t="inlineStr">
        <is>
          <t>Common stock, value, outsta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7" t="n">
        <v>41500000</v>
      </c>
    </row>
    <row r="93">
      <c r="A93" s="4" t="inlineStr">
        <is>
          <t>Senior Convertible Notes Due 2027 | Converti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chedule Of Debt Outstanding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Debt instrument, face amount</t>
        </is>
      </c>
      <c r="B95" s="7" t="n">
        <v>1100000000</v>
      </c>
      <c r="C95" s="4" t="inlineStr">
        <is>
          <t xml:space="preserve"> </t>
        </is>
      </c>
      <c r="D95" s="4" t="inlineStr">
        <is>
          <t xml:space="preserve"> </t>
        </is>
      </c>
      <c r="E95" s="4" t="inlineStr">
        <is>
          <t xml:space="preserve"> </t>
        </is>
      </c>
      <c r="F95" s="7" t="n">
        <v>1100000000</v>
      </c>
      <c r="G95" s="4" t="inlineStr">
        <is>
          <t xml:space="preserve"> </t>
        </is>
      </c>
      <c r="H95" s="4" t="inlineStr">
        <is>
          <t xml:space="preserve"> </t>
        </is>
      </c>
      <c r="I95" s="4" t="inlineStr">
        <is>
          <t xml:space="preserve"> </t>
        </is>
      </c>
    </row>
    <row r="96">
      <c r="A96" s="4" t="inlineStr">
        <is>
          <t>Debt instrument, interest rate (percent)</t>
        </is>
      </c>
      <c r="B96" s="10" t="n">
        <v>0.058</v>
      </c>
      <c r="C96" s="4" t="inlineStr">
        <is>
          <t xml:space="preserve"> </t>
        </is>
      </c>
      <c r="D96" s="4" t="inlineStr">
        <is>
          <t xml:space="preserve"> </t>
        </is>
      </c>
      <c r="E96" s="4" t="inlineStr">
        <is>
          <t xml:space="preserve"> </t>
        </is>
      </c>
      <c r="F96" s="10" t="n">
        <v>0.058</v>
      </c>
      <c r="G96" s="4" t="inlineStr">
        <is>
          <t xml:space="preserve"> </t>
        </is>
      </c>
      <c r="H96" s="4" t="inlineStr">
        <is>
          <t xml:space="preserve"> </t>
        </is>
      </c>
      <c r="I96" s="4" t="inlineStr">
        <is>
          <t xml:space="preserve"> </t>
        </is>
      </c>
    </row>
    <row r="97">
      <c r="A97" s="4" t="inlineStr">
        <is>
          <t>Debt instrument, convertible, conversion ratio</t>
        </is>
      </c>
      <c r="B97" s="4" t="inlineStr">
        <is>
          <t xml:space="preserve"> </t>
        </is>
      </c>
      <c r="C97" s="4" t="inlineStr">
        <is>
          <t xml:space="preserve"> </t>
        </is>
      </c>
      <c r="D97" s="15" t="n">
        <v>0.075</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Debt instrument, conversion price (in dollars per share) | $ / shares</t>
        </is>
      </c>
      <c r="B98" s="4" t="inlineStr">
        <is>
          <t xml:space="preserve"> </t>
        </is>
      </c>
      <c r="C98" s="4" t="inlineStr">
        <is>
          <t xml:space="preserve"> </t>
        </is>
      </c>
      <c r="D98" s="8" t="n">
        <v>13.39</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Debt instrument, redemption price, percentage (less than 98%)</t>
        </is>
      </c>
      <c r="B99" s="4" t="inlineStr">
        <is>
          <t xml:space="preserve"> </t>
        </is>
      </c>
      <c r="C99" s="4" t="inlineStr">
        <is>
          <t xml:space="preserve"> </t>
        </is>
      </c>
      <c r="D99" s="9" t="n">
        <v>1</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onvertible, threshold percentage of stock price trigger (percent)</t>
        </is>
      </c>
      <c r="B100" s="9" t="n">
        <v>1.3</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onvertible threshold trading days | day</t>
        </is>
      </c>
      <c r="B101" s="6" t="n">
        <v>2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Convertible threshold consecutive trading days | day</t>
        </is>
      </c>
      <c r="B102" s="6" t="n">
        <v>3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Revolving Facility Notes Due 2028 | Carnival Bermuda (Holdings) Limi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Schedule Of Debt Outstanding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Number of unencumbered vessels | cruise_ship</t>
        </is>
      </c>
      <c r="B105" s="4" t="inlineStr">
        <is>
          <t xml:space="preserve"> </t>
        </is>
      </c>
      <c r="C105" s="4" t="inlineStr">
        <is>
          <t xml:space="preserve"> </t>
        </is>
      </c>
      <c r="D105" s="6" t="n">
        <v>3</v>
      </c>
      <c r="E105" s="4" t="inlineStr">
        <is>
          <t xml:space="preserve"> </t>
        </is>
      </c>
      <c r="F105" s="4" t="inlineStr">
        <is>
          <t xml:space="preserve"> </t>
        </is>
      </c>
      <c r="G105" s="6" t="n">
        <v>3</v>
      </c>
      <c r="H105" s="6" t="n">
        <v>3</v>
      </c>
      <c r="I105" s="4" t="inlineStr">
        <is>
          <t xml:space="preserve"> </t>
        </is>
      </c>
    </row>
    <row r="106">
      <c r="A106" s="4" t="inlineStr">
        <is>
          <t>Ships and ship improvements</t>
        </is>
      </c>
      <c r="B106" s="4" t="inlineStr">
        <is>
          <t xml:space="preserve"> </t>
        </is>
      </c>
      <c r="C106" s="4" t="inlineStr">
        <is>
          <t xml:space="preserve"> </t>
        </is>
      </c>
      <c r="D106" s="7" t="n">
        <v>2800000000</v>
      </c>
      <c r="E106" s="4" t="inlineStr">
        <is>
          <t xml:space="preserve"> </t>
        </is>
      </c>
      <c r="F106" s="4" t="inlineStr">
        <is>
          <t xml:space="preserve"> </t>
        </is>
      </c>
      <c r="G106" s="4" t="inlineStr">
        <is>
          <t xml:space="preserve"> </t>
        </is>
      </c>
      <c r="H106" s="4" t="inlineStr">
        <is>
          <t xml:space="preserve"> </t>
        </is>
      </c>
      <c r="I106" s="4" t="inlineStr">
        <is>
          <t xml:space="preserve"> </t>
        </is>
      </c>
    </row>
  </sheetData>
  <mergeCells count="3">
    <mergeCell ref="A1:A2"/>
    <mergeCell ref="D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Debt - Schedule of Annual Maturities of Debt (Details) $ in Millions</t>
        </is>
      </c>
      <c r="B1" s="2" t="inlineStr">
        <is>
          <t>Nov. 30, 2024 USD ($)</t>
        </is>
      </c>
    </row>
    <row r="2">
      <c r="A2" s="3" t="inlineStr">
        <is>
          <t>Debt Disclosure [Abstract]</t>
        </is>
      </c>
      <c r="B2" s="4" t="inlineStr">
        <is>
          <t xml:space="preserve"> </t>
        </is>
      </c>
    </row>
    <row r="3">
      <c r="A3" s="4" t="inlineStr">
        <is>
          <t>2025</t>
        </is>
      </c>
      <c r="B3" s="7" t="n">
        <v>1538</v>
      </c>
    </row>
    <row r="4">
      <c r="A4" s="4" t="inlineStr">
        <is>
          <t>2026</t>
        </is>
      </c>
      <c r="B4" s="6" t="n">
        <v>2683</v>
      </c>
    </row>
    <row r="5">
      <c r="A5" s="4" t="inlineStr">
        <is>
          <t>2027</t>
        </is>
      </c>
      <c r="B5" s="6" t="n">
        <v>4894</v>
      </c>
    </row>
    <row r="6">
      <c r="A6" s="4" t="inlineStr">
        <is>
          <t>2028</t>
        </is>
      </c>
      <c r="B6" s="6" t="n">
        <v>8726</v>
      </c>
    </row>
    <row r="7">
      <c r="A7" s="4" t="inlineStr">
        <is>
          <t>2029</t>
        </is>
      </c>
      <c r="B7" s="6" t="n">
        <v>4328</v>
      </c>
    </row>
    <row r="8">
      <c r="A8" s="4" t="inlineStr">
        <is>
          <t>Thereafter</t>
        </is>
      </c>
      <c r="B8" s="6" t="n">
        <v>6044</v>
      </c>
    </row>
    <row r="9">
      <c r="A9" s="4" t="inlineStr">
        <is>
          <t>Total</t>
        </is>
      </c>
      <c r="B9" s="7" t="n">
        <v>282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Debt Instrument (Details) - USD ($) $ in Millions</t>
        </is>
      </c>
      <c r="B1" s="2" t="inlineStr">
        <is>
          <t>Nov. 30, 2024</t>
        </is>
      </c>
      <c r="C1" s="2" t="inlineStr">
        <is>
          <t>Nov. 30, 2023</t>
        </is>
      </c>
    </row>
    <row r="2">
      <c r="A2" s="3" t="inlineStr">
        <is>
          <t>Debt Instrument [Line Items]</t>
        </is>
      </c>
      <c r="B2" s="4" t="inlineStr">
        <is>
          <t xml:space="preserve"> </t>
        </is>
      </c>
      <c r="C2" s="4" t="inlineStr">
        <is>
          <t xml:space="preserve"> </t>
        </is>
      </c>
    </row>
    <row r="3">
      <c r="A3" s="4" t="inlineStr">
        <is>
          <t>Principal</t>
        </is>
      </c>
      <c r="B3" s="7" t="n">
        <v>211</v>
      </c>
      <c r="C3" s="4" t="inlineStr">
        <is>
          <t xml:space="preserve"> </t>
        </is>
      </c>
    </row>
    <row r="4">
      <c r="A4" s="4" t="inlineStr">
        <is>
          <t>Total</t>
        </is>
      </c>
      <c r="B4" s="6" t="n">
        <v>28213</v>
      </c>
      <c r="C4" s="4" t="inlineStr">
        <is>
          <t xml:space="preserve"> </t>
        </is>
      </c>
    </row>
    <row r="5">
      <c r="A5" s="4" t="inlineStr">
        <is>
          <t>Convertible | Senior Convertible Notes due 2023</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6" t="n">
        <v>1131</v>
      </c>
      <c r="C7" s="7" t="n">
        <v>1557</v>
      </c>
    </row>
    <row r="8">
      <c r="A8" s="4" t="inlineStr">
        <is>
          <t>Less: Unamortized debt discount and debt issue costs</t>
        </is>
      </c>
      <c r="B8" s="6" t="n">
        <v>-19</v>
      </c>
      <c r="C8" s="6" t="n">
        <v>-27</v>
      </c>
    </row>
    <row r="9">
      <c r="A9" s="4" t="inlineStr">
        <is>
          <t>Total</t>
        </is>
      </c>
      <c r="B9" s="7" t="n">
        <v>1112</v>
      </c>
      <c r="C9" s="7" t="n">
        <v>15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Debt - Interest Expense, Debt (Details) - USD ($) $ in Millions</t>
        </is>
      </c>
      <c r="B1" s="2" t="inlineStr">
        <is>
          <t>12 Months Ended</t>
        </is>
      </c>
    </row>
    <row r="2">
      <c r="B2" s="2" t="inlineStr">
        <is>
          <t>Nov. 30, 2024</t>
        </is>
      </c>
      <c r="C2" s="2" t="inlineStr">
        <is>
          <t>Nov. 30, 2023</t>
        </is>
      </c>
      <c r="D2" s="2" t="inlineStr">
        <is>
          <t>Nov. 30, 2022</t>
        </is>
      </c>
    </row>
    <row r="3">
      <c r="A3" s="3" t="inlineStr">
        <is>
          <t>Debt Instrument [Line Items]</t>
        </is>
      </c>
      <c r="B3" s="4" t="inlineStr">
        <is>
          <t xml:space="preserve"> </t>
        </is>
      </c>
      <c r="C3" s="4" t="inlineStr">
        <is>
          <t xml:space="preserve"> </t>
        </is>
      </c>
      <c r="D3" s="4" t="inlineStr">
        <is>
          <t xml:space="preserve"> </t>
        </is>
      </c>
    </row>
    <row r="4">
      <c r="A4" s="4" t="inlineStr">
        <is>
          <t>Amortization of discounts and debt issue costs</t>
        </is>
      </c>
      <c r="B4" s="7" t="n">
        <v>141</v>
      </c>
      <c r="C4" s="7" t="n">
        <v>161</v>
      </c>
      <c r="D4" s="7" t="n">
        <v>171</v>
      </c>
    </row>
    <row r="5">
      <c r="A5" s="4" t="inlineStr">
        <is>
          <t>Convertible | Senior Convertible Notes due 2023</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86</v>
      </c>
      <c r="C7" s="6" t="n">
        <v>91</v>
      </c>
      <c r="D7" s="6" t="n">
        <v>32</v>
      </c>
    </row>
    <row r="8">
      <c r="A8" s="4" t="inlineStr">
        <is>
          <t>Amortization of discounts and debt issue costs</t>
        </is>
      </c>
      <c r="B8" s="6" t="n">
        <v>8</v>
      </c>
      <c r="C8" s="6" t="n">
        <v>9</v>
      </c>
      <c r="D8" s="6" t="n">
        <v>29</v>
      </c>
    </row>
    <row r="9">
      <c r="A9" s="4" t="inlineStr">
        <is>
          <t>Interest expense total</t>
        </is>
      </c>
      <c r="B9" s="7" t="n">
        <v>94</v>
      </c>
      <c r="C9" s="7" t="n">
        <v>100</v>
      </c>
      <c r="D9" s="7" t="n">
        <v>6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Nov. 30, 2024</t>
        </is>
      </c>
      <c r="C1" s="2" t="inlineStr">
        <is>
          <t>Nov. 30, 2023</t>
        </is>
      </c>
    </row>
    <row r="2">
      <c r="A2" s="3" t="inlineStr">
        <is>
          <t>Current Assets</t>
        </is>
      </c>
      <c r="B2" s="4" t="inlineStr">
        <is>
          <t xml:space="preserve"> </t>
        </is>
      </c>
      <c r="C2" s="4" t="inlineStr">
        <is>
          <t xml:space="preserve"> </t>
        </is>
      </c>
    </row>
    <row r="3">
      <c r="A3" s="4" t="inlineStr">
        <is>
          <t>Cash and cash equivalents</t>
        </is>
      </c>
      <c r="B3" s="7" t="n">
        <v>1210</v>
      </c>
      <c r="C3" s="7" t="n">
        <v>2415</v>
      </c>
    </row>
    <row r="4">
      <c r="A4" s="4" t="inlineStr">
        <is>
          <t>Trade and other receivables, net</t>
        </is>
      </c>
      <c r="B4" s="6" t="n">
        <v>590</v>
      </c>
      <c r="C4" s="6" t="n">
        <v>556</v>
      </c>
    </row>
    <row r="5">
      <c r="A5" s="4" t="inlineStr">
        <is>
          <t>Inventories</t>
        </is>
      </c>
      <c r="B5" s="6" t="n">
        <v>507</v>
      </c>
      <c r="C5" s="6" t="n">
        <v>528</v>
      </c>
    </row>
    <row r="6">
      <c r="A6" s="4" t="inlineStr">
        <is>
          <t>Prepaid expenses and other</t>
        </is>
      </c>
      <c r="B6" s="6" t="n">
        <v>1070</v>
      </c>
      <c r="C6" s="6" t="n">
        <v>1767</v>
      </c>
    </row>
    <row r="7">
      <c r="A7" s="4" t="inlineStr">
        <is>
          <t xml:space="preserve">  Total current assets</t>
        </is>
      </c>
      <c r="B7" s="6" t="n">
        <v>3378</v>
      </c>
      <c r="C7" s="6" t="n">
        <v>5266</v>
      </c>
    </row>
    <row r="8">
      <c r="A8" s="4" t="inlineStr">
        <is>
          <t>Property and Equipment, Net</t>
        </is>
      </c>
      <c r="B8" s="6" t="n">
        <v>41795</v>
      </c>
      <c r="C8" s="6" t="n">
        <v>40116</v>
      </c>
    </row>
    <row r="9">
      <c r="A9" s="4" t="inlineStr">
        <is>
          <t>Operating Lease Right-of-Use Assets, Net</t>
        </is>
      </c>
      <c r="B9" s="6" t="n">
        <v>1368</v>
      </c>
      <c r="C9" s="6" t="n">
        <v>1265</v>
      </c>
    </row>
    <row r="10">
      <c r="A10" s="4" t="inlineStr">
        <is>
          <t>Goodwill</t>
        </is>
      </c>
      <c r="B10" s="6" t="n">
        <v>579</v>
      </c>
      <c r="C10" s="6" t="n">
        <v>579</v>
      </c>
    </row>
    <row r="11">
      <c r="A11" s="4" t="inlineStr">
        <is>
          <t>Other Intangibles</t>
        </is>
      </c>
      <c r="B11" s="6" t="n">
        <v>1163</v>
      </c>
      <c r="C11" s="6" t="n">
        <v>1169</v>
      </c>
    </row>
    <row r="12">
      <c r="A12" s="4" t="inlineStr">
        <is>
          <t>Other Assets</t>
        </is>
      </c>
      <c r="B12" s="6" t="n">
        <v>775</v>
      </c>
      <c r="C12" s="6" t="n">
        <v>725</v>
      </c>
    </row>
    <row r="13">
      <c r="A13" s="4" t="inlineStr">
        <is>
          <t>Assets</t>
        </is>
      </c>
      <c r="B13" s="6" t="n">
        <v>49057</v>
      </c>
      <c r="C13" s="6" t="n">
        <v>49120</v>
      </c>
    </row>
    <row r="14">
      <c r="A14" s="3" t="inlineStr">
        <is>
          <t>Current Liabilities</t>
        </is>
      </c>
      <c r="B14" s="4" t="inlineStr">
        <is>
          <t xml:space="preserve"> </t>
        </is>
      </c>
      <c r="C14" s="4" t="inlineStr">
        <is>
          <t xml:space="preserve"> </t>
        </is>
      </c>
    </row>
    <row r="15">
      <c r="A15" s="4" t="inlineStr">
        <is>
          <t>Current portion of long-term debt</t>
        </is>
      </c>
      <c r="B15" s="6" t="n">
        <v>1538</v>
      </c>
      <c r="C15" s="6" t="n">
        <v>2089</v>
      </c>
    </row>
    <row r="16">
      <c r="A16" s="4" t="inlineStr">
        <is>
          <t>Current portion of operating lease liabilities</t>
        </is>
      </c>
      <c r="B16" s="6" t="n">
        <v>163</v>
      </c>
      <c r="C16" s="6" t="n">
        <v>149</v>
      </c>
    </row>
    <row r="17">
      <c r="A17" s="4" t="inlineStr">
        <is>
          <t>Accounts payable</t>
        </is>
      </c>
      <c r="B17" s="6" t="n">
        <v>1133</v>
      </c>
      <c r="C17" s="6" t="n">
        <v>1168</v>
      </c>
    </row>
    <row r="18">
      <c r="A18" s="4" t="inlineStr">
        <is>
          <t>Accrued liabilities and other</t>
        </is>
      </c>
      <c r="B18" s="6" t="n">
        <v>2358</v>
      </c>
      <c r="C18" s="6" t="n">
        <v>2003</v>
      </c>
    </row>
    <row r="19">
      <c r="A19" s="4" t="inlineStr">
        <is>
          <t>Customer deposits</t>
        </is>
      </c>
      <c r="B19" s="6" t="n">
        <v>6425</v>
      </c>
      <c r="C19" s="6" t="n">
        <v>6072</v>
      </c>
    </row>
    <row r="20">
      <c r="A20" s="4" t="inlineStr">
        <is>
          <t xml:space="preserve">  Total current liabilities</t>
        </is>
      </c>
      <c r="B20" s="6" t="n">
        <v>11617</v>
      </c>
      <c r="C20" s="6" t="n">
        <v>11481</v>
      </c>
    </row>
    <row r="21">
      <c r="A21" s="4" t="inlineStr">
        <is>
          <t>Long-Term Debt</t>
        </is>
      </c>
      <c r="B21" s="6" t="n">
        <v>25936</v>
      </c>
      <c r="C21" s="6" t="n">
        <v>28483</v>
      </c>
    </row>
    <row r="22">
      <c r="A22" s="4" t="inlineStr">
        <is>
          <t>Long-Term Operating Lease Liabilities</t>
        </is>
      </c>
      <c r="B22" s="6" t="n">
        <v>1239</v>
      </c>
      <c r="C22" s="6" t="n">
        <v>1170</v>
      </c>
    </row>
    <row r="23">
      <c r="A23" s="4" t="inlineStr">
        <is>
          <t>Other Long-Term Liabilities</t>
        </is>
      </c>
      <c r="B23" s="6" t="n">
        <v>1012</v>
      </c>
      <c r="C23" s="6" t="n">
        <v>1105</v>
      </c>
    </row>
    <row r="24">
      <c r="A24" s="4" t="inlineStr">
        <is>
          <t>Contingencies and Commitment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Additional paid-in capital</t>
        </is>
      </c>
      <c r="B26" s="6" t="n">
        <v>17155</v>
      </c>
      <c r="C26" s="6" t="n">
        <v>16712</v>
      </c>
    </row>
    <row r="27">
      <c r="A27" s="4" t="inlineStr">
        <is>
          <t>Retained earnings</t>
        </is>
      </c>
      <c r="B27" s="6" t="n">
        <v>2101</v>
      </c>
      <c r="C27" s="6" t="n">
        <v>185</v>
      </c>
    </row>
    <row r="28">
      <c r="A28" s="4" t="inlineStr">
        <is>
          <t>Accumulated other comprehensive income (loss) (“AOCI”)</t>
        </is>
      </c>
      <c r="B28" s="6" t="n">
        <v>-1975</v>
      </c>
      <c r="C28" s="6" t="n">
        <v>-1939</v>
      </c>
    </row>
    <row r="29">
      <c r="A29" s="4" t="inlineStr">
        <is>
          <t>Treasury stock, 130 shares at 2024 and 2023 of Carnival Corporation and 73 shares at 2024 and 2023 of Carnival plc, at cost</t>
        </is>
      </c>
      <c r="B29" s="6" t="n">
        <v>-8404</v>
      </c>
      <c r="C29" s="6" t="n">
        <v>-8449</v>
      </c>
    </row>
    <row r="30">
      <c r="A30" s="4" t="inlineStr">
        <is>
          <t xml:space="preserve">  Total shareholders’ equity</t>
        </is>
      </c>
      <c r="B30" s="6" t="n">
        <v>9251</v>
      </c>
      <c r="C30" s="6" t="n">
        <v>6882</v>
      </c>
    </row>
    <row r="31">
      <c r="A31" s="4" t="inlineStr">
        <is>
          <t>Liabilities and Shareholders' Equity</t>
        </is>
      </c>
      <c r="B31" s="6" t="n">
        <v>49057</v>
      </c>
      <c r="C31" s="6" t="n">
        <v>49120</v>
      </c>
    </row>
    <row r="32">
      <c r="A32" s="4" t="inlineStr">
        <is>
          <t>Common stock</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t>
        </is>
      </c>
      <c r="B34" s="6" t="n">
        <v>13</v>
      </c>
      <c r="C34" s="6" t="n">
        <v>12</v>
      </c>
    </row>
    <row r="35">
      <c r="A35" s="4" t="inlineStr">
        <is>
          <t>Ordinary shar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t>
        </is>
      </c>
      <c r="B37" s="7" t="n">
        <v>361</v>
      </c>
      <c r="C37" s="7" t="n">
        <v>3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22" customWidth="1" min="2" max="2"/>
    <col width="34" customWidth="1" min="3" max="3"/>
    <col width="22" customWidth="1" min="4" max="4"/>
  </cols>
  <sheetData>
    <row r="1">
      <c r="A1" s="1" t="inlineStr">
        <is>
          <t>Contingencies (Details) $ in Millions</t>
        </is>
      </c>
      <c r="B1" s="2" t="inlineStr">
        <is>
          <t>Dec. 30, 2022 USD ($)</t>
        </is>
      </c>
      <c r="C1" s="2" t="inlineStr">
        <is>
          <t>Nov. 30, 2024 USD ($) classAction</t>
        </is>
      </c>
      <c r="D1" s="2" t="inlineStr">
        <is>
          <t>Nov. 30, 2023 USD ($)</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Loss contingency liability</t>
        </is>
      </c>
      <c r="B3" s="7" t="n">
        <v>110</v>
      </c>
      <c r="C3" s="4" t="inlineStr">
        <is>
          <t xml:space="preserve"> </t>
        </is>
      </c>
      <c r="D3" s="4" t="inlineStr">
        <is>
          <t xml:space="preserve"> </t>
        </is>
      </c>
    </row>
    <row r="4">
      <c r="A4" s="4" t="inlineStr">
        <is>
          <t>Loss contingency, fees and costs</t>
        </is>
      </c>
      <c r="B4" s="7" t="n">
        <v>4</v>
      </c>
      <c r="C4" s="4" t="inlineStr">
        <is>
          <t xml:space="preserve"> </t>
        </is>
      </c>
      <c r="D4" s="4" t="inlineStr">
        <is>
          <t xml:space="preserve"> </t>
        </is>
      </c>
    </row>
    <row r="5">
      <c r="A5" s="4" t="inlineStr">
        <is>
          <t>Number of class actions, COVID-19 | classAction</t>
        </is>
      </c>
      <c r="B5" s="4" t="inlineStr">
        <is>
          <t xml:space="preserve"> </t>
        </is>
      </c>
      <c r="C5" s="6" t="n">
        <v>2</v>
      </c>
      <c r="D5" s="4" t="inlineStr">
        <is>
          <t xml:space="preserve"> </t>
        </is>
      </c>
    </row>
    <row r="6">
      <c r="A6" s="4" t="inlineStr">
        <is>
          <t>Customer deposits</t>
        </is>
      </c>
      <c r="B6" s="4" t="inlineStr">
        <is>
          <t xml:space="preserve"> </t>
        </is>
      </c>
      <c r="C6" s="4" t="inlineStr">
        <is>
          <t xml:space="preserve"> </t>
        </is>
      </c>
      <c r="D6" s="7" t="n">
        <v>844</v>
      </c>
    </row>
    <row r="7">
      <c r="A7" s="4" t="inlineStr">
        <is>
          <t>Compensating deposits</t>
        </is>
      </c>
      <c r="B7" s="4" t="inlineStr">
        <is>
          <t xml:space="preserve"> </t>
        </is>
      </c>
      <c r="C7" s="7" t="n">
        <v>158</v>
      </c>
      <c r="D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Ship Commitments (Details) $ in Billions</t>
        </is>
      </c>
      <c r="B1" s="2" t="inlineStr">
        <is>
          <t>Nov. 30, 2024 USD ($)</t>
        </is>
      </c>
    </row>
    <row r="2">
      <c r="A2" s="3" t="inlineStr">
        <is>
          <t>Commitments and Contingencies Disclosure [Abstract]</t>
        </is>
      </c>
      <c r="B2" s="4" t="inlineStr">
        <is>
          <t xml:space="preserve"> </t>
        </is>
      </c>
    </row>
    <row r="3">
      <c r="A3" s="4" t="inlineStr">
        <is>
          <t>2025</t>
        </is>
      </c>
      <c r="B3" s="5" t="n">
        <v>0.9</v>
      </c>
    </row>
    <row r="4">
      <c r="A4" s="4" t="inlineStr">
        <is>
          <t>2026</t>
        </is>
      </c>
      <c r="B4" s="11" t="n">
        <v>0.4</v>
      </c>
    </row>
    <row r="5">
      <c r="A5" s="4" t="inlineStr">
        <is>
          <t>2027</t>
        </is>
      </c>
      <c r="B5" s="11" t="n">
        <v>1.3</v>
      </c>
    </row>
    <row r="6">
      <c r="A6" s="4" t="inlineStr">
        <is>
          <t>2028</t>
        </is>
      </c>
      <c r="B6" s="11" t="n">
        <v>1.3</v>
      </c>
    </row>
    <row r="7">
      <c r="A7" s="4" t="inlineStr">
        <is>
          <t>2029</t>
        </is>
      </c>
      <c r="B7" s="11" t="n">
        <v>1.5</v>
      </c>
    </row>
    <row r="8">
      <c r="A8" s="4" t="inlineStr">
        <is>
          <t>Thereafter</t>
        </is>
      </c>
      <c r="B8" s="5" t="n">
        <v>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Taxation (Details)</t>
        </is>
      </c>
      <c r="B1" s="2" t="inlineStr">
        <is>
          <t>12 Months Ended</t>
        </is>
      </c>
    </row>
    <row r="2">
      <c r="B2" s="2" t="inlineStr">
        <is>
          <t>Nov. 30, 2024</t>
        </is>
      </c>
    </row>
    <row r="3">
      <c r="A3" s="3" t="inlineStr">
        <is>
          <t>Income Tax Disclosure [Abstract]</t>
        </is>
      </c>
      <c r="B3" s="4" t="inlineStr">
        <is>
          <t xml:space="preserve"> </t>
        </is>
      </c>
    </row>
    <row r="4">
      <c r="A4" s="4" t="inlineStr">
        <is>
          <t>Effective tax rate</t>
        </is>
      </c>
      <c r="B4" s="9" t="n">
        <v>0.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Additional Information (Details) - USD ($) $ / shares in Units, $ in Billions</t>
        </is>
      </c>
      <c r="B1" s="2" t="inlineStr">
        <is>
          <t>1 Months Ended</t>
        </is>
      </c>
    </row>
    <row r="2">
      <c r="B2" s="2" t="inlineStr">
        <is>
          <t>Aug. 31, 2022</t>
        </is>
      </c>
      <c r="C2" s="2" t="inlineStr">
        <is>
          <t>Nov. 30, 2024</t>
        </is>
      </c>
      <c r="D2" s="2" t="inlineStr">
        <is>
          <t>Nov. 30, 2023</t>
        </is>
      </c>
    </row>
    <row r="3">
      <c r="A3" s="3" t="inlineStr">
        <is>
          <t>Stockholders Equity Note [Line Items]</t>
        </is>
      </c>
      <c r="B3" s="4" t="inlineStr">
        <is>
          <t xml:space="preserve"> </t>
        </is>
      </c>
      <c r="C3" s="4" t="inlineStr">
        <is>
          <t xml:space="preserve"> </t>
        </is>
      </c>
      <c r="D3" s="4" t="inlineStr">
        <is>
          <t xml:space="preserve"> </t>
        </is>
      </c>
    </row>
    <row r="4">
      <c r="A4" s="4" t="inlineStr">
        <is>
          <t>Preferred stock, authorized (in shares)</t>
        </is>
      </c>
      <c r="B4" s="4" t="inlineStr">
        <is>
          <t xml:space="preserve"> </t>
        </is>
      </c>
      <c r="C4" s="6" t="n">
        <v>40000000</v>
      </c>
      <c r="D4" s="4" t="inlineStr">
        <is>
          <t xml:space="preserve"> </t>
        </is>
      </c>
    </row>
    <row r="5">
      <c r="A5" s="4" t="inlineStr">
        <is>
          <t>Preferred stock, shares issued (in shares)</t>
        </is>
      </c>
      <c r="B5" s="4" t="inlineStr">
        <is>
          <t xml:space="preserve"> </t>
        </is>
      </c>
      <c r="C5" s="6" t="n">
        <v>0</v>
      </c>
      <c r="D5" s="6" t="n">
        <v>0</v>
      </c>
    </row>
    <row r="6">
      <c r="A6" s="4" t="inlineStr">
        <is>
          <t>Public Offering</t>
        </is>
      </c>
      <c r="B6" s="4" t="inlineStr">
        <is>
          <t xml:space="preserve"> </t>
        </is>
      </c>
      <c r="C6" s="4" t="inlineStr">
        <is>
          <t xml:space="preserve"> </t>
        </is>
      </c>
      <c r="D6" s="4" t="inlineStr">
        <is>
          <t xml:space="preserve"> </t>
        </is>
      </c>
    </row>
    <row r="7">
      <c r="A7" s="3" t="inlineStr">
        <is>
          <t>Stockholders Equity Note [Line Items]</t>
        </is>
      </c>
      <c r="B7" s="4" t="inlineStr">
        <is>
          <t xml:space="preserve"> </t>
        </is>
      </c>
      <c r="C7" s="4" t="inlineStr">
        <is>
          <t xml:space="preserve"> </t>
        </is>
      </c>
      <c r="D7" s="4" t="inlineStr">
        <is>
          <t xml:space="preserve"> </t>
        </is>
      </c>
    </row>
    <row r="8">
      <c r="A8" s="4" t="inlineStr">
        <is>
          <t>Shares issued (in shares)</t>
        </is>
      </c>
      <c r="B8" s="6" t="n">
        <v>117500000</v>
      </c>
      <c r="C8" s="4" t="inlineStr">
        <is>
          <t xml:space="preserve"> </t>
        </is>
      </c>
      <c r="D8" s="4" t="inlineStr">
        <is>
          <t xml:space="preserve"> </t>
        </is>
      </c>
    </row>
    <row r="9">
      <c r="A9" s="4" t="inlineStr">
        <is>
          <t>Price per share (in dollars per share)</t>
        </is>
      </c>
      <c r="B9" s="8" t="n">
        <v>9.949999999999999</v>
      </c>
      <c r="C9" s="4" t="inlineStr">
        <is>
          <t xml:space="preserve"> </t>
        </is>
      </c>
      <c r="D9" s="4" t="inlineStr">
        <is>
          <t xml:space="preserve"> </t>
        </is>
      </c>
    </row>
    <row r="10">
      <c r="A10" s="4" t="inlineStr">
        <is>
          <t>Consideration received</t>
        </is>
      </c>
      <c r="B10" s="5" t="n">
        <v>1.2</v>
      </c>
      <c r="C10" s="4" t="inlineStr">
        <is>
          <t xml:space="preserve"> </t>
        </is>
      </c>
      <c r="D10" s="4" t="inlineStr">
        <is>
          <t xml:space="preserve"> </t>
        </is>
      </c>
    </row>
    <row r="11">
      <c r="A11" s="4" t="inlineStr">
        <is>
          <t>Carnival PLC</t>
        </is>
      </c>
      <c r="B11" s="4" t="inlineStr">
        <is>
          <t xml:space="preserve"> </t>
        </is>
      </c>
      <c r="C11" s="4" t="inlineStr">
        <is>
          <t xml:space="preserve"> </t>
        </is>
      </c>
      <c r="D11" s="4" t="inlineStr">
        <is>
          <t xml:space="preserve"> </t>
        </is>
      </c>
    </row>
    <row r="12">
      <c r="A12" s="3" t="inlineStr">
        <is>
          <t>Stockholders Equity Note [Line Items]</t>
        </is>
      </c>
      <c r="B12" s="4" t="inlineStr">
        <is>
          <t xml:space="preserve"> </t>
        </is>
      </c>
      <c r="C12" s="4" t="inlineStr">
        <is>
          <t xml:space="preserve"> </t>
        </is>
      </c>
      <c r="D12" s="4" t="inlineStr">
        <is>
          <t xml:space="preserve"> </t>
        </is>
      </c>
    </row>
    <row r="13">
      <c r="A13" s="4" t="inlineStr">
        <is>
          <t>Preferred stock, shares issued (in shares)</t>
        </is>
      </c>
      <c r="B13" s="4" t="inlineStr">
        <is>
          <t xml:space="preserve"> </t>
        </is>
      </c>
      <c r="C13" s="6" t="n">
        <v>0</v>
      </c>
      <c r="D13"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Accumulated Other Comprehensive Loss (Details) - USD ($) $ in Millions</t>
        </is>
      </c>
      <c r="B1" s="2" t="inlineStr">
        <is>
          <t>Nov. 30, 2024</t>
        </is>
      </c>
      <c r="C1" s="2" t="inlineStr">
        <is>
          <t>Nov. 30, 2023</t>
        </is>
      </c>
      <c r="D1" s="2" t="inlineStr">
        <is>
          <t>Nov. 30, 2022</t>
        </is>
      </c>
    </row>
    <row r="2">
      <c r="A2" s="3" t="inlineStr">
        <is>
          <t>Equity [Abstract]</t>
        </is>
      </c>
      <c r="B2" s="4" t="inlineStr">
        <is>
          <t xml:space="preserve"> </t>
        </is>
      </c>
      <c r="C2" s="4" t="inlineStr">
        <is>
          <t xml:space="preserve"> </t>
        </is>
      </c>
      <c r="D2" s="4" t="inlineStr">
        <is>
          <t xml:space="preserve"> </t>
        </is>
      </c>
    </row>
    <row r="3">
      <c r="A3" s="4" t="inlineStr">
        <is>
          <t>Cumulative foreign currency translation adjustments, net</t>
        </is>
      </c>
      <c r="B3" s="7" t="n">
        <v>-1955</v>
      </c>
      <c r="C3" s="7" t="n">
        <v>-1952</v>
      </c>
      <c r="D3" s="7" t="n">
        <v>-2004</v>
      </c>
    </row>
    <row r="4">
      <c r="A4" s="4" t="inlineStr">
        <is>
          <t>Unrecognized pension expenses</t>
        </is>
      </c>
      <c r="B4" s="6" t="n">
        <v>-45</v>
      </c>
      <c r="C4" s="6" t="n">
        <v>-34</v>
      </c>
      <c r="D4" s="6" t="n">
        <v>-31</v>
      </c>
    </row>
    <row r="5">
      <c r="A5" s="4" t="inlineStr">
        <is>
          <t>Net gains on cash flow derivative hedges and other</t>
        </is>
      </c>
      <c r="B5" s="6" t="n">
        <v>26</v>
      </c>
      <c r="C5" s="6" t="n">
        <v>48</v>
      </c>
      <c r="D5" s="6" t="n">
        <v>53</v>
      </c>
    </row>
    <row r="6">
      <c r="A6" s="4" t="inlineStr">
        <is>
          <t>Accumulated other comprehensive (loss) income</t>
        </is>
      </c>
      <c r="B6" s="7" t="n">
        <v>-1975</v>
      </c>
      <c r="C6" s="7" t="n">
        <v>-1939</v>
      </c>
      <c r="D6" s="7" t="n">
        <v>-19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s - Financial Instruments that are not Measured at Fair Value on a Recurring Basis (Details) - USD ($) $ in Millions</t>
        </is>
      </c>
      <c r="B1" s="2" t="inlineStr">
        <is>
          <t>Nov. 30, 2024</t>
        </is>
      </c>
      <c r="C1" s="2" t="inlineStr">
        <is>
          <t>Nov. 30, 2023</t>
        </is>
      </c>
    </row>
    <row r="2">
      <c r="A2" s="4" t="inlineStr">
        <is>
          <t>Carrying Value</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Total</t>
        </is>
      </c>
      <c r="B4" s="7" t="n">
        <v>28213</v>
      </c>
      <c r="C4" s="7" t="n">
        <v>31339</v>
      </c>
    </row>
    <row r="5">
      <c r="A5" s="4" t="inlineStr">
        <is>
          <t>Carrying Value | Fixed rate debt</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bt</t>
        </is>
      </c>
      <c r="B7" s="6" t="n">
        <v>22449</v>
      </c>
      <c r="C7" s="6" t="n">
        <v>22575</v>
      </c>
    </row>
    <row r="8">
      <c r="A8" s="4" t="inlineStr">
        <is>
          <t>Carrying Value | Floating rate debt</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bt</t>
        </is>
      </c>
      <c r="B10" s="6" t="n">
        <v>5764</v>
      </c>
      <c r="C10" s="6" t="n">
        <v>8764</v>
      </c>
    </row>
    <row r="11">
      <c r="A11" s="4" t="inlineStr">
        <is>
          <t>Fair Value | Level 1</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Total</t>
        </is>
      </c>
      <c r="B13" s="6" t="n">
        <v>0</v>
      </c>
      <c r="C13" s="6" t="n">
        <v>0</v>
      </c>
    </row>
    <row r="14">
      <c r="A14" s="4" t="inlineStr">
        <is>
          <t>Fair Value | Level 1 | Fixed rate deb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bt</t>
        </is>
      </c>
      <c r="B16" s="6" t="n">
        <v>0</v>
      </c>
      <c r="C16" s="6" t="n">
        <v>0</v>
      </c>
    </row>
    <row r="17">
      <c r="A17" s="4" t="inlineStr">
        <is>
          <t>Fair Value | Level 1 | Floating rate debt</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bt</t>
        </is>
      </c>
      <c r="B19" s="6" t="n">
        <v>0</v>
      </c>
      <c r="C19" s="6" t="n">
        <v>0</v>
      </c>
    </row>
    <row r="20">
      <c r="A20" s="4" t="inlineStr">
        <is>
          <t>Fair Value | Level 2</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Total</t>
        </is>
      </c>
      <c r="B22" s="6" t="n">
        <v>28927</v>
      </c>
      <c r="C22" s="6" t="n">
        <v>29728</v>
      </c>
    </row>
    <row r="23">
      <c r="A23" s="4" t="inlineStr">
        <is>
          <t>Fair Value | Level 2 | Fixed rate debt</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bt</t>
        </is>
      </c>
      <c r="B25" s="6" t="n">
        <v>23241</v>
      </c>
      <c r="C25" s="6" t="n">
        <v>21503</v>
      </c>
    </row>
    <row r="26">
      <c r="A26" s="4" t="inlineStr">
        <is>
          <t>Fair Value | Level 2 | Floating rate debt</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bt</t>
        </is>
      </c>
      <c r="B28" s="6" t="n">
        <v>5685</v>
      </c>
      <c r="C28" s="6" t="n">
        <v>8225</v>
      </c>
    </row>
    <row r="29">
      <c r="A29" s="4" t="inlineStr">
        <is>
          <t>Fair Value | Level 3</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Total</t>
        </is>
      </c>
      <c r="B31" s="6" t="n">
        <v>0</v>
      </c>
      <c r="C31" s="6" t="n">
        <v>0</v>
      </c>
    </row>
    <row r="32">
      <c r="A32" s="4" t="inlineStr">
        <is>
          <t>Fair Value | Level 3 | Fixed rate debt</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Debt</t>
        </is>
      </c>
      <c r="B34" s="6" t="n">
        <v>0</v>
      </c>
      <c r="C34" s="6" t="n">
        <v>0</v>
      </c>
    </row>
    <row r="35">
      <c r="A35" s="4" t="inlineStr">
        <is>
          <t>Fair Value | Level 3 | Floating rate debt</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Debt</t>
        </is>
      </c>
      <c r="B37" s="7" t="n">
        <v>0</v>
      </c>
      <c r="C37"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s - Financial Instruments that are Measured at Fair Value on a Recurring Basis (Details) - Financial Instruments Measured at Fair Value on a Recurring Basis - USD ($) $ in Millions</t>
        </is>
      </c>
      <c r="B1" s="2" t="inlineStr">
        <is>
          <t>Nov. 30, 2024</t>
        </is>
      </c>
      <c r="C1" s="2" t="inlineStr">
        <is>
          <t>Nov. 30, 2023</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equivalents</t>
        </is>
      </c>
      <c r="B4" s="7" t="n">
        <v>404</v>
      </c>
      <c r="C4" s="7" t="n">
        <v>1021</v>
      </c>
    </row>
    <row r="5">
      <c r="A5" s="4" t="inlineStr">
        <is>
          <t>Total</t>
        </is>
      </c>
      <c r="B5" s="6" t="n">
        <v>404</v>
      </c>
      <c r="C5" s="6" t="n">
        <v>1021</v>
      </c>
    </row>
    <row r="6">
      <c r="A6" s="4" t="inlineStr">
        <is>
          <t>Level 1 | Derivative financial instru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financial instruments</t>
        </is>
      </c>
      <c r="B8" s="6" t="n">
        <v>0</v>
      </c>
      <c r="C8" s="6" t="n">
        <v>0</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4" t="inlineStr">
        <is>
          <t xml:space="preserve"> </t>
        </is>
      </c>
      <c r="C11" s="6" t="n">
        <v>0</v>
      </c>
    </row>
    <row r="12">
      <c r="A12" s="4" t="inlineStr">
        <is>
          <t>Total</t>
        </is>
      </c>
      <c r="B12" s="6" t="n">
        <v>2</v>
      </c>
      <c r="C12" s="6" t="n">
        <v>22</v>
      </c>
    </row>
    <row r="13">
      <c r="A13" s="3" t="inlineStr">
        <is>
          <t>Liabilities</t>
        </is>
      </c>
      <c r="B13" s="4" t="inlineStr">
        <is>
          <t xml:space="preserve"> </t>
        </is>
      </c>
      <c r="C13" s="4" t="inlineStr">
        <is>
          <t xml:space="preserve"> </t>
        </is>
      </c>
    </row>
    <row r="14">
      <c r="A14" s="4" t="inlineStr">
        <is>
          <t>Total</t>
        </is>
      </c>
      <c r="B14" s="6" t="n">
        <v>4</v>
      </c>
      <c r="C14" s="6" t="n">
        <v>28</v>
      </c>
    </row>
    <row r="15">
      <c r="A15" s="4" t="inlineStr">
        <is>
          <t>Level 2 | Derivative financial instrumen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financial instruments</t>
        </is>
      </c>
      <c r="B17" s="6" t="n">
        <v>2</v>
      </c>
      <c r="C17" s="6" t="n">
        <v>22</v>
      </c>
    </row>
    <row r="18">
      <c r="A18" s="4" t="inlineStr">
        <is>
          <t>Level 2 | Derivative financial instrumen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financial instruments</t>
        </is>
      </c>
      <c r="B20" s="6" t="n">
        <v>4</v>
      </c>
      <c r="C20" s="6" t="n">
        <v>28</v>
      </c>
    </row>
    <row r="21">
      <c r="A21" s="4" t="inlineStr">
        <is>
          <t>Level 3</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Total</t>
        </is>
      </c>
      <c r="B23" s="6" t="n">
        <v>0</v>
      </c>
      <c r="C23" s="6" t="n">
        <v>0</v>
      </c>
    </row>
    <row r="24">
      <c r="A24" s="4" t="inlineStr">
        <is>
          <t>Level 3 | Derivative financial instrumen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financial instruments</t>
        </is>
      </c>
      <c r="B26" s="7" t="n">
        <v>0</v>
      </c>
      <c r="C26"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rivative Instruments and Hedging Activities and Financial Risks - Valuation of Goodwill and Trademarks Additional Information (Details) - USD ($)</t>
        </is>
      </c>
      <c r="B1" s="2" t="inlineStr">
        <is>
          <t>Jul. 31, 2024</t>
        </is>
      </c>
      <c r="C1" s="2" t="inlineStr">
        <is>
          <t>Nov. 30, 2024</t>
        </is>
      </c>
      <c r="D1" s="2" t="inlineStr">
        <is>
          <t>Nov. 30, 2023</t>
        </is>
      </c>
    </row>
    <row r="2">
      <c r="A2" s="3" t="inlineStr">
        <is>
          <t>Goodwill [Line Items]</t>
        </is>
      </c>
      <c r="B2" s="4" t="inlineStr">
        <is>
          <t xml:space="preserve"> </t>
        </is>
      </c>
      <c r="C2" s="4" t="inlineStr">
        <is>
          <t xml:space="preserve"> </t>
        </is>
      </c>
      <c r="D2" s="4" t="inlineStr">
        <is>
          <t xml:space="preserve"> </t>
        </is>
      </c>
    </row>
    <row r="3">
      <c r="A3" s="4" t="inlineStr">
        <is>
          <t>Goodwill and intangible asset impairment</t>
        </is>
      </c>
      <c r="B3" s="7" t="n">
        <v>0</v>
      </c>
      <c r="C3" s="4" t="inlineStr">
        <is>
          <t xml:space="preserve"> </t>
        </is>
      </c>
      <c r="D3" s="4" t="inlineStr">
        <is>
          <t xml:space="preserve"> </t>
        </is>
      </c>
    </row>
    <row r="4">
      <c r="A4" s="4" t="inlineStr">
        <is>
          <t>Goodwill</t>
        </is>
      </c>
      <c r="B4" s="4" t="inlineStr">
        <is>
          <t xml:space="preserve"> </t>
        </is>
      </c>
      <c r="C4" s="7" t="n">
        <v>579000000</v>
      </c>
      <c r="D4" s="7" t="n">
        <v>579000000</v>
      </c>
    </row>
    <row r="5">
      <c r="A5" s="4" t="inlineStr">
        <is>
          <t>NAA Segment</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t>
        </is>
      </c>
      <c r="B7" s="4" t="inlineStr">
        <is>
          <t xml:space="preserve"> </t>
        </is>
      </c>
      <c r="C7" s="7" t="n">
        <v>579000000</v>
      </c>
      <c r="D7" s="7" t="n">
        <v>579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rivative Instruments and Hedging Activities and Financial Risks - Reconciliation of Changes in Carrying Amounts of Intangible Assets Not Subject to Amortization, Which Represents Trademarks (Details) - USD ($) $ in Millions</t>
        </is>
      </c>
      <c r="B1" s="2" t="inlineStr">
        <is>
          <t>12 Months Ended</t>
        </is>
      </c>
    </row>
    <row r="2">
      <c r="B2" s="2" t="inlineStr">
        <is>
          <t>Nov. 30, 2024</t>
        </is>
      </c>
      <c r="C2" s="2" t="inlineStr">
        <is>
          <t>Nov. 30, 2023</t>
        </is>
      </c>
    </row>
    <row r="3">
      <c r="A3" s="3" t="inlineStr">
        <is>
          <t>Indefinite-lived Intangible Assets [Roll Forward]</t>
        </is>
      </c>
      <c r="B3" s="4" t="inlineStr">
        <is>
          <t xml:space="preserve"> </t>
        </is>
      </c>
      <c r="C3" s="4" t="inlineStr">
        <is>
          <t xml:space="preserve"> </t>
        </is>
      </c>
    </row>
    <row r="4">
      <c r="A4" s="4" t="inlineStr">
        <is>
          <t>Trademarks, beginning balance</t>
        </is>
      </c>
      <c r="B4" s="7" t="n">
        <v>1164</v>
      </c>
      <c r="C4" s="7" t="n">
        <v>1151</v>
      </c>
    </row>
    <row r="5">
      <c r="A5" s="4" t="inlineStr">
        <is>
          <t>Exchange movements</t>
        </is>
      </c>
      <c r="B5" s="6" t="n">
        <v>-4</v>
      </c>
      <c r="C5" s="6" t="n">
        <v>14</v>
      </c>
    </row>
    <row r="6">
      <c r="A6" s="4" t="inlineStr">
        <is>
          <t>Trademarks, ending balance</t>
        </is>
      </c>
      <c r="B6" s="6" t="n">
        <v>1161</v>
      </c>
      <c r="C6" s="6" t="n">
        <v>1164</v>
      </c>
    </row>
    <row r="7">
      <c r="A7" s="4" t="inlineStr">
        <is>
          <t>Europe Segment</t>
        </is>
      </c>
      <c r="B7" s="4" t="inlineStr">
        <is>
          <t xml:space="preserve"> </t>
        </is>
      </c>
      <c r="C7" s="4" t="inlineStr">
        <is>
          <t xml:space="preserve"> </t>
        </is>
      </c>
    </row>
    <row r="8">
      <c r="A8" s="3" t="inlineStr">
        <is>
          <t>Indefinite-lived Intangible Assets [Roll Forward]</t>
        </is>
      </c>
      <c r="B8" s="4" t="inlineStr">
        <is>
          <t xml:space="preserve"> </t>
        </is>
      </c>
      <c r="C8" s="4" t="inlineStr">
        <is>
          <t xml:space="preserve"> </t>
        </is>
      </c>
    </row>
    <row r="9">
      <c r="A9" s="4" t="inlineStr">
        <is>
          <t>Trademarks, beginning balance</t>
        </is>
      </c>
      <c r="B9" s="6" t="n">
        <v>237</v>
      </c>
      <c r="C9" s="6" t="n">
        <v>224</v>
      </c>
    </row>
    <row r="10">
      <c r="A10" s="4" t="inlineStr">
        <is>
          <t>Exchange movements</t>
        </is>
      </c>
      <c r="B10" s="6" t="n">
        <v>-4</v>
      </c>
      <c r="C10" s="6" t="n">
        <v>14</v>
      </c>
    </row>
    <row r="11">
      <c r="A11" s="4" t="inlineStr">
        <is>
          <t>Trademarks, ending balance</t>
        </is>
      </c>
      <c r="B11" s="6" t="n">
        <v>234</v>
      </c>
      <c r="C11" s="6" t="n">
        <v>237</v>
      </c>
    </row>
    <row r="12">
      <c r="A12" s="4" t="inlineStr">
        <is>
          <t>NAA Segment</t>
        </is>
      </c>
      <c r="B12" s="4" t="inlineStr">
        <is>
          <t xml:space="preserve"> </t>
        </is>
      </c>
      <c r="C12" s="4" t="inlineStr">
        <is>
          <t xml:space="preserve"> </t>
        </is>
      </c>
    </row>
    <row r="13">
      <c r="A13" s="3" t="inlineStr">
        <is>
          <t>Indefinite-lived Intangible Assets [Roll Forward]</t>
        </is>
      </c>
      <c r="B13" s="4" t="inlineStr">
        <is>
          <t xml:space="preserve"> </t>
        </is>
      </c>
      <c r="C13" s="4" t="inlineStr">
        <is>
          <t xml:space="preserve"> </t>
        </is>
      </c>
    </row>
    <row r="14">
      <c r="A14" s="4" t="inlineStr">
        <is>
          <t>Trademarks, beginning balance</t>
        </is>
      </c>
      <c r="B14" s="6" t="n">
        <v>927</v>
      </c>
      <c r="C14" s="6" t="n">
        <v>927</v>
      </c>
    </row>
    <row r="15">
      <c r="A15" s="4" t="inlineStr">
        <is>
          <t>Exchange movements</t>
        </is>
      </c>
      <c r="B15" s="4" t="inlineStr">
        <is>
          <t xml:space="preserve"> </t>
        </is>
      </c>
      <c r="C15" s="6" t="n">
        <v>0</v>
      </c>
    </row>
    <row r="16">
      <c r="A16" s="4" t="inlineStr">
        <is>
          <t>Trademarks, ending balance</t>
        </is>
      </c>
      <c r="B16" s="7" t="n">
        <v>927</v>
      </c>
      <c r="C16" s="7" t="n">
        <v>92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s, Derivative Instruments and Hedging Activities and Financial Risks - Impairment of Ships Additional Information (Details) $ in Millions</t>
        </is>
      </c>
      <c r="B1" s="2" t="inlineStr">
        <is>
          <t>12 Months Ended</t>
        </is>
      </c>
    </row>
    <row r="2">
      <c r="B2" s="2" t="inlineStr">
        <is>
          <t>Nov. 30, 2022 USD ($) ship</t>
        </is>
      </c>
    </row>
    <row r="3">
      <c r="A3" s="3" t="inlineStr">
        <is>
          <t>Property, Plant and Equipment [Line Items]</t>
        </is>
      </c>
      <c r="B3" s="4" t="inlineStr">
        <is>
          <t xml:space="preserve"> </t>
        </is>
      </c>
    </row>
    <row r="4">
      <c r="A4" s="4" t="inlineStr">
        <is>
          <t>Number of ships | ship</t>
        </is>
      </c>
      <c r="B4" s="6" t="n">
        <v>2</v>
      </c>
    </row>
    <row r="5">
      <c r="A5" s="4" t="inlineStr">
        <is>
          <t>Ship impairments</t>
        </is>
      </c>
      <c r="B5" s="7" t="n">
        <v>428</v>
      </c>
    </row>
    <row r="6">
      <c r="A6" s="4" t="inlineStr">
        <is>
          <t>Impairment, Long-Lived Asset, Held-for-Use, Statement of Income or Comprehensive Income [Extensible Enumeration]</t>
        </is>
      </c>
      <c r="B6" s="4" t="inlineStr">
        <is>
          <t>Ship and other impairments</t>
        </is>
      </c>
    </row>
    <row r="7">
      <c r="A7" s="4" t="inlineStr">
        <is>
          <t>NAA Segment</t>
        </is>
      </c>
      <c r="B7" s="4" t="inlineStr">
        <is>
          <t xml:space="preserve"> </t>
        </is>
      </c>
    </row>
    <row r="8">
      <c r="A8" s="3" t="inlineStr">
        <is>
          <t>Property, Plant and Equipment [Line Items]</t>
        </is>
      </c>
      <c r="B8" s="4" t="inlineStr">
        <is>
          <t xml:space="preserve"> </t>
        </is>
      </c>
    </row>
    <row r="9">
      <c r="A9" s="4" t="inlineStr">
        <is>
          <t>Ship impairments</t>
        </is>
      </c>
      <c r="B9" s="7" t="n">
        <v>8</v>
      </c>
    </row>
    <row r="10">
      <c r="A10" s="4" t="inlineStr">
        <is>
          <t>Europe Segment</t>
        </is>
      </c>
      <c r="B10" s="4" t="inlineStr">
        <is>
          <t xml:space="preserve"> </t>
        </is>
      </c>
    </row>
    <row r="11">
      <c r="A11" s="3" t="inlineStr">
        <is>
          <t>Property, Plant and Equipment [Line Items]</t>
        </is>
      </c>
      <c r="B11" s="4" t="inlineStr">
        <is>
          <t xml:space="preserve"> </t>
        </is>
      </c>
    </row>
    <row r="12">
      <c r="A12" s="4" t="inlineStr">
        <is>
          <t>Ship impairments</t>
        </is>
      </c>
      <c r="B12" s="7" t="n">
        <v>42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Nov. 30, 2024</t>
        </is>
      </c>
      <c r="C1" s="2" t="inlineStr">
        <is>
          <t>Nov. 30, 2023</t>
        </is>
      </c>
    </row>
    <row r="2">
      <c r="A2" s="4" t="inlineStr">
        <is>
          <t>Common stock</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6" t="n">
        <v>1960</v>
      </c>
      <c r="C4" s="6" t="n">
        <v>1960</v>
      </c>
    </row>
    <row r="5">
      <c r="A5" s="4" t="inlineStr">
        <is>
          <t>Common stock, shares issued (in shares)</t>
        </is>
      </c>
      <c r="B5" s="6" t="n">
        <v>1294</v>
      </c>
      <c r="C5" s="6" t="n">
        <v>1250</v>
      </c>
    </row>
    <row r="6">
      <c r="A6" s="4" t="inlineStr">
        <is>
          <t>Treasury stock, shares (in shares)</t>
        </is>
      </c>
      <c r="B6" s="6" t="n">
        <v>130</v>
      </c>
      <c r="C6" s="6" t="n">
        <v>130</v>
      </c>
    </row>
    <row r="7">
      <c r="A7" s="4" t="inlineStr">
        <is>
          <t>Carnival PLC | Ordinary shares</t>
        </is>
      </c>
      <c r="B7" s="4" t="inlineStr">
        <is>
          <t xml:space="preserve"> </t>
        </is>
      </c>
      <c r="C7" s="4" t="inlineStr">
        <is>
          <t xml:space="preserve"> </t>
        </is>
      </c>
    </row>
    <row r="8">
      <c r="A8" s="4" t="inlineStr">
        <is>
          <t>Common stock, par value (in dollars per share)</t>
        </is>
      </c>
      <c r="B8" s="8" t="n">
        <v>1.66</v>
      </c>
      <c r="C8" s="8" t="n">
        <v>1.66</v>
      </c>
    </row>
    <row r="9">
      <c r="A9" s="4" t="inlineStr">
        <is>
          <t>Common stock, shares issued (in shares)</t>
        </is>
      </c>
      <c r="B9" s="6" t="n">
        <v>217</v>
      </c>
      <c r="C9" s="6" t="n">
        <v>217</v>
      </c>
    </row>
    <row r="10">
      <c r="A10" s="4" t="inlineStr">
        <is>
          <t>Treasury stock, shares (in shares)</t>
        </is>
      </c>
      <c r="B10" s="6" t="n">
        <v>73</v>
      </c>
      <c r="C10" s="6" t="n">
        <v>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rivative Instruments and Hedging Activities and Financial Risks - Estimated Fair Values of Derivative Financial Instruments and Location on Consolidated Balance Sheets (Details) - USD ($) $ in Millions</t>
        </is>
      </c>
      <c r="B1" s="2" t="inlineStr">
        <is>
          <t>12 Months Ended</t>
        </is>
      </c>
    </row>
    <row r="2">
      <c r="B2" s="2" t="inlineStr">
        <is>
          <t>Nov. 30, 2024</t>
        </is>
      </c>
      <c r="C2" s="2" t="inlineStr">
        <is>
          <t>Nov. 30, 2023</t>
        </is>
      </c>
    </row>
    <row r="3">
      <c r="A3" s="3" t="inlineStr">
        <is>
          <t>Derivatives, Fair Value [Line Items]</t>
        </is>
      </c>
      <c r="B3" s="4" t="inlineStr">
        <is>
          <t xml:space="preserve"> </t>
        </is>
      </c>
      <c r="C3" s="4" t="inlineStr">
        <is>
          <t xml:space="preserve"> </t>
        </is>
      </c>
    </row>
    <row r="4">
      <c r="A4" s="4" t="inlineStr">
        <is>
          <t>Derivative assets</t>
        </is>
      </c>
      <c r="B4" s="7" t="n">
        <v>2</v>
      </c>
      <c r="C4" s="7" t="n">
        <v>22</v>
      </c>
    </row>
    <row r="5">
      <c r="A5" s="4" t="inlineStr">
        <is>
          <t>Derivative liabilities</t>
        </is>
      </c>
      <c r="B5" s="6" t="n">
        <v>4</v>
      </c>
      <c r="C5" s="6" t="n">
        <v>28</v>
      </c>
    </row>
    <row r="6">
      <c r="A6" s="4" t="inlineStr">
        <is>
          <t>Interest rate swaps | Cash flow hedging</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mount of interest rate swap agreements change</t>
        </is>
      </c>
      <c r="B8" s="6" t="n">
        <v>11</v>
      </c>
      <c r="C8" s="6" t="n">
        <v>46</v>
      </c>
    </row>
    <row r="9">
      <c r="A9" s="4" t="inlineStr">
        <is>
          <t>Change in fair value of interest rate swap agreements</t>
        </is>
      </c>
      <c r="B9" s="6" t="n">
        <v>1000</v>
      </c>
      <c r="C9" s="6" t="n">
        <v>2500</v>
      </c>
    </row>
    <row r="10">
      <c r="A10" s="4" t="inlineStr">
        <is>
          <t>Interest rate swaps | Designated as hedging instruments | Prepaid expenses and oth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s</t>
        </is>
      </c>
      <c r="B12" s="6" t="n">
        <v>2</v>
      </c>
      <c r="C12" s="6" t="n">
        <v>0</v>
      </c>
    </row>
    <row r="13">
      <c r="A13" s="4" t="inlineStr">
        <is>
          <t>Interest rate swaps | Designated as hedging instruments | Other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6" t="n">
        <v>0</v>
      </c>
      <c r="C15" s="6" t="n">
        <v>22</v>
      </c>
    </row>
    <row r="16">
      <c r="A16" s="4" t="inlineStr">
        <is>
          <t>Interest rate swaps | Designated as hedging instruments | Other long-term liabiliti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liabilities</t>
        </is>
      </c>
      <c r="B18" s="6" t="n">
        <v>4</v>
      </c>
      <c r="C18" s="6" t="n">
        <v>16</v>
      </c>
    </row>
    <row r="19">
      <c r="A19" s="4" t="inlineStr">
        <is>
          <t>Interest rate swaps | Not designated as hedging instrument | Prepaid expenses and oth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t>
        </is>
      </c>
      <c r="B21" s="6" t="n">
        <v>0</v>
      </c>
      <c r="C21" s="6" t="n">
        <v>1</v>
      </c>
    </row>
    <row r="22">
      <c r="A22" s="4" t="inlineStr">
        <is>
          <t>Cross currency swaps | Cash flow hedging</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Cash flow hedge liability fair value</t>
        </is>
      </c>
      <c r="B24" s="7" t="n">
        <v>1500</v>
      </c>
      <c r="C24" s="6" t="n">
        <v>670</v>
      </c>
    </row>
    <row r="25">
      <c r="A25" s="4" t="inlineStr">
        <is>
          <t>Cross currency swaps | Designated as hedging instruments | Other long-term liabil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liabilities</t>
        </is>
      </c>
      <c r="B27" s="4" t="inlineStr">
        <is>
          <t xml:space="preserve"> </t>
        </is>
      </c>
      <c r="C27" s="7" t="n">
        <v>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rivative Instruments and Hedging Activities and Financial Risks - Derivatives Qualifying and Designated as Hedging Instruments Recognized in Other Comprehensive Income (Details) - Designated as hedging instruments - USD ($) $ in Millions</t>
        </is>
      </c>
      <c r="B1" s="2" t="inlineStr">
        <is>
          <t>12 Months Ended</t>
        </is>
      </c>
    </row>
    <row r="2">
      <c r="B2" s="2" t="inlineStr">
        <is>
          <t>Nov. 30, 2024</t>
        </is>
      </c>
      <c r="C2" s="2" t="inlineStr">
        <is>
          <t>Nov. 30, 2023</t>
        </is>
      </c>
      <c r="D2" s="2" t="inlineStr">
        <is>
          <t>Nov. 30, 2022</t>
        </is>
      </c>
    </row>
    <row r="3">
      <c r="A3" s="4" t="inlineStr">
        <is>
          <t>Cross currency swaps, included component</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s (losses) recognized in AOCI, net investment hedges</t>
        </is>
      </c>
      <c r="B5" s="7" t="n">
        <v>0</v>
      </c>
      <c r="C5" s="7" t="n">
        <v>-4</v>
      </c>
      <c r="D5" s="7" t="n">
        <v>72</v>
      </c>
    </row>
    <row r="6">
      <c r="A6" s="4" t="inlineStr">
        <is>
          <t>Cross currency swaps, excluded componen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s (losses) recognized in AOCI, net investment hedges</t>
        </is>
      </c>
      <c r="B8" s="6" t="n">
        <v>0</v>
      </c>
      <c r="C8" s="6" t="n">
        <v>-4</v>
      </c>
      <c r="D8" s="6" t="n">
        <v>-26</v>
      </c>
    </row>
    <row r="9">
      <c r="A9" s="4" t="inlineStr">
        <is>
          <t>Interest rate swap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s (losses) recognized in AOCI, cash flow hedges</t>
        </is>
      </c>
      <c r="B11" s="6" t="n">
        <v>3</v>
      </c>
      <c r="C11" s="6" t="n">
        <v>32</v>
      </c>
      <c r="D11" s="6" t="n">
        <v>11</v>
      </c>
    </row>
    <row r="12">
      <c r="A12" s="4" t="inlineStr">
        <is>
          <t>(Gains) losses reclassified from AOCI, cash flow hedges</t>
        </is>
      </c>
      <c r="B12" s="6" t="n">
        <v>-25</v>
      </c>
      <c r="C12" s="6" t="n">
        <v>-34</v>
      </c>
      <c r="D12" s="6" t="n">
        <v>2</v>
      </c>
    </row>
    <row r="13">
      <c r="A13" s="4" t="inlineStr">
        <is>
          <t>Foreign currency zero cost collar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Gains) losses reclassified from AOCI, cash flow hedges</t>
        </is>
      </c>
      <c r="B15" s="6" t="n">
        <v>-1</v>
      </c>
      <c r="C15" s="6" t="n">
        <v>-2</v>
      </c>
      <c r="D15" s="6" t="n">
        <v>-2</v>
      </c>
    </row>
    <row r="16">
      <c r="A16" s="4" t="inlineStr">
        <is>
          <t>Cross currency swaps, interest expense</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Gains (losses) recognized on derivative instruments (amount excluded from effectiveness testing – net investment hedges)</t>
        </is>
      </c>
      <c r="B18" s="7" t="n">
        <v>2</v>
      </c>
      <c r="C18" s="7" t="n">
        <v>11</v>
      </c>
      <c r="D18" s="7" t="n">
        <v>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Lease Terms (Details) - USD ($) $ in Millions</t>
        </is>
      </c>
      <c r="B1" s="2" t="inlineStr">
        <is>
          <t>12 Months Ended</t>
        </is>
      </c>
    </row>
    <row r="2">
      <c r="B2" s="2" t="inlineStr">
        <is>
          <t>Nov. 30, 2024</t>
        </is>
      </c>
      <c r="C2" s="2" t="inlineStr">
        <is>
          <t>Nov. 30, 2023</t>
        </is>
      </c>
      <c r="D2" s="2" t="inlineStr">
        <is>
          <t>Nov. 30,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215</v>
      </c>
      <c r="C4" s="7" t="n">
        <v>213</v>
      </c>
      <c r="D4" s="7" t="n">
        <v>192</v>
      </c>
    </row>
    <row r="5">
      <c r="A5" s="4" t="inlineStr">
        <is>
          <t>Variable lease expense</t>
        </is>
      </c>
      <c r="B5" s="7" t="n">
        <v>211</v>
      </c>
      <c r="C5" s="7" t="n">
        <v>116</v>
      </c>
      <c r="D5" s="7" t="n">
        <v>-39</v>
      </c>
    </row>
    <row r="6">
      <c r="A6" s="4" t="inlineStr">
        <is>
          <t>Weighted average remaining lease term - operating leases (in years)</t>
        </is>
      </c>
      <c r="B6" s="4" t="inlineStr">
        <is>
          <t>12 years</t>
        </is>
      </c>
      <c r="C6" s="4" t="inlineStr">
        <is>
          <t>12 years</t>
        </is>
      </c>
      <c r="D6" s="4" t="inlineStr">
        <is>
          <t xml:space="preserve"> </t>
        </is>
      </c>
    </row>
    <row r="7">
      <c r="A7" s="4" t="inlineStr">
        <is>
          <t>Weighted average discount rate - operating leases (percent)</t>
        </is>
      </c>
      <c r="B7" s="10" t="n">
        <v>0.059</v>
      </c>
      <c r="C7" s="10" t="n">
        <v>0.059</v>
      </c>
      <c r="D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Nov. 30, 2024</t>
        </is>
      </c>
      <c r="C2" s="2" t="inlineStr">
        <is>
          <t>Nov. 30, 2023</t>
        </is>
      </c>
    </row>
    <row r="3">
      <c r="A3" s="3" t="inlineStr">
        <is>
          <t>Leases [Abstract]</t>
        </is>
      </c>
      <c r="B3" s="4" t="inlineStr">
        <is>
          <t xml:space="preserve"> </t>
        </is>
      </c>
      <c r="C3" s="4" t="inlineStr">
        <is>
          <t xml:space="preserve"> </t>
        </is>
      </c>
    </row>
    <row r="4">
      <c r="A4" s="4" t="inlineStr">
        <is>
          <t>Right-of-use assets obtained in exchange for operating lease liabilities</t>
        </is>
      </c>
      <c r="B4" s="7" t="n">
        <v>247</v>
      </c>
      <c r="C4" s="7" t="n">
        <v>10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Maturities of Operating Lease Liabilities (Details) $ in Millions</t>
        </is>
      </c>
      <c r="B1" s="2" t="inlineStr">
        <is>
          <t>Nov. 30, 2024 USD ($)</t>
        </is>
      </c>
    </row>
    <row r="2">
      <c r="A2" s="3" t="inlineStr">
        <is>
          <t>Leases [Abstract]</t>
        </is>
      </c>
      <c r="B2" s="4" t="inlineStr">
        <is>
          <t xml:space="preserve"> </t>
        </is>
      </c>
    </row>
    <row r="3">
      <c r="A3" s="4" t="inlineStr">
        <is>
          <t>2025</t>
        </is>
      </c>
      <c r="B3" s="7" t="n">
        <v>228</v>
      </c>
    </row>
    <row r="4">
      <c r="A4" s="4" t="inlineStr">
        <is>
          <t>2026</t>
        </is>
      </c>
      <c r="B4" s="6" t="n">
        <v>227</v>
      </c>
    </row>
    <row r="5">
      <c r="A5" s="4" t="inlineStr">
        <is>
          <t>2027</t>
        </is>
      </c>
      <c r="B5" s="6" t="n">
        <v>213</v>
      </c>
    </row>
    <row r="6">
      <c r="A6" s="4" t="inlineStr">
        <is>
          <t>2028</t>
        </is>
      </c>
      <c r="B6" s="6" t="n">
        <v>200</v>
      </c>
    </row>
    <row r="7">
      <c r="A7" s="4" t="inlineStr">
        <is>
          <t>2029</t>
        </is>
      </c>
      <c r="B7" s="6" t="n">
        <v>147</v>
      </c>
    </row>
    <row r="8">
      <c r="A8" s="4" t="inlineStr">
        <is>
          <t>Thereafter</t>
        </is>
      </c>
      <c r="B8" s="6" t="n">
        <v>931</v>
      </c>
    </row>
    <row r="9">
      <c r="A9" s="4" t="inlineStr">
        <is>
          <t>Total lease payments</t>
        </is>
      </c>
      <c r="B9" s="6" t="n">
        <v>1947</v>
      </c>
    </row>
    <row r="10">
      <c r="A10" s="4" t="inlineStr">
        <is>
          <t>Less: Present value discount</t>
        </is>
      </c>
      <c r="B10" s="6" t="n">
        <v>-545</v>
      </c>
    </row>
    <row r="11">
      <c r="A11" s="4" t="inlineStr">
        <is>
          <t>Present value of lease liabilities</t>
        </is>
      </c>
      <c r="B11" s="7" t="n">
        <v>14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Nov. 30, 2024 segment</t>
        </is>
      </c>
    </row>
    <row r="3">
      <c r="A3" s="3" t="inlineStr">
        <is>
          <t>Segment Reporting [Abstract]</t>
        </is>
      </c>
      <c r="B3" s="4" t="inlineStr">
        <is>
          <t xml:space="preserve"> </t>
        </is>
      </c>
    </row>
    <row r="4">
      <c r="A4" s="4" t="inlineStr">
        <is>
          <t>Reportable cruise segments</t>
        </is>
      </c>
      <c r="B4" s="6"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porting Information, by Segment (Details) - USD ($) $ in Millions</t>
        </is>
      </c>
      <c r="B1" s="2" t="inlineStr">
        <is>
          <t>12 Months Ended</t>
        </is>
      </c>
    </row>
    <row r="2">
      <c r="B2" s="2" t="inlineStr">
        <is>
          <t>Nov. 30, 2024</t>
        </is>
      </c>
      <c r="C2" s="2" t="inlineStr">
        <is>
          <t>Nov. 30, 2023</t>
        </is>
      </c>
      <c r="D2" s="2" t="inlineStr">
        <is>
          <t>Nov. 30,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25021</v>
      </c>
      <c r="C4" s="7" t="n">
        <v>21593</v>
      </c>
      <c r="D4" s="7" t="n">
        <v>12168</v>
      </c>
    </row>
    <row r="5">
      <c r="A5" s="4" t="inlineStr">
        <is>
          <t>Operating expenses</t>
        </is>
      </c>
      <c r="B5" s="6" t="n">
        <v>15638</v>
      </c>
      <c r="C5" s="6" t="n">
        <v>14317</v>
      </c>
      <c r="D5" s="6" t="n">
        <v>11757</v>
      </c>
    </row>
    <row r="6">
      <c r="A6" s="4" t="inlineStr">
        <is>
          <t>Selling and administrative</t>
        </is>
      </c>
      <c r="B6" s="6" t="n">
        <v>3252</v>
      </c>
      <c r="C6" s="6" t="n">
        <v>2950</v>
      </c>
      <c r="D6" s="6" t="n">
        <v>2515</v>
      </c>
    </row>
    <row r="7">
      <c r="A7" s="4" t="inlineStr">
        <is>
          <t>Depreciation and amortization</t>
        </is>
      </c>
      <c r="B7" s="6" t="n">
        <v>2557</v>
      </c>
      <c r="C7" s="6" t="n">
        <v>2370</v>
      </c>
      <c r="D7" s="6" t="n">
        <v>2275</v>
      </c>
    </row>
    <row r="8">
      <c r="A8" s="4" t="inlineStr">
        <is>
          <t>Operating Income (Loss)</t>
        </is>
      </c>
      <c r="B8" s="6" t="n">
        <v>3574</v>
      </c>
      <c r="C8" s="6" t="n">
        <v>1956</v>
      </c>
      <c r="D8" s="6" t="n">
        <v>-4379</v>
      </c>
    </row>
    <row r="9">
      <c r="A9" s="4" t="inlineStr">
        <is>
          <t>Capital expenditures</t>
        </is>
      </c>
      <c r="B9" s="6" t="n">
        <v>4626</v>
      </c>
      <c r="C9" s="6" t="n">
        <v>3284</v>
      </c>
      <c r="D9" s="6" t="n">
        <v>4940</v>
      </c>
    </row>
    <row r="10">
      <c r="A10" s="4" t="inlineStr">
        <is>
          <t>Assets</t>
        </is>
      </c>
      <c r="B10" s="6" t="n">
        <v>49057</v>
      </c>
      <c r="C10" s="6" t="n">
        <v>49120</v>
      </c>
      <c r="D10" s="6" t="n">
        <v>51703</v>
      </c>
    </row>
    <row r="11">
      <c r="A11" s="4" t="inlineStr">
        <is>
          <t>NA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16802</v>
      </c>
      <c r="C13" s="6" t="n">
        <v>14588</v>
      </c>
      <c r="D13" s="6" t="n">
        <v>8281</v>
      </c>
    </row>
    <row r="14">
      <c r="A14" s="4" t="inlineStr">
        <is>
          <t>Operating expenses</t>
        </is>
      </c>
      <c r="B14" s="6" t="n">
        <v>10555</v>
      </c>
      <c r="C14" s="6" t="n">
        <v>9587</v>
      </c>
      <c r="D14" s="6" t="n">
        <v>7526</v>
      </c>
    </row>
    <row r="15">
      <c r="A15" s="4" t="inlineStr">
        <is>
          <t>Selling and administrative</t>
        </is>
      </c>
      <c r="B15" s="6" t="n">
        <v>1952</v>
      </c>
      <c r="C15" s="6" t="n">
        <v>1753</v>
      </c>
      <c r="D15" s="6" t="n">
        <v>1517</v>
      </c>
    </row>
    <row r="16">
      <c r="A16" s="4" t="inlineStr">
        <is>
          <t>Depreciation and amortization</t>
        </is>
      </c>
      <c r="B16" s="6" t="n">
        <v>1664</v>
      </c>
      <c r="C16" s="6" t="n">
        <v>1495</v>
      </c>
      <c r="D16" s="6" t="n">
        <v>1408</v>
      </c>
    </row>
    <row r="17">
      <c r="A17" s="4" t="inlineStr">
        <is>
          <t>Operating Income (Loss)</t>
        </is>
      </c>
      <c r="B17" s="6" t="n">
        <v>2631</v>
      </c>
      <c r="C17" s="6" t="n">
        <v>1752</v>
      </c>
      <c r="D17" s="6" t="n">
        <v>-2170</v>
      </c>
    </row>
    <row r="18">
      <c r="A18" s="4" t="inlineStr">
        <is>
          <t>Capital expenditures</t>
        </is>
      </c>
      <c r="B18" s="6" t="n">
        <v>3943</v>
      </c>
      <c r="C18" s="6" t="n">
        <v>1932</v>
      </c>
      <c r="D18" s="6" t="n">
        <v>2568</v>
      </c>
    </row>
    <row r="19">
      <c r="A19" s="4" t="inlineStr">
        <is>
          <t>Assets</t>
        </is>
      </c>
      <c r="B19" s="6" t="n">
        <v>30892</v>
      </c>
      <c r="C19" s="6" t="n">
        <v>28547</v>
      </c>
      <c r="D19" s="6" t="n">
        <v>27413</v>
      </c>
    </row>
    <row r="20">
      <c r="A20" s="4" t="inlineStr">
        <is>
          <t>Europe Segmen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7710</v>
      </c>
      <c r="C22" s="6" t="n">
        <v>6535</v>
      </c>
      <c r="D22" s="6" t="n">
        <v>3531</v>
      </c>
    </row>
    <row r="23">
      <c r="A23" s="4" t="inlineStr">
        <is>
          <t>Operating expenses</t>
        </is>
      </c>
      <c r="B23" s="6" t="n">
        <v>4734</v>
      </c>
      <c r="C23" s="6" t="n">
        <v>4398</v>
      </c>
      <c r="D23" s="6" t="n">
        <v>3925</v>
      </c>
    </row>
    <row r="24">
      <c r="A24" s="4" t="inlineStr">
        <is>
          <t>Selling and administrative</t>
        </is>
      </c>
      <c r="B24" s="6" t="n">
        <v>961</v>
      </c>
      <c r="C24" s="6" t="n">
        <v>876</v>
      </c>
      <c r="D24" s="6" t="n">
        <v>745</v>
      </c>
    </row>
    <row r="25">
      <c r="A25" s="4" t="inlineStr">
        <is>
          <t>Depreciation and amortization</t>
        </is>
      </c>
      <c r="B25" s="6" t="n">
        <v>676</v>
      </c>
      <c r="C25" s="6" t="n">
        <v>668</v>
      </c>
      <c r="D25" s="6" t="n">
        <v>692</v>
      </c>
    </row>
    <row r="26">
      <c r="A26" s="4" t="inlineStr">
        <is>
          <t>Operating Income (Loss)</t>
        </is>
      </c>
      <c r="B26" s="6" t="n">
        <v>1340</v>
      </c>
      <c r="C26" s="6" t="n">
        <v>593</v>
      </c>
      <c r="D26" s="6" t="n">
        <v>-1830</v>
      </c>
    </row>
    <row r="27">
      <c r="A27" s="4" t="inlineStr">
        <is>
          <t>Capital expenditures</t>
        </is>
      </c>
      <c r="B27" s="6" t="n">
        <v>270</v>
      </c>
      <c r="C27" s="6" t="n">
        <v>1161</v>
      </c>
      <c r="D27" s="6" t="n">
        <v>2213</v>
      </c>
    </row>
    <row r="28">
      <c r="A28" s="4" t="inlineStr">
        <is>
          <t>Assets</t>
        </is>
      </c>
      <c r="B28" s="6" t="n">
        <v>15042</v>
      </c>
      <c r="C28" s="6" t="n">
        <v>16524</v>
      </c>
      <c r="D28" s="6" t="n">
        <v>15317</v>
      </c>
    </row>
    <row r="29">
      <c r="A29" s="4" t="inlineStr">
        <is>
          <t>Cruise Support</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6" t="n">
        <v>255</v>
      </c>
      <c r="C31" s="6" t="n">
        <v>206</v>
      </c>
      <c r="D31" s="6" t="n">
        <v>171</v>
      </c>
    </row>
    <row r="32">
      <c r="A32" s="4" t="inlineStr">
        <is>
          <t>Operating expenses</t>
        </is>
      </c>
      <c r="B32" s="6" t="n">
        <v>156</v>
      </c>
      <c r="C32" s="6" t="n">
        <v>127</v>
      </c>
      <c r="D32" s="6" t="n">
        <v>120</v>
      </c>
    </row>
    <row r="33">
      <c r="A33" s="4" t="inlineStr">
        <is>
          <t>Selling and administrative</t>
        </is>
      </c>
      <c r="B33" s="6" t="n">
        <v>320</v>
      </c>
      <c r="C33" s="6" t="n">
        <v>294</v>
      </c>
      <c r="D33" s="6" t="n">
        <v>225</v>
      </c>
    </row>
    <row r="34">
      <c r="A34" s="4" t="inlineStr">
        <is>
          <t>Depreciation and amortization</t>
        </is>
      </c>
      <c r="B34" s="6" t="n">
        <v>193</v>
      </c>
      <c r="C34" s="6" t="n">
        <v>184</v>
      </c>
      <c r="D34" s="6" t="n">
        <v>140</v>
      </c>
    </row>
    <row r="35">
      <c r="A35" s="4" t="inlineStr">
        <is>
          <t>Operating Income (Loss)</t>
        </is>
      </c>
      <c r="B35" s="6" t="n">
        <v>-414</v>
      </c>
      <c r="C35" s="6" t="n">
        <v>-399</v>
      </c>
      <c r="D35" s="6" t="n">
        <v>-315</v>
      </c>
    </row>
    <row r="36">
      <c r="A36" s="4" t="inlineStr">
        <is>
          <t>Capital expenditures</t>
        </is>
      </c>
      <c r="B36" s="6" t="n">
        <v>382</v>
      </c>
      <c r="C36" s="6" t="n">
        <v>179</v>
      </c>
      <c r="D36" s="6" t="n">
        <v>155</v>
      </c>
    </row>
    <row r="37">
      <c r="A37" s="4" t="inlineStr">
        <is>
          <t>Assets</t>
        </is>
      </c>
      <c r="B37" s="6" t="n">
        <v>2732</v>
      </c>
      <c r="C37" s="6" t="n">
        <v>3667</v>
      </c>
      <c r="D37" s="6" t="n">
        <v>8461</v>
      </c>
    </row>
    <row r="38">
      <c r="A38" s="4" t="inlineStr">
        <is>
          <t>Tour and Oth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6" t="n">
        <v>255</v>
      </c>
      <c r="C40" s="6" t="n">
        <v>265</v>
      </c>
      <c r="D40" s="6" t="n">
        <v>185</v>
      </c>
    </row>
    <row r="41">
      <c r="A41" s="4" t="inlineStr">
        <is>
          <t>Operating expenses</t>
        </is>
      </c>
      <c r="B41" s="6" t="n">
        <v>193</v>
      </c>
      <c r="C41" s="6" t="n">
        <v>205</v>
      </c>
      <c r="D41" s="6" t="n">
        <v>187</v>
      </c>
    </row>
    <row r="42">
      <c r="A42" s="4" t="inlineStr">
        <is>
          <t>Selling and administrative</t>
        </is>
      </c>
      <c r="B42" s="6" t="n">
        <v>19</v>
      </c>
      <c r="C42" s="6" t="n">
        <v>27</v>
      </c>
      <c r="D42" s="6" t="n">
        <v>27</v>
      </c>
    </row>
    <row r="43">
      <c r="A43" s="4" t="inlineStr">
        <is>
          <t>Depreciation and amortization</t>
        </is>
      </c>
      <c r="B43" s="6" t="n">
        <v>24</v>
      </c>
      <c r="C43" s="6" t="n">
        <v>23</v>
      </c>
      <c r="D43" s="6" t="n">
        <v>36</v>
      </c>
    </row>
    <row r="44">
      <c r="A44" s="4" t="inlineStr">
        <is>
          <t>Operating Income (Loss)</t>
        </is>
      </c>
      <c r="B44" s="6" t="n">
        <v>18</v>
      </c>
      <c r="C44" s="6" t="n">
        <v>11</v>
      </c>
      <c r="D44" s="6" t="n">
        <v>-64</v>
      </c>
    </row>
    <row r="45">
      <c r="A45" s="4" t="inlineStr">
        <is>
          <t>Capital expenditures</t>
        </is>
      </c>
      <c r="B45" s="6" t="n">
        <v>32</v>
      </c>
      <c r="C45" s="6" t="n">
        <v>12</v>
      </c>
      <c r="D45" s="6" t="n">
        <v>4</v>
      </c>
    </row>
    <row r="46">
      <c r="A46" s="4" t="inlineStr">
        <is>
          <t>Assets</t>
        </is>
      </c>
      <c r="B46" s="7" t="n">
        <v>390</v>
      </c>
      <c r="C46" s="7" t="n">
        <v>382</v>
      </c>
      <c r="D46" s="7" t="n">
        <v>51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Geographic Area, Based on Where Guests are Sourced (Details) - USD ($) $ in Millions</t>
        </is>
      </c>
      <c r="B1" s="2" t="inlineStr">
        <is>
          <t>12 Months Ended</t>
        </is>
      </c>
    </row>
    <row r="2">
      <c r="B2" s="2" t="inlineStr">
        <is>
          <t>Nov. 30, 2024</t>
        </is>
      </c>
      <c r="C2" s="2" t="inlineStr">
        <is>
          <t>Nov. 30, 2023</t>
        </is>
      </c>
      <c r="D2" s="2" t="inlineStr">
        <is>
          <t>Nov. 30,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7" t="n">
        <v>25021</v>
      </c>
      <c r="C4" s="7" t="n">
        <v>21593</v>
      </c>
      <c r="D4" s="7" t="n">
        <v>12168</v>
      </c>
    </row>
    <row r="5">
      <c r="A5" s="4" t="inlineStr">
        <is>
          <t>North America</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s</t>
        </is>
      </c>
      <c r="B7" s="6" t="n">
        <v>15089</v>
      </c>
      <c r="C7" s="6" t="n">
        <v>13112</v>
      </c>
      <c r="D7" s="6" t="n">
        <v>7866</v>
      </c>
    </row>
    <row r="8">
      <c r="A8" s="4" t="inlineStr">
        <is>
          <t>Europe Segment</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s</t>
        </is>
      </c>
      <c r="B10" s="6" t="n">
        <v>7573</v>
      </c>
      <c r="C10" s="6" t="n">
        <v>6565</v>
      </c>
      <c r="D10" s="6" t="n">
        <v>3918</v>
      </c>
    </row>
    <row r="11">
      <c r="A11" s="4" t="inlineStr">
        <is>
          <t>Australia</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Revenues</t>
        </is>
      </c>
      <c r="B13" s="6" t="n">
        <v>1445</v>
      </c>
      <c r="C13" s="6" t="n">
        <v>1181</v>
      </c>
      <c r="D13" s="6" t="n">
        <v>252</v>
      </c>
    </row>
    <row r="14">
      <c r="A14" s="4" t="inlineStr">
        <is>
          <t>Other</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Revenues</t>
        </is>
      </c>
      <c r="B16" s="7" t="n">
        <v>915</v>
      </c>
      <c r="C16" s="7" t="n">
        <v>735</v>
      </c>
      <c r="D16" s="7" t="n">
        <v>13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 width="14" customWidth="1" min="6" max="6"/>
    <col width="14" customWidth="1" min="7" max="7"/>
  </cols>
  <sheetData>
    <row r="1">
      <c r="A1" s="1" t="inlineStr">
        <is>
          <t>Compensation Plans and Post-Employment Benefits - Additional Information (Details) shares in Millions, $ in Millions</t>
        </is>
      </c>
      <c r="B1" s="2" t="inlineStr">
        <is>
          <t>12 Months Ended</t>
        </is>
      </c>
    </row>
    <row r="2">
      <c r="B2" s="2" t="inlineStr">
        <is>
          <t>Nov. 30, 2024 USD ($) plan section shares</t>
        </is>
      </c>
      <c r="C2" s="2" t="inlineStr">
        <is>
          <t>Nov. 30, 2023 USD ($)</t>
        </is>
      </c>
      <c r="D2" s="2" t="inlineStr">
        <is>
          <t>Nov. 30, 2022 USD ($)</t>
        </is>
      </c>
      <c r="E2" s="2" t="inlineStr">
        <is>
          <t>Nov. 30, 2025 USD ($)</t>
        </is>
      </c>
      <c r="F2" s="2" t="inlineStr">
        <is>
          <t>Mar. 31, 2023</t>
        </is>
      </c>
      <c r="G2" s="2" t="inlineStr">
        <is>
          <t>Mar.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vailable for future grant (in shares) | shares</t>
        </is>
      </c>
      <c r="B4" s="11" t="n">
        <v>26.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ward vesting period (in years)</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cognized compensation cost</t>
        </is>
      </c>
      <c r="B6" s="7" t="n">
        <v>10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average period over which cost is expected to be recognized (in years)</t>
        </is>
      </c>
      <c r="B7" s="4" t="inlineStr">
        <is>
          <t>1 year 7 months 6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ined contribution plans, total expense</t>
        </is>
      </c>
      <c r="B8" s="7" t="n">
        <v>47</v>
      </c>
      <c r="C8" s="7" t="n">
        <v>48</v>
      </c>
      <c r="D8" s="7" t="n">
        <v>40</v>
      </c>
      <c r="E8" s="4" t="inlineStr">
        <is>
          <t xml:space="preserve"> </t>
        </is>
      </c>
      <c r="F8" s="4" t="inlineStr">
        <is>
          <t xml:space="preserve"> </t>
        </is>
      </c>
      <c r="G8" s="4" t="inlineStr">
        <is>
          <t xml:space="preserve"> </t>
        </is>
      </c>
    </row>
    <row r="9">
      <c r="A9" s="4" t="inlineStr">
        <is>
          <t>Pension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umulated benefit obligation</t>
        </is>
      </c>
      <c r="B11" s="7" t="n">
        <v>244</v>
      </c>
      <c r="C11" s="6" t="n">
        <v>220</v>
      </c>
      <c r="D11" s="4" t="inlineStr">
        <is>
          <t xml:space="preserve"> </t>
        </is>
      </c>
      <c r="E11" s="4" t="inlineStr">
        <is>
          <t xml:space="preserve"> </t>
        </is>
      </c>
      <c r="F11" s="4" t="inlineStr">
        <is>
          <t xml:space="preserve"> </t>
        </is>
      </c>
      <c r="G11" s="4" t="inlineStr">
        <is>
          <t xml:space="preserve"> </t>
        </is>
      </c>
    </row>
    <row r="12">
      <c r="A12" s="4" t="inlineStr">
        <is>
          <t>Number of multiemployer plans | plan</t>
        </is>
      </c>
      <c r="B12" s="6"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multiemployer plan sections | section</t>
        </is>
      </c>
      <c r="B13" s="6" t="n">
        <v>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ultiemployer plans benefit</t>
        </is>
      </c>
      <c r="B14" s="7" t="n">
        <v>-1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ultiemployer plans expense</t>
        </is>
      </c>
      <c r="B15" s="4" t="inlineStr">
        <is>
          <t xml:space="preserve"> </t>
        </is>
      </c>
      <c r="C15" s="7" t="n">
        <v>1</v>
      </c>
      <c r="D15" s="7" t="n">
        <v>2</v>
      </c>
      <c r="E15" s="4" t="inlineStr">
        <is>
          <t xml:space="preserve"> </t>
        </is>
      </c>
      <c r="F15" s="4" t="inlineStr">
        <is>
          <t xml:space="preserve"> </t>
        </is>
      </c>
      <c r="G15" s="4" t="inlineStr">
        <is>
          <t xml:space="preserve"> </t>
        </is>
      </c>
    </row>
    <row r="16">
      <c r="A16" s="4" t="inlineStr">
        <is>
          <t>Pension Plan | MNOP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unded (percent)</t>
        </is>
      </c>
      <c r="B18" s="4" t="inlineStr">
        <is>
          <t xml:space="preserve"> </t>
        </is>
      </c>
      <c r="C18" s="4" t="inlineStr">
        <is>
          <t xml:space="preserve"> </t>
        </is>
      </c>
      <c r="D18" s="4" t="inlineStr">
        <is>
          <t xml:space="preserve"> </t>
        </is>
      </c>
      <c r="E18" s="4" t="inlineStr">
        <is>
          <t xml:space="preserve"> </t>
        </is>
      </c>
      <c r="F18" s="4" t="inlineStr">
        <is>
          <t xml:space="preserve"> </t>
        </is>
      </c>
      <c r="G18" s="9" t="n">
        <v>1</v>
      </c>
    </row>
    <row r="19">
      <c r="A19" s="4" t="inlineStr">
        <is>
          <t>Employer contribution of total contributions made by all plan participants (percent)</t>
        </is>
      </c>
      <c r="B19" s="9" t="n">
        <v>0.05</v>
      </c>
      <c r="C19" s="9" t="n">
        <v>0.05</v>
      </c>
      <c r="D19" s="9" t="n">
        <v>0.05</v>
      </c>
      <c r="E19" s="4" t="inlineStr">
        <is>
          <t xml:space="preserve"> </t>
        </is>
      </c>
      <c r="F19" s="4" t="inlineStr">
        <is>
          <t xml:space="preserve"> </t>
        </is>
      </c>
      <c r="G19" s="4" t="inlineStr">
        <is>
          <t xml:space="preserve"> </t>
        </is>
      </c>
    </row>
    <row r="20">
      <c r="A20" s="4" t="inlineStr">
        <is>
          <t>Pension Plan | MNRPF</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unded (percent)</t>
        </is>
      </c>
      <c r="B22" s="4" t="inlineStr">
        <is>
          <t xml:space="preserve"> </t>
        </is>
      </c>
      <c r="C22" s="4" t="inlineStr">
        <is>
          <t xml:space="preserve"> </t>
        </is>
      </c>
      <c r="D22" s="4" t="inlineStr">
        <is>
          <t xml:space="preserve"> </t>
        </is>
      </c>
      <c r="E22" s="4" t="inlineStr">
        <is>
          <t xml:space="preserve"> </t>
        </is>
      </c>
      <c r="F22" s="9" t="n">
        <v>0.85</v>
      </c>
      <c r="G22" s="4" t="inlineStr">
        <is>
          <t xml:space="preserve"> </t>
        </is>
      </c>
    </row>
    <row r="23">
      <c r="A23" s="4" t="inlineStr">
        <is>
          <t>Defined contribution plans, paid</t>
        </is>
      </c>
      <c r="B23" s="7" t="n">
        <v>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mployer contribution of total contributions made by all plan participants (percent)</t>
        </is>
      </c>
      <c r="B24" s="9" t="n">
        <v>0.05</v>
      </c>
      <c r="C24" s="9" t="n">
        <v>0.05</v>
      </c>
      <c r="D24" s="9" t="n">
        <v>0.05</v>
      </c>
      <c r="E24" s="4" t="inlineStr">
        <is>
          <t xml:space="preserve"> </t>
        </is>
      </c>
      <c r="F24" s="4" t="inlineStr">
        <is>
          <t xml:space="preserve"> </t>
        </is>
      </c>
      <c r="G24" s="4" t="inlineStr">
        <is>
          <t xml:space="preserve"> </t>
        </is>
      </c>
    </row>
    <row r="25">
      <c r="A25" s="4" t="inlineStr">
        <is>
          <t>Pension Plan | All Other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nticipated contributions</t>
        </is>
      </c>
      <c r="B27" s="7" t="n">
        <v>3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nsion Plan | All Other Plans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nticipated contributions</t>
        </is>
      </c>
      <c r="B30" s="4" t="inlineStr">
        <is>
          <t xml:space="preserve"> </t>
        </is>
      </c>
      <c r="C30" s="4" t="inlineStr">
        <is>
          <t xml:space="preserve"> </t>
        </is>
      </c>
      <c r="D30" s="4" t="inlineStr">
        <is>
          <t xml:space="preserve"> </t>
        </is>
      </c>
      <c r="E30" s="7" t="n">
        <v>33</v>
      </c>
      <c r="F30" s="4" t="inlineStr">
        <is>
          <t xml:space="preserve"> </t>
        </is>
      </c>
      <c r="G30" s="4" t="inlineStr">
        <is>
          <t xml:space="preserve"> </t>
        </is>
      </c>
    </row>
    <row r="31">
      <c r="A31" s="4" t="inlineStr">
        <is>
          <t>Pension Plan | UK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nticipated contributions</t>
        </is>
      </c>
      <c r="B33" s="7" t="n">
        <v>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nsion Plan | UK Plan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xed interest bonds rate (percent)</t>
        </is>
      </c>
      <c r="B36" s="9" t="n">
        <v>0.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nsion Plan | UK Plan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ixed interest bonds rate (percent)</t>
        </is>
      </c>
      <c r="B39" s="10" t="n">
        <v>0.057</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pensation Plans and Post-Employment Benefits - Awards Activity (Details) - Equity Awards</t>
        </is>
      </c>
      <c r="B1" s="2" t="inlineStr">
        <is>
          <t>12 Months Ended</t>
        </is>
      </c>
    </row>
    <row r="2">
      <c r="B2" s="2" t="inlineStr">
        <is>
          <t>Nov. 30, 2024 $ / shares shares</t>
        </is>
      </c>
    </row>
    <row r="3">
      <c r="A3" s="3" t="inlineStr">
        <is>
          <t>Shares</t>
        </is>
      </c>
      <c r="B3" s="4" t="inlineStr">
        <is>
          <t xml:space="preserve"> </t>
        </is>
      </c>
    </row>
    <row r="4">
      <c r="A4" s="4" t="inlineStr">
        <is>
          <t>Outstanding beginning balance (in shares) | shares</t>
        </is>
      </c>
      <c r="B4" s="6" t="n">
        <v>10289628</v>
      </c>
    </row>
    <row r="5">
      <c r="A5" s="4" t="inlineStr">
        <is>
          <t>Granted (in shares) | shares</t>
        </is>
      </c>
      <c r="B5" s="6" t="n">
        <v>5746531</v>
      </c>
    </row>
    <row r="6">
      <c r="A6" s="4" t="inlineStr">
        <is>
          <t>Vested (in shares) | shares</t>
        </is>
      </c>
      <c r="B6" s="6" t="n">
        <v>-3802982</v>
      </c>
    </row>
    <row r="7">
      <c r="A7" s="4" t="inlineStr">
        <is>
          <t>Forfeited (in shares) | shares</t>
        </is>
      </c>
      <c r="B7" s="6" t="n">
        <v>-310931</v>
      </c>
    </row>
    <row r="8">
      <c r="A8" s="4" t="inlineStr">
        <is>
          <t>Outstanding ending balance (in shares) | shares</t>
        </is>
      </c>
      <c r="B8" s="6" t="n">
        <v>11922246</v>
      </c>
    </row>
    <row r="9">
      <c r="A9" s="3" t="inlineStr">
        <is>
          <t>Weighted-Average Grant Date Fair Value</t>
        </is>
      </c>
      <c r="B9" s="4" t="inlineStr">
        <is>
          <t xml:space="preserve"> </t>
        </is>
      </c>
    </row>
    <row r="10">
      <c r="A10" s="4" t="inlineStr">
        <is>
          <t>Outstanding beginning balance (in dollars per share) | $ / shares</t>
        </is>
      </c>
      <c r="B10" s="8" t="n">
        <v>11.45</v>
      </c>
    </row>
    <row r="11">
      <c r="A11" s="4" t="inlineStr">
        <is>
          <t>Granted (in dollars per share) | $ / shares</t>
        </is>
      </c>
      <c r="B11" s="16" t="n">
        <v>15.29</v>
      </c>
    </row>
    <row r="12">
      <c r="A12" s="4" t="inlineStr">
        <is>
          <t>Vested (in dollars per share) | $ / shares</t>
        </is>
      </c>
      <c r="B12" s="16" t="n">
        <v>13.91</v>
      </c>
    </row>
    <row r="13">
      <c r="A13" s="4" t="inlineStr">
        <is>
          <t>Forfeited (in dollars per share) | $ / shares</t>
        </is>
      </c>
      <c r="B13" s="16" t="n">
        <v>12.71</v>
      </c>
    </row>
    <row r="14">
      <c r="A14" s="4" t="inlineStr">
        <is>
          <t>Outstanding ending balance (in dollars per share) | $ / shares</t>
        </is>
      </c>
      <c r="B14" s="8" t="n">
        <v>12.4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Nov. 30, 2024</t>
        </is>
      </c>
      <c r="C2" s="2" t="inlineStr">
        <is>
          <t>Nov. 30, 2023</t>
        </is>
      </c>
      <c r="D2" s="2" t="inlineStr">
        <is>
          <t>Nov. 30,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916</v>
      </c>
      <c r="C4" s="7" t="n">
        <v>-74</v>
      </c>
      <c r="D4" s="7" t="n">
        <v>-6093</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557</v>
      </c>
      <c r="C6" s="6" t="n">
        <v>2370</v>
      </c>
      <c r="D6" s="6" t="n">
        <v>2275</v>
      </c>
    </row>
    <row r="7">
      <c r="A7" s="4" t="inlineStr">
        <is>
          <t>Impairments</t>
        </is>
      </c>
      <c r="B7" s="6" t="n">
        <v>0</v>
      </c>
      <c r="C7" s="6" t="n">
        <v>21</v>
      </c>
      <c r="D7" s="6" t="n">
        <v>470</v>
      </c>
    </row>
    <row r="8">
      <c r="A8" s="4" t="inlineStr">
        <is>
          <t>(Gain) loss on debt extinguishment</t>
        </is>
      </c>
      <c r="B8" s="6" t="n">
        <v>76</v>
      </c>
      <c r="C8" s="6" t="n">
        <v>98</v>
      </c>
      <c r="D8" s="6" t="n">
        <v>1</v>
      </c>
    </row>
    <row r="9">
      <c r="A9" s="4" t="inlineStr">
        <is>
          <t>(Income) loss from equity-method investments</t>
        </is>
      </c>
      <c r="B9" s="6" t="n">
        <v>-9</v>
      </c>
      <c r="C9" s="6" t="n">
        <v>13</v>
      </c>
      <c r="D9" s="6" t="n">
        <v>38</v>
      </c>
    </row>
    <row r="10">
      <c r="A10" s="4" t="inlineStr">
        <is>
          <t>Share-based compensation</t>
        </is>
      </c>
      <c r="B10" s="6" t="n">
        <v>62</v>
      </c>
      <c r="C10" s="6" t="n">
        <v>53</v>
      </c>
      <c r="D10" s="6" t="n">
        <v>101</v>
      </c>
    </row>
    <row r="11">
      <c r="A11" s="4" t="inlineStr">
        <is>
          <t>Amortization of discounts and debt issue costs</t>
        </is>
      </c>
      <c r="B11" s="6" t="n">
        <v>141</v>
      </c>
      <c r="C11" s="6" t="n">
        <v>161</v>
      </c>
      <c r="D11" s="6" t="n">
        <v>171</v>
      </c>
    </row>
    <row r="12">
      <c r="A12" s="4" t="inlineStr">
        <is>
          <t>Non-cash lease expense</t>
        </is>
      </c>
      <c r="B12" s="6" t="n">
        <v>142</v>
      </c>
      <c r="C12" s="6" t="n">
        <v>145</v>
      </c>
      <c r="D12" s="6" t="n">
        <v>148</v>
      </c>
    </row>
    <row r="13">
      <c r="A13" s="4" t="inlineStr">
        <is>
          <t>Gain on sales of ships</t>
        </is>
      </c>
      <c r="B13" s="6" t="n">
        <v>-41</v>
      </c>
      <c r="C13" s="6" t="n">
        <v>-88</v>
      </c>
      <c r="D13" s="6" t="n">
        <v>-7</v>
      </c>
    </row>
    <row r="14">
      <c r="A14" s="4" t="inlineStr">
        <is>
          <t>Greenhouse gas regulatory expense</t>
        </is>
      </c>
      <c r="B14" s="6" t="n">
        <v>46</v>
      </c>
      <c r="C14" s="6" t="n">
        <v>0</v>
      </c>
      <c r="D14" s="6" t="n">
        <v>0</v>
      </c>
    </row>
    <row r="15">
      <c r="A15" s="4" t="inlineStr">
        <is>
          <t>Other</t>
        </is>
      </c>
      <c r="B15" s="6" t="n">
        <v>71</v>
      </c>
      <c r="C15" s="6" t="n">
        <v>56</v>
      </c>
      <c r="D15" s="6" t="n">
        <v>65</v>
      </c>
    </row>
    <row r="16">
      <c r="A16" s="4" t="inlineStr">
        <is>
          <t>Adjustments to reconcile net income (loss) to net cash provided by (used in) operating activities</t>
        </is>
      </c>
      <c r="B16" s="6" t="n">
        <v>4963</v>
      </c>
      <c r="C16" s="6" t="n">
        <v>2756</v>
      </c>
      <c r="D16" s="6" t="n">
        <v>-2832</v>
      </c>
    </row>
    <row r="17">
      <c r="A17" s="3" t="inlineStr">
        <is>
          <t>Changes in operating assets and liabilities</t>
        </is>
      </c>
      <c r="B17" s="4" t="inlineStr">
        <is>
          <t xml:space="preserve"> </t>
        </is>
      </c>
      <c r="C17" s="4" t="inlineStr">
        <is>
          <t xml:space="preserve"> </t>
        </is>
      </c>
      <c r="D17" s="4" t="inlineStr">
        <is>
          <t xml:space="preserve"> </t>
        </is>
      </c>
    </row>
    <row r="18">
      <c r="A18" s="4" t="inlineStr">
        <is>
          <t>Receivables</t>
        </is>
      </c>
      <c r="B18" s="6" t="n">
        <v>-49</v>
      </c>
      <c r="C18" s="6" t="n">
        <v>-180</v>
      </c>
      <c r="D18" s="6" t="n">
        <v>-171</v>
      </c>
    </row>
    <row r="19">
      <c r="A19" s="4" t="inlineStr">
        <is>
          <t>Inventories</t>
        </is>
      </c>
      <c r="B19" s="6" t="n">
        <v>9</v>
      </c>
      <c r="C19" s="6" t="n">
        <v>-85</v>
      </c>
      <c r="D19" s="6" t="n">
        <v>-95</v>
      </c>
    </row>
    <row r="20">
      <c r="A20" s="4" t="inlineStr">
        <is>
          <t>Prepaid expenses and other assets</t>
        </is>
      </c>
      <c r="B20" s="6" t="n">
        <v>352</v>
      </c>
      <c r="C20" s="6" t="n">
        <v>397</v>
      </c>
      <c r="D20" s="6" t="n">
        <v>-874</v>
      </c>
    </row>
    <row r="21">
      <c r="A21" s="4" t="inlineStr">
        <is>
          <t>Accounts payable</t>
        </is>
      </c>
      <c r="B21" s="6" t="n">
        <v>-26</v>
      </c>
      <c r="C21" s="6" t="n">
        <v>77</v>
      </c>
      <c r="D21" s="6" t="n">
        <v>283</v>
      </c>
    </row>
    <row r="22">
      <c r="A22" s="4" t="inlineStr">
        <is>
          <t>Accrued liabilities and other</t>
        </is>
      </c>
      <c r="B22" s="6" t="n">
        <v>167</v>
      </c>
      <c r="C22" s="6" t="n">
        <v>147</v>
      </c>
      <c r="D22" s="6" t="n">
        <v>341</v>
      </c>
    </row>
    <row r="23">
      <c r="A23" s="4" t="inlineStr">
        <is>
          <t>Customer deposits</t>
        </is>
      </c>
      <c r="B23" s="6" t="n">
        <v>507</v>
      </c>
      <c r="C23" s="6" t="n">
        <v>1169</v>
      </c>
      <c r="D23" s="6" t="n">
        <v>1679</v>
      </c>
    </row>
    <row r="24">
      <c r="A24" s="4" t="inlineStr">
        <is>
          <t>Net cash provided by (used in) operating activities</t>
        </is>
      </c>
      <c r="B24" s="6" t="n">
        <v>5923</v>
      </c>
      <c r="C24" s="6" t="n">
        <v>4281</v>
      </c>
      <c r="D24" s="6" t="n">
        <v>-1670</v>
      </c>
    </row>
    <row r="25">
      <c r="A25" s="3" t="inlineStr">
        <is>
          <t>INVESTING ACTIVITIES</t>
        </is>
      </c>
      <c r="B25" s="4" t="inlineStr">
        <is>
          <t xml:space="preserve"> </t>
        </is>
      </c>
      <c r="C25" s="4" t="inlineStr">
        <is>
          <t xml:space="preserve"> </t>
        </is>
      </c>
      <c r="D25" s="4" t="inlineStr">
        <is>
          <t xml:space="preserve"> </t>
        </is>
      </c>
    </row>
    <row r="26">
      <c r="A26" s="4" t="inlineStr">
        <is>
          <t>Purchases of property and equipment</t>
        </is>
      </c>
      <c r="B26" s="6" t="n">
        <v>-4626</v>
      </c>
      <c r="C26" s="6" t="n">
        <v>-3284</v>
      </c>
      <c r="D26" s="6" t="n">
        <v>-4940</v>
      </c>
    </row>
    <row r="27">
      <c r="A27" s="4" t="inlineStr">
        <is>
          <t>Proceeds from sales of ships and other property and equipment</t>
        </is>
      </c>
      <c r="B27" s="6" t="n">
        <v>58</v>
      </c>
      <c r="C27" s="6" t="n">
        <v>340</v>
      </c>
      <c r="D27" s="6" t="n">
        <v>70</v>
      </c>
    </row>
    <row r="28">
      <c r="A28" s="4" t="inlineStr">
        <is>
          <t>Purchase of short-term investments</t>
        </is>
      </c>
      <c r="B28" s="6" t="n">
        <v>0</v>
      </c>
      <c r="C28" s="6" t="n">
        <v>0</v>
      </c>
      <c r="D28" s="6" t="n">
        <v>-315</v>
      </c>
    </row>
    <row r="29">
      <c r="A29" s="4" t="inlineStr">
        <is>
          <t>Proceeds from maturity of short-term investments</t>
        </is>
      </c>
      <c r="B29" s="6" t="n">
        <v>0</v>
      </c>
      <c r="C29" s="6" t="n">
        <v>0</v>
      </c>
      <c r="D29" s="6" t="n">
        <v>515</v>
      </c>
    </row>
    <row r="30">
      <c r="A30" s="4" t="inlineStr">
        <is>
          <t>Other</t>
        </is>
      </c>
      <c r="B30" s="6" t="n">
        <v>34</v>
      </c>
      <c r="C30" s="6" t="n">
        <v>134</v>
      </c>
      <c r="D30" s="6" t="n">
        <v>-97</v>
      </c>
    </row>
    <row r="31">
      <c r="A31" s="4" t="inlineStr">
        <is>
          <t>Net cash provided by (used in) investing activities</t>
        </is>
      </c>
      <c r="B31" s="6" t="n">
        <v>-4535</v>
      </c>
      <c r="C31" s="6" t="n">
        <v>-2810</v>
      </c>
      <c r="D31" s="6" t="n">
        <v>-4767</v>
      </c>
    </row>
    <row r="32">
      <c r="A32" s="3" t="inlineStr">
        <is>
          <t>FINANCING ACTIVITIES</t>
        </is>
      </c>
      <c r="B32" s="4" t="inlineStr">
        <is>
          <t xml:space="preserve"> </t>
        </is>
      </c>
      <c r="C32" s="4" t="inlineStr">
        <is>
          <t xml:space="preserve"> </t>
        </is>
      </c>
      <c r="D32" s="4" t="inlineStr">
        <is>
          <t xml:space="preserve"> </t>
        </is>
      </c>
    </row>
    <row r="33">
      <c r="A33" s="4" t="inlineStr">
        <is>
          <t>Repayments of short-term borrowings</t>
        </is>
      </c>
      <c r="B33" s="6" t="n">
        <v>0</v>
      </c>
      <c r="C33" s="6" t="n">
        <v>-200</v>
      </c>
      <c r="D33" s="6" t="n">
        <v>-2590</v>
      </c>
    </row>
    <row r="34">
      <c r="A34" s="4" t="inlineStr">
        <is>
          <t>Principal repayments of long-term debt</t>
        </is>
      </c>
      <c r="B34" s="6" t="n">
        <v>-5436</v>
      </c>
      <c r="C34" s="6" t="n">
        <v>-7660</v>
      </c>
      <c r="D34" s="6" t="n">
        <v>-2075</v>
      </c>
    </row>
    <row r="35">
      <c r="A35" s="4" t="inlineStr">
        <is>
          <t>Debt issuance costs</t>
        </is>
      </c>
      <c r="B35" s="6" t="n">
        <v>-203</v>
      </c>
      <c r="C35" s="6" t="n">
        <v>-131</v>
      </c>
      <c r="D35" s="6" t="n">
        <v>-153</v>
      </c>
    </row>
    <row r="36">
      <c r="A36" s="4" t="inlineStr">
        <is>
          <t>Debt extinguishment costs</t>
        </is>
      </c>
      <c r="B36" s="6" t="n">
        <v>-41</v>
      </c>
      <c r="C36" s="6" t="n">
        <v>-79</v>
      </c>
      <c r="D36" s="6" t="n">
        <v>-1</v>
      </c>
    </row>
    <row r="37">
      <c r="A37" s="4" t="inlineStr">
        <is>
          <t>Proceeds from issuance of long-term debt</t>
        </is>
      </c>
      <c r="B37" s="6" t="n">
        <v>3095</v>
      </c>
      <c r="C37" s="6" t="n">
        <v>2961</v>
      </c>
      <c r="D37" s="6" t="n">
        <v>7209</v>
      </c>
    </row>
    <row r="38">
      <c r="A38" s="4" t="inlineStr">
        <is>
          <t>Proceeds from issuance of common stock</t>
        </is>
      </c>
      <c r="B38" s="6" t="n">
        <v>0</v>
      </c>
      <c r="C38" s="6" t="n">
        <v>5</v>
      </c>
      <c r="D38" s="6" t="n">
        <v>1180</v>
      </c>
    </row>
    <row r="39">
      <c r="A39" s="4" t="inlineStr">
        <is>
          <t>Proceeds from issuance of common stock under the Stock Swap Program</t>
        </is>
      </c>
      <c r="B39" s="6" t="n">
        <v>0</v>
      </c>
      <c r="C39" s="6" t="n">
        <v>22</v>
      </c>
      <c r="D39" s="6" t="n">
        <v>95</v>
      </c>
    </row>
    <row r="40">
      <c r="A40" s="4" t="inlineStr">
        <is>
          <t>Purchase of treasury stock under the Stock Swap Program</t>
        </is>
      </c>
      <c r="B40" s="6" t="n">
        <v>0</v>
      </c>
      <c r="C40" s="6" t="n">
        <v>-20</v>
      </c>
      <c r="D40" s="6" t="n">
        <v>-87</v>
      </c>
    </row>
    <row r="41">
      <c r="A41" s="4" t="inlineStr">
        <is>
          <t>Other</t>
        </is>
      </c>
      <c r="B41" s="6" t="n">
        <v>1</v>
      </c>
      <c r="C41" s="6" t="n">
        <v>13</v>
      </c>
      <c r="D41" s="6" t="n">
        <v>-1</v>
      </c>
    </row>
    <row r="42">
      <c r="A42" s="4" t="inlineStr">
        <is>
          <t>Net cash provided by (used in) financing activities</t>
        </is>
      </c>
      <c r="B42" s="6" t="n">
        <v>-2584</v>
      </c>
      <c r="C42" s="6" t="n">
        <v>-5089</v>
      </c>
      <c r="D42" s="6" t="n">
        <v>3577</v>
      </c>
    </row>
    <row r="43">
      <c r="A43" s="4" t="inlineStr">
        <is>
          <t>Effect of exchange rate changes on cash, cash equivalents and restricted cash</t>
        </is>
      </c>
      <c r="B43" s="6" t="n">
        <v>-8</v>
      </c>
      <c r="C43" s="6" t="n">
        <v>17</v>
      </c>
      <c r="D43" s="6" t="n">
        <v>-79</v>
      </c>
    </row>
    <row r="44">
      <c r="A44" s="4" t="inlineStr">
        <is>
          <t>Net increase (decrease) in cash, cash equivalents and restricted cash</t>
        </is>
      </c>
      <c r="B44" s="6" t="n">
        <v>-1204</v>
      </c>
      <c r="C44" s="6" t="n">
        <v>-3601</v>
      </c>
      <c r="D44" s="6" t="n">
        <v>-2940</v>
      </c>
    </row>
    <row r="45">
      <c r="A45" s="4" t="inlineStr">
        <is>
          <t>Cash, cash equivalents and restricted cash at beginning of year</t>
        </is>
      </c>
      <c r="B45" s="6" t="n">
        <v>2436</v>
      </c>
      <c r="C45" s="6" t="n">
        <v>6037</v>
      </c>
      <c r="D45" s="6" t="n">
        <v>8976</v>
      </c>
    </row>
    <row r="46">
      <c r="A46" s="4" t="inlineStr">
        <is>
          <t>Cash, cash equivalents and restricted cash at end of year</t>
        </is>
      </c>
      <c r="B46" s="7" t="n">
        <v>1231</v>
      </c>
      <c r="C46" s="7" t="n">
        <v>2436</v>
      </c>
      <c r="D46" s="7" t="n">
        <v>603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and Post-Employment Benefits - Obligation and Funded Status (Details) - USD ($) $ in Millions</t>
        </is>
      </c>
      <c r="B1" s="2" t="inlineStr">
        <is>
          <t>12 Months Ended</t>
        </is>
      </c>
    </row>
    <row r="2">
      <c r="B2" s="2" t="inlineStr">
        <is>
          <t>Nov. 30, 2024</t>
        </is>
      </c>
      <c r="C2" s="2" t="inlineStr">
        <is>
          <t>Nov. 30, 2023</t>
        </is>
      </c>
      <c r="D2" s="2" t="inlineStr">
        <is>
          <t>Nov. 30,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as of December 1</t>
        </is>
      </c>
      <c r="B4" s="7" t="n">
        <v>196</v>
      </c>
      <c r="C4" s="4" t="inlineStr">
        <is>
          <t xml:space="preserve"> </t>
        </is>
      </c>
      <c r="D4" s="4" t="inlineStr">
        <is>
          <t xml:space="preserve"> </t>
        </is>
      </c>
    </row>
    <row r="5">
      <c r="A5" s="4" t="inlineStr">
        <is>
          <t>Fair value of plan assets as of November 30</t>
        </is>
      </c>
      <c r="B5" s="6" t="n">
        <v>168</v>
      </c>
      <c r="C5" s="7" t="n">
        <v>196</v>
      </c>
      <c r="D5" s="4" t="inlineStr">
        <is>
          <t xml:space="preserve"> </t>
        </is>
      </c>
    </row>
    <row r="6">
      <c r="A6" s="4" t="inlineStr">
        <is>
          <t>Pension Plan | All Other Plans</t>
        </is>
      </c>
      <c r="B6" s="4" t="inlineStr">
        <is>
          <t xml:space="preserve"> </t>
        </is>
      </c>
      <c r="C6" s="4" t="inlineStr">
        <is>
          <t xml:space="preserve"> </t>
        </is>
      </c>
      <c r="D6" s="4" t="inlineStr">
        <is>
          <t xml:space="preserve"> </t>
        </is>
      </c>
    </row>
    <row r="7">
      <c r="A7" s="3" t="inlineStr">
        <is>
          <t>Change in projected benefit obligation:</t>
        </is>
      </c>
      <c r="B7" s="4" t="inlineStr">
        <is>
          <t xml:space="preserve"> </t>
        </is>
      </c>
      <c r="C7" s="4" t="inlineStr">
        <is>
          <t xml:space="preserve"> </t>
        </is>
      </c>
      <c r="D7" s="4" t="inlineStr">
        <is>
          <t xml:space="preserve"> </t>
        </is>
      </c>
    </row>
    <row r="8">
      <c r="A8" s="4" t="inlineStr">
        <is>
          <t>Projected benefit obligation as of December 1</t>
        </is>
      </c>
      <c r="B8" s="6" t="n">
        <v>226</v>
      </c>
      <c r="C8" s="6" t="n">
        <v>223</v>
      </c>
      <c r="D8" s="4" t="inlineStr">
        <is>
          <t xml:space="preserve"> </t>
        </is>
      </c>
    </row>
    <row r="9">
      <c r="A9" s="4" t="inlineStr">
        <is>
          <t>Past service cost</t>
        </is>
      </c>
      <c r="B9" s="6" t="n">
        <v>18</v>
      </c>
      <c r="C9" s="6" t="n">
        <v>18</v>
      </c>
      <c r="D9" s="7" t="n">
        <v>18</v>
      </c>
    </row>
    <row r="10">
      <c r="A10" s="4" t="inlineStr">
        <is>
          <t>Interest cost</t>
        </is>
      </c>
      <c r="B10" s="6" t="n">
        <v>12</v>
      </c>
      <c r="C10" s="6" t="n">
        <v>11</v>
      </c>
      <c r="D10" s="6" t="n">
        <v>5</v>
      </c>
    </row>
    <row r="11">
      <c r="A11" s="4" t="inlineStr">
        <is>
          <t>Benefits paid</t>
        </is>
      </c>
      <c r="B11" s="6" t="n">
        <v>-17</v>
      </c>
      <c r="C11" s="6" t="n">
        <v>-20</v>
      </c>
      <c r="D11" s="4" t="inlineStr">
        <is>
          <t xml:space="preserve"> </t>
        </is>
      </c>
    </row>
    <row r="12">
      <c r="A12" s="4" t="inlineStr">
        <is>
          <t>Actuarial (gain) loss on plans’ liabilities</t>
        </is>
      </c>
      <c r="B12" s="6" t="n">
        <v>12</v>
      </c>
      <c r="C12" s="6" t="n">
        <v>-4</v>
      </c>
      <c r="D12" s="4" t="inlineStr">
        <is>
          <t xml:space="preserve"> </t>
        </is>
      </c>
    </row>
    <row r="13">
      <c r="A13" s="4" t="inlineStr">
        <is>
          <t>Plan curtailments, settlements and other</t>
        </is>
      </c>
      <c r="B13" s="6" t="n">
        <v>-1</v>
      </c>
      <c r="C13" s="6" t="n">
        <v>-1</v>
      </c>
      <c r="D13" s="4" t="inlineStr">
        <is>
          <t xml:space="preserve"> </t>
        </is>
      </c>
    </row>
    <row r="14">
      <c r="A14" s="4" t="inlineStr">
        <is>
          <t>Administrative expenses</t>
        </is>
      </c>
      <c r="B14" s="6" t="n">
        <v>0</v>
      </c>
      <c r="C14" s="6" t="n">
        <v>0</v>
      </c>
      <c r="D14" s="4" t="inlineStr">
        <is>
          <t xml:space="preserve"> </t>
        </is>
      </c>
    </row>
    <row r="15">
      <c r="A15" s="4" t="inlineStr">
        <is>
          <t>Exchange movements and other</t>
        </is>
      </c>
      <c r="B15" s="6" t="n">
        <v>0</v>
      </c>
      <c r="C15" s="6" t="n">
        <v>0</v>
      </c>
      <c r="D15" s="4" t="inlineStr">
        <is>
          <t xml:space="preserve"> </t>
        </is>
      </c>
    </row>
    <row r="16">
      <c r="A16" s="4" t="inlineStr">
        <is>
          <t>Projected benefit obligation as of November 30</t>
        </is>
      </c>
      <c r="B16" s="6" t="n">
        <v>250</v>
      </c>
      <c r="C16" s="6" t="n">
        <v>226</v>
      </c>
      <c r="D16" s="6" t="n">
        <v>223</v>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as of December 1</t>
        </is>
      </c>
      <c r="B18" s="6" t="n">
        <v>9</v>
      </c>
      <c r="C18" s="6" t="n">
        <v>10</v>
      </c>
      <c r="D18" s="4" t="inlineStr">
        <is>
          <t xml:space="preserve"> </t>
        </is>
      </c>
    </row>
    <row r="19">
      <c r="A19" s="4" t="inlineStr">
        <is>
          <t>Return (loss) on plans’ assets</t>
        </is>
      </c>
      <c r="B19" s="6" t="n">
        <v>1</v>
      </c>
      <c r="C19" s="6" t="n">
        <v>0</v>
      </c>
      <c r="D19" s="4" t="inlineStr">
        <is>
          <t xml:space="preserve"> </t>
        </is>
      </c>
    </row>
    <row r="20">
      <c r="A20" s="4" t="inlineStr">
        <is>
          <t>Employer contributions</t>
        </is>
      </c>
      <c r="B20" s="6" t="n">
        <v>17</v>
      </c>
      <c r="C20" s="6" t="n">
        <v>20</v>
      </c>
      <c r="D20" s="4" t="inlineStr">
        <is>
          <t xml:space="preserve"> </t>
        </is>
      </c>
    </row>
    <row r="21">
      <c r="A21" s="4" t="inlineStr">
        <is>
          <t>Benefits paid</t>
        </is>
      </c>
      <c r="B21" s="6" t="n">
        <v>-17</v>
      </c>
      <c r="C21" s="6" t="n">
        <v>-20</v>
      </c>
      <c r="D21" s="4" t="inlineStr">
        <is>
          <t xml:space="preserve"> </t>
        </is>
      </c>
    </row>
    <row r="22">
      <c r="A22" s="4" t="inlineStr">
        <is>
          <t>Plan settlements</t>
        </is>
      </c>
      <c r="B22" s="6" t="n">
        <v>-1</v>
      </c>
      <c r="C22" s="6" t="n">
        <v>-1</v>
      </c>
      <c r="D22" s="4" t="inlineStr">
        <is>
          <t xml:space="preserve"> </t>
        </is>
      </c>
    </row>
    <row r="23">
      <c r="A23" s="4" t="inlineStr">
        <is>
          <t>Administrative expenses</t>
        </is>
      </c>
      <c r="B23" s="6" t="n">
        <v>0</v>
      </c>
      <c r="C23" s="6" t="n">
        <v>0</v>
      </c>
      <c r="D23" s="4" t="inlineStr">
        <is>
          <t xml:space="preserve"> </t>
        </is>
      </c>
    </row>
    <row r="24">
      <c r="A24" s="4" t="inlineStr">
        <is>
          <t>Exchange movements and other</t>
        </is>
      </c>
      <c r="B24" s="6" t="n">
        <v>0</v>
      </c>
      <c r="C24" s="6" t="n">
        <v>0</v>
      </c>
      <c r="D24" s="4" t="inlineStr">
        <is>
          <t xml:space="preserve"> </t>
        </is>
      </c>
    </row>
    <row r="25">
      <c r="A25" s="4" t="inlineStr">
        <is>
          <t>Fair value of plan assets as of November 30</t>
        </is>
      </c>
      <c r="B25" s="6" t="n">
        <v>8</v>
      </c>
      <c r="C25" s="6" t="n">
        <v>9</v>
      </c>
      <c r="D25" s="6" t="n">
        <v>10</v>
      </c>
    </row>
    <row r="26">
      <c r="A26" s="4" t="inlineStr">
        <is>
          <t>Funded status as of November 30</t>
        </is>
      </c>
      <c r="B26" s="6" t="n">
        <v>-242</v>
      </c>
      <c r="C26" s="6" t="n">
        <v>-218</v>
      </c>
      <c r="D26" s="4" t="inlineStr">
        <is>
          <t xml:space="preserve"> </t>
        </is>
      </c>
    </row>
    <row r="27">
      <c r="A27" s="4" t="inlineStr">
        <is>
          <t>Pension Plan | UK Plan</t>
        </is>
      </c>
      <c r="B27" s="4" t="inlineStr">
        <is>
          <t xml:space="preserve"> </t>
        </is>
      </c>
      <c r="C27" s="4" t="inlineStr">
        <is>
          <t xml:space="preserve"> </t>
        </is>
      </c>
      <c r="D27" s="4" t="inlineStr">
        <is>
          <t xml:space="preserve"> </t>
        </is>
      </c>
    </row>
    <row r="28">
      <c r="A28" s="3" t="inlineStr">
        <is>
          <t>Change in projected benefit obligation:</t>
        </is>
      </c>
      <c r="B28" s="4" t="inlineStr">
        <is>
          <t xml:space="preserve"> </t>
        </is>
      </c>
      <c r="C28" s="4" t="inlineStr">
        <is>
          <t xml:space="preserve"> </t>
        </is>
      </c>
      <c r="D28" s="4" t="inlineStr">
        <is>
          <t xml:space="preserve"> </t>
        </is>
      </c>
    </row>
    <row r="29">
      <c r="A29" s="4" t="inlineStr">
        <is>
          <t>Projected benefit obligation as of December 1</t>
        </is>
      </c>
      <c r="B29" s="6" t="n">
        <v>181</v>
      </c>
      <c r="C29" s="6" t="n">
        <v>198</v>
      </c>
      <c r="D29" s="4" t="inlineStr">
        <is>
          <t xml:space="preserve"> </t>
        </is>
      </c>
    </row>
    <row r="30">
      <c r="A30" s="4" t="inlineStr">
        <is>
          <t>Past service cost</t>
        </is>
      </c>
      <c r="B30" s="6" t="n">
        <v>1</v>
      </c>
      <c r="C30" s="6" t="n">
        <v>1</v>
      </c>
      <c r="D30" s="6" t="n">
        <v>0</v>
      </c>
    </row>
    <row r="31">
      <c r="A31" s="4" t="inlineStr">
        <is>
          <t>Interest cost</t>
        </is>
      </c>
      <c r="B31" s="6" t="n">
        <v>8</v>
      </c>
      <c r="C31" s="6" t="n">
        <v>8</v>
      </c>
      <c r="D31" s="6" t="n">
        <v>5</v>
      </c>
    </row>
    <row r="32">
      <c r="A32" s="4" t="inlineStr">
        <is>
          <t>Benefits paid</t>
        </is>
      </c>
      <c r="B32" s="6" t="n">
        <v>-7</v>
      </c>
      <c r="C32" s="6" t="n">
        <v>-6</v>
      </c>
      <c r="D32" s="4" t="inlineStr">
        <is>
          <t xml:space="preserve"> </t>
        </is>
      </c>
    </row>
    <row r="33">
      <c r="A33" s="4" t="inlineStr">
        <is>
          <t>Actuarial (gain) loss on plans’ liabilities</t>
        </is>
      </c>
      <c r="B33" s="6" t="n">
        <v>-3</v>
      </c>
      <c r="C33" s="6" t="n">
        <v>-19</v>
      </c>
      <c r="D33" s="4" t="inlineStr">
        <is>
          <t xml:space="preserve"> </t>
        </is>
      </c>
    </row>
    <row r="34">
      <c r="A34" s="4" t="inlineStr">
        <is>
          <t>Plan curtailments, settlements and other</t>
        </is>
      </c>
      <c r="B34" s="6" t="n">
        <v>0</v>
      </c>
      <c r="C34" s="6" t="n">
        <v>0</v>
      </c>
      <c r="D34" s="4" t="inlineStr">
        <is>
          <t xml:space="preserve"> </t>
        </is>
      </c>
    </row>
    <row r="35">
      <c r="A35" s="4" t="inlineStr">
        <is>
          <t>Administrative expenses</t>
        </is>
      </c>
      <c r="B35" s="6" t="n">
        <v>-1</v>
      </c>
      <c r="C35" s="6" t="n">
        <v>-1</v>
      </c>
      <c r="D35" s="4" t="inlineStr">
        <is>
          <t xml:space="preserve"> </t>
        </is>
      </c>
    </row>
    <row r="36">
      <c r="A36" s="4" t="inlineStr">
        <is>
          <t>Exchange movements and other</t>
        </is>
      </c>
      <c r="B36" s="6" t="n">
        <v>-21</v>
      </c>
      <c r="C36" s="6" t="n">
        <v>0</v>
      </c>
      <c r="D36" s="4" t="inlineStr">
        <is>
          <t xml:space="preserve"> </t>
        </is>
      </c>
    </row>
    <row r="37">
      <c r="A37" s="4" t="inlineStr">
        <is>
          <t>Projected benefit obligation as of November 30</t>
        </is>
      </c>
      <c r="B37" s="6" t="n">
        <v>159</v>
      </c>
      <c r="C37" s="6" t="n">
        <v>181</v>
      </c>
      <c r="D37" s="6" t="n">
        <v>198</v>
      </c>
    </row>
    <row r="38">
      <c r="A38" s="3" t="inlineStr">
        <is>
          <t>Change in plan assets:</t>
        </is>
      </c>
      <c r="B38" s="4" t="inlineStr">
        <is>
          <t xml:space="preserve"> </t>
        </is>
      </c>
      <c r="C38" s="4" t="inlineStr">
        <is>
          <t xml:space="preserve"> </t>
        </is>
      </c>
      <c r="D38" s="4" t="inlineStr">
        <is>
          <t xml:space="preserve"> </t>
        </is>
      </c>
    </row>
    <row r="39">
      <c r="A39" s="4" t="inlineStr">
        <is>
          <t>Fair value of plan assets as of December 1</t>
        </is>
      </c>
      <c r="B39" s="6" t="n">
        <v>196</v>
      </c>
      <c r="C39" s="6" t="n">
        <v>222</v>
      </c>
      <c r="D39" s="4" t="inlineStr">
        <is>
          <t xml:space="preserve"> </t>
        </is>
      </c>
    </row>
    <row r="40">
      <c r="A40" s="4" t="inlineStr">
        <is>
          <t>Return (loss) on plans’ assets</t>
        </is>
      </c>
      <c r="B40" s="6" t="n">
        <v>4</v>
      </c>
      <c r="C40" s="6" t="n">
        <v>-20</v>
      </c>
      <c r="D40" s="4" t="inlineStr">
        <is>
          <t xml:space="preserve"> </t>
        </is>
      </c>
    </row>
    <row r="41">
      <c r="A41" s="4" t="inlineStr">
        <is>
          <t>Employer contributions</t>
        </is>
      </c>
      <c r="B41" s="6" t="n">
        <v>0</v>
      </c>
      <c r="C41" s="6" t="n">
        <v>1</v>
      </c>
      <c r="D41" s="4" t="inlineStr">
        <is>
          <t xml:space="preserve"> </t>
        </is>
      </c>
    </row>
    <row r="42">
      <c r="A42" s="4" t="inlineStr">
        <is>
          <t>Benefits paid</t>
        </is>
      </c>
      <c r="B42" s="6" t="n">
        <v>-7</v>
      </c>
      <c r="C42" s="6" t="n">
        <v>-6</v>
      </c>
      <c r="D42" s="4" t="inlineStr">
        <is>
          <t xml:space="preserve"> </t>
        </is>
      </c>
    </row>
    <row r="43">
      <c r="A43" s="4" t="inlineStr">
        <is>
          <t>Plan settlements</t>
        </is>
      </c>
      <c r="B43" s="6" t="n">
        <v>0</v>
      </c>
      <c r="C43" s="6" t="n">
        <v>0</v>
      </c>
      <c r="D43" s="4" t="inlineStr">
        <is>
          <t xml:space="preserve"> </t>
        </is>
      </c>
    </row>
    <row r="44">
      <c r="A44" s="4" t="inlineStr">
        <is>
          <t>Administrative expenses</t>
        </is>
      </c>
      <c r="B44" s="6" t="n">
        <v>-1</v>
      </c>
      <c r="C44" s="6" t="n">
        <v>-1</v>
      </c>
      <c r="D44" s="4" t="inlineStr">
        <is>
          <t xml:space="preserve"> </t>
        </is>
      </c>
    </row>
    <row r="45">
      <c r="A45" s="4" t="inlineStr">
        <is>
          <t>Exchange movements and other</t>
        </is>
      </c>
      <c r="B45" s="6" t="n">
        <v>-25</v>
      </c>
      <c r="C45" s="6" t="n">
        <v>0</v>
      </c>
      <c r="D45" s="4" t="inlineStr">
        <is>
          <t xml:space="preserve"> </t>
        </is>
      </c>
    </row>
    <row r="46">
      <c r="A46" s="4" t="inlineStr">
        <is>
          <t>Fair value of plan assets as of November 30</t>
        </is>
      </c>
      <c r="B46" s="6" t="n">
        <v>168</v>
      </c>
      <c r="C46" s="6" t="n">
        <v>196</v>
      </c>
      <c r="D46" s="7" t="n">
        <v>222</v>
      </c>
    </row>
    <row r="47">
      <c r="A47" s="4" t="inlineStr">
        <is>
          <t>Funded status as of November 30</t>
        </is>
      </c>
      <c r="B47" s="7" t="n">
        <v>9</v>
      </c>
      <c r="C47" s="7" t="n">
        <v>15</v>
      </c>
      <c r="D4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Plans and Post-Employment Benefits - Amounts Recognized in Balance Sheets (Details) - USD ($) $ in Millions</t>
        </is>
      </c>
      <c r="B1" s="2" t="inlineStr">
        <is>
          <t>Nov. 30, 2024</t>
        </is>
      </c>
      <c r="C1" s="2" t="inlineStr">
        <is>
          <t>Nov. 30, 2023</t>
        </is>
      </c>
    </row>
    <row r="2">
      <c r="A2" s="3" t="inlineStr">
        <is>
          <t>Defined Benefit Plan Disclosure [Line Items]</t>
        </is>
      </c>
      <c r="B2" s="4" t="inlineStr">
        <is>
          <t xml:space="preserve"> </t>
        </is>
      </c>
      <c r="C2" s="4" t="inlineStr">
        <is>
          <t xml:space="preserve"> </t>
        </is>
      </c>
    </row>
    <row r="3">
      <c r="A3" s="4" t="inlineStr">
        <is>
          <t>Other assets</t>
        </is>
      </c>
      <c r="B3" s="7" t="n">
        <v>775</v>
      </c>
      <c r="C3" s="7" t="n">
        <v>725</v>
      </c>
    </row>
    <row r="4">
      <c r="A4" s="4" t="inlineStr">
        <is>
          <t>Accrued liabilities and other</t>
        </is>
      </c>
      <c r="B4" s="6" t="n">
        <v>2358</v>
      </c>
      <c r="C4" s="6" t="n">
        <v>2003</v>
      </c>
    </row>
    <row r="5">
      <c r="A5" s="4" t="inlineStr">
        <is>
          <t>Other long-term liabilities</t>
        </is>
      </c>
      <c r="B5" s="6" t="n">
        <v>1012</v>
      </c>
      <c r="C5" s="6" t="n">
        <v>1105</v>
      </c>
    </row>
    <row r="6">
      <c r="A6" s="4" t="inlineStr">
        <is>
          <t>Pension Plan | All Other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Other assets</t>
        </is>
      </c>
      <c r="B8" s="6" t="n">
        <v>0</v>
      </c>
      <c r="C8" s="6" t="n">
        <v>0</v>
      </c>
    </row>
    <row r="9">
      <c r="A9" s="4" t="inlineStr">
        <is>
          <t>Accrued liabilities and other</t>
        </is>
      </c>
      <c r="B9" s="6" t="n">
        <v>32</v>
      </c>
      <c r="C9" s="6" t="n">
        <v>29</v>
      </c>
    </row>
    <row r="10">
      <c r="A10" s="4" t="inlineStr">
        <is>
          <t>Other long-term liabilities</t>
        </is>
      </c>
      <c r="B10" s="6" t="n">
        <v>210</v>
      </c>
      <c r="C10" s="6" t="n">
        <v>188</v>
      </c>
    </row>
    <row r="11">
      <c r="A11" s="4" t="inlineStr">
        <is>
          <t>Pension Plan | UK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Other assets</t>
        </is>
      </c>
      <c r="B13" s="6" t="n">
        <v>9</v>
      </c>
      <c r="C13" s="6" t="n">
        <v>15</v>
      </c>
    </row>
    <row r="14">
      <c r="A14" s="4" t="inlineStr">
        <is>
          <t>Accrued liabilities and other</t>
        </is>
      </c>
      <c r="B14" s="6" t="n">
        <v>0</v>
      </c>
      <c r="C14" s="6" t="n">
        <v>0</v>
      </c>
    </row>
    <row r="15">
      <c r="A15" s="4" t="inlineStr">
        <is>
          <t>Other long-term liabilities</t>
        </is>
      </c>
      <c r="B15" s="7" t="n">
        <v>0</v>
      </c>
      <c r="C15"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Plans and Post-Employment Benefits - Accumulated Benefit Obligations in Excess of Fair Value of Plan Assets (Details) - Pension Plan - USD ($) $ in Millions</t>
        </is>
      </c>
      <c r="B1" s="2" t="inlineStr">
        <is>
          <t>Nov. 30, 2024</t>
        </is>
      </c>
      <c r="C1" s="2" t="inlineStr">
        <is>
          <t>Nov. 30, 2023</t>
        </is>
      </c>
    </row>
    <row r="2">
      <c r="A2" s="3" t="inlineStr">
        <is>
          <t>Defined Benefit Plan Disclosure [Line Items]</t>
        </is>
      </c>
      <c r="B2" s="4" t="inlineStr">
        <is>
          <t xml:space="preserve"> </t>
        </is>
      </c>
      <c r="C2" s="4" t="inlineStr">
        <is>
          <t xml:space="preserve"> </t>
        </is>
      </c>
    </row>
    <row r="3">
      <c r="A3" s="4" t="inlineStr">
        <is>
          <t>Projected benefit obligation</t>
        </is>
      </c>
      <c r="B3" s="7" t="n">
        <v>250</v>
      </c>
      <c r="C3" s="7" t="n">
        <v>226</v>
      </c>
    </row>
    <row r="4">
      <c r="A4" s="4" t="inlineStr">
        <is>
          <t>Accumulated benefit obligation</t>
        </is>
      </c>
      <c r="B4" s="6" t="n">
        <v>244</v>
      </c>
      <c r="C4" s="6" t="n">
        <v>220</v>
      </c>
    </row>
    <row r="5">
      <c r="A5" s="4" t="inlineStr">
        <is>
          <t>Fair value of plan assets</t>
        </is>
      </c>
      <c r="B5" s="7" t="n">
        <v>8</v>
      </c>
      <c r="C5" s="7" t="n">
        <v>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and Post-Employment Benefits - Net Periodic Benefit Costs (Details) - Pension Plan - USD ($) $ in Millions</t>
        </is>
      </c>
      <c r="B1" s="2" t="inlineStr">
        <is>
          <t>12 Months Ended</t>
        </is>
      </c>
    </row>
    <row r="2">
      <c r="B2" s="2" t="inlineStr">
        <is>
          <t>Nov. 30, 2024</t>
        </is>
      </c>
      <c r="C2" s="2" t="inlineStr">
        <is>
          <t>Nov. 30, 2023</t>
        </is>
      </c>
      <c r="D2" s="2" t="inlineStr">
        <is>
          <t>Nov. 30, 2022</t>
        </is>
      </c>
    </row>
    <row r="3">
      <c r="A3" s="4" t="inlineStr">
        <is>
          <t>All Other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18</v>
      </c>
      <c r="C5" s="7" t="n">
        <v>18</v>
      </c>
      <c r="D5" s="7" t="n">
        <v>18</v>
      </c>
    </row>
    <row r="6">
      <c r="A6" s="4" t="inlineStr">
        <is>
          <t>Interest cost</t>
        </is>
      </c>
      <c r="B6" s="6" t="n">
        <v>12</v>
      </c>
      <c r="C6" s="6" t="n">
        <v>11</v>
      </c>
      <c r="D6" s="6" t="n">
        <v>5</v>
      </c>
    </row>
    <row r="7">
      <c r="A7" s="4" t="inlineStr">
        <is>
          <t>Expected return on plan assets</t>
        </is>
      </c>
      <c r="B7" s="6" t="n">
        <v>0</v>
      </c>
      <c r="C7" s="6" t="n">
        <v>0</v>
      </c>
      <c r="D7" s="6" t="n">
        <v>0</v>
      </c>
    </row>
    <row r="8">
      <c r="A8" s="4" t="inlineStr">
        <is>
          <t>Amortization of net loss (gain)</t>
        </is>
      </c>
      <c r="B8" s="6" t="n">
        <v>0</v>
      </c>
      <c r="C8" s="6" t="n">
        <v>0</v>
      </c>
      <c r="D8" s="6" t="n">
        <v>3</v>
      </c>
    </row>
    <row r="9">
      <c r="A9" s="4" t="inlineStr">
        <is>
          <t>Settlement loss recognized</t>
        </is>
      </c>
      <c r="B9" s="6" t="n">
        <v>0</v>
      </c>
      <c r="C9" s="6" t="n">
        <v>1</v>
      </c>
      <c r="D9" s="6" t="n">
        <v>1</v>
      </c>
    </row>
    <row r="10">
      <c r="A10" s="4" t="inlineStr">
        <is>
          <t>Net periodic pension cost (income)</t>
        </is>
      </c>
      <c r="B10" s="7" t="n">
        <v>31</v>
      </c>
      <c r="C10" s="7" t="n">
        <v>30</v>
      </c>
      <c r="D10" s="7" t="n">
        <v>26</v>
      </c>
    </row>
    <row r="11">
      <c r="A11" s="3" t="inlineStr">
        <is>
          <t>Benefit obligations weighted average assumptions</t>
        </is>
      </c>
      <c r="B11" s="4" t="inlineStr">
        <is>
          <t xml:space="preserve"> </t>
        </is>
      </c>
      <c r="C11" s="4" t="inlineStr">
        <is>
          <t xml:space="preserve"> </t>
        </is>
      </c>
      <c r="D11" s="4" t="inlineStr">
        <is>
          <t xml:space="preserve"> </t>
        </is>
      </c>
    </row>
    <row r="12">
      <c r="A12" s="4" t="inlineStr">
        <is>
          <t>Discount rate (percent)</t>
        </is>
      </c>
      <c r="B12" s="10" t="n">
        <v>0.052</v>
      </c>
      <c r="C12" s="10" t="n">
        <v>0.057</v>
      </c>
      <c r="D12" s="4" t="inlineStr">
        <is>
          <t xml:space="preserve"> </t>
        </is>
      </c>
    </row>
    <row r="13">
      <c r="A13" s="4" t="inlineStr">
        <is>
          <t>Rate of compensation increase (percent)</t>
        </is>
      </c>
      <c r="B13" s="9" t="n">
        <v>0.03</v>
      </c>
      <c r="C13" s="9" t="n">
        <v>0.03</v>
      </c>
      <c r="D13" s="4" t="inlineStr">
        <is>
          <t xml:space="preserve"> </t>
        </is>
      </c>
    </row>
    <row r="14">
      <c r="A14" s="3" t="inlineStr">
        <is>
          <t>Net pension income weighted average assumptions</t>
        </is>
      </c>
      <c r="B14" s="4" t="inlineStr">
        <is>
          <t xml:space="preserve"> </t>
        </is>
      </c>
      <c r="C14" s="4" t="inlineStr">
        <is>
          <t xml:space="preserve"> </t>
        </is>
      </c>
      <c r="D14" s="4" t="inlineStr">
        <is>
          <t xml:space="preserve"> </t>
        </is>
      </c>
    </row>
    <row r="15">
      <c r="A15" s="4" t="inlineStr">
        <is>
          <t>Discount rate (percent)</t>
        </is>
      </c>
      <c r="B15" s="10" t="n">
        <v>0.056</v>
      </c>
      <c r="C15" s="10" t="n">
        <v>0.054</v>
      </c>
      <c r="D15" s="10" t="n">
        <v>0.032</v>
      </c>
    </row>
    <row r="16">
      <c r="A16" s="4" t="inlineStr">
        <is>
          <t>Expected return on assets (percent)</t>
        </is>
      </c>
      <c r="B16" s="9" t="n">
        <v>0.06</v>
      </c>
      <c r="C16" s="10" t="n">
        <v>0.035</v>
      </c>
      <c r="D16" s="10" t="n">
        <v>0.023</v>
      </c>
    </row>
    <row r="17">
      <c r="A17" s="4" t="inlineStr">
        <is>
          <t>Rate of compensation increase (percent)</t>
        </is>
      </c>
      <c r="B17" s="9" t="n">
        <v>0.03</v>
      </c>
      <c r="C17" s="9" t="n">
        <v>0.03</v>
      </c>
      <c r="D17" s="9" t="n">
        <v>0.03</v>
      </c>
    </row>
    <row r="18">
      <c r="A18" s="4" t="inlineStr">
        <is>
          <t>UK Plan</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Service cost</t>
        </is>
      </c>
      <c r="B20" s="7" t="n">
        <v>1</v>
      </c>
      <c r="C20" s="7" t="n">
        <v>1</v>
      </c>
      <c r="D20" s="7" t="n">
        <v>0</v>
      </c>
    </row>
    <row r="21">
      <c r="A21" s="4" t="inlineStr">
        <is>
          <t>Interest cost</t>
        </is>
      </c>
      <c r="B21" s="6" t="n">
        <v>8</v>
      </c>
      <c r="C21" s="6" t="n">
        <v>8</v>
      </c>
      <c r="D21" s="6" t="n">
        <v>5</v>
      </c>
    </row>
    <row r="22">
      <c r="A22" s="4" t="inlineStr">
        <is>
          <t>Expected return on plan assets</t>
        </is>
      </c>
      <c r="B22" s="6" t="n">
        <v>-9</v>
      </c>
      <c r="C22" s="6" t="n">
        <v>-8</v>
      </c>
      <c r="D22" s="6" t="n">
        <v>-6</v>
      </c>
    </row>
    <row r="23">
      <c r="A23" s="4" t="inlineStr">
        <is>
          <t>Amortization of net loss (gain)</t>
        </is>
      </c>
      <c r="B23" s="6" t="n">
        <v>2</v>
      </c>
      <c r="C23" s="6" t="n">
        <v>0</v>
      </c>
      <c r="D23" s="6" t="n">
        <v>0</v>
      </c>
    </row>
    <row r="24">
      <c r="A24" s="4" t="inlineStr">
        <is>
          <t>Settlement loss recognized</t>
        </is>
      </c>
      <c r="B24" s="6" t="n">
        <v>0</v>
      </c>
      <c r="C24" s="6" t="n">
        <v>0</v>
      </c>
      <c r="D24" s="6" t="n">
        <v>0</v>
      </c>
    </row>
    <row r="25">
      <c r="A25" s="4" t="inlineStr">
        <is>
          <t>Net periodic pension cost (income)</t>
        </is>
      </c>
      <c r="B25" s="7" t="n">
        <v>2</v>
      </c>
      <c r="C25" s="7" t="n">
        <v>1</v>
      </c>
      <c r="D25" s="7" t="n">
        <v>-1</v>
      </c>
    </row>
    <row r="26">
      <c r="A26" s="3" t="inlineStr">
        <is>
          <t>Benefit obligations weighted average assumptions</t>
        </is>
      </c>
      <c r="B26" s="4" t="inlineStr">
        <is>
          <t xml:space="preserve"> </t>
        </is>
      </c>
      <c r="C26" s="4" t="inlineStr">
        <is>
          <t xml:space="preserve"> </t>
        </is>
      </c>
      <c r="D26" s="4" t="inlineStr">
        <is>
          <t xml:space="preserve"> </t>
        </is>
      </c>
    </row>
    <row r="27">
      <c r="A27" s="4" t="inlineStr">
        <is>
          <t>Discount rate (percent)</t>
        </is>
      </c>
      <c r="B27" s="10" t="n">
        <v>0.052</v>
      </c>
      <c r="C27" s="10" t="n">
        <v>0.052</v>
      </c>
      <c r="D27" s="4" t="inlineStr">
        <is>
          <t xml:space="preserve"> </t>
        </is>
      </c>
    </row>
    <row r="28">
      <c r="A28" s="4" t="inlineStr">
        <is>
          <t>Rate of compensation increase (percent)</t>
        </is>
      </c>
      <c r="B28" s="10" t="n">
        <v>0.029</v>
      </c>
      <c r="C28" s="10" t="n">
        <v>0.029</v>
      </c>
      <c r="D28" s="4" t="inlineStr">
        <is>
          <t xml:space="preserve"> </t>
        </is>
      </c>
    </row>
    <row r="29">
      <c r="A29" s="3" t="inlineStr">
        <is>
          <t>Net pension income weighted average assumptions</t>
        </is>
      </c>
      <c r="B29" s="4" t="inlineStr">
        <is>
          <t xml:space="preserve"> </t>
        </is>
      </c>
      <c r="C29" s="4" t="inlineStr">
        <is>
          <t xml:space="preserve"> </t>
        </is>
      </c>
      <c r="D29" s="4" t="inlineStr">
        <is>
          <t xml:space="preserve"> </t>
        </is>
      </c>
    </row>
    <row r="30">
      <c r="A30" s="4" t="inlineStr">
        <is>
          <t>Discount rate (percent)</t>
        </is>
      </c>
      <c r="B30" s="10" t="n">
        <v>0.052</v>
      </c>
      <c r="C30" s="10" t="n">
        <v>0.043</v>
      </c>
      <c r="D30" s="10" t="n">
        <v>0.016</v>
      </c>
    </row>
    <row r="31">
      <c r="A31" s="4" t="inlineStr">
        <is>
          <t>Expected return on assets (percent)</t>
        </is>
      </c>
      <c r="B31" s="10" t="n">
        <v>0.056</v>
      </c>
      <c r="C31" s="10" t="n">
        <v>0.043</v>
      </c>
      <c r="D31" s="9" t="n">
        <v>0</v>
      </c>
    </row>
    <row r="32">
      <c r="A32" s="4" t="inlineStr">
        <is>
          <t>Rate of compensation increase (percent)</t>
        </is>
      </c>
      <c r="B32" s="10" t="n">
        <v>0.029</v>
      </c>
      <c r="C32" s="10" t="n">
        <v>0.029</v>
      </c>
      <c r="D32" s="10" t="n">
        <v>0.02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Plans and Post-Employment Benefits - AOCI (Details) - Pension Plan - USD ($) $ in Millions</t>
        </is>
      </c>
      <c r="B1" s="2" t="inlineStr">
        <is>
          <t>12 Months Ended</t>
        </is>
      </c>
    </row>
    <row r="2">
      <c r="B2" s="2" t="inlineStr">
        <is>
          <t>Nov. 30, 2024</t>
        </is>
      </c>
      <c r="C2" s="2" t="inlineStr">
        <is>
          <t>Nov. 30, 2023</t>
        </is>
      </c>
    </row>
    <row r="3">
      <c r="A3" s="4" t="inlineStr">
        <is>
          <t>All Other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Actuarial losses (gains) recognized in the current year</t>
        </is>
      </c>
      <c r="B5" s="7" t="n">
        <v>12</v>
      </c>
      <c r="C5" s="7" t="n">
        <v>-4</v>
      </c>
    </row>
    <row r="6">
      <c r="A6" s="4" t="inlineStr">
        <is>
          <t>Amortization and settlements included in net periodic pension cost</t>
        </is>
      </c>
      <c r="B6" s="6" t="n">
        <v>-1</v>
      </c>
      <c r="C6" s="6" t="n">
        <v>-1</v>
      </c>
    </row>
    <row r="7">
      <c r="A7" s="4" t="inlineStr">
        <is>
          <t>UK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tuarial losses (gains) recognized in the current year</t>
        </is>
      </c>
      <c r="B9" s="6" t="n">
        <v>2</v>
      </c>
      <c r="C9" s="6" t="n">
        <v>9</v>
      </c>
    </row>
    <row r="10">
      <c r="A10" s="4" t="inlineStr">
        <is>
          <t>Amortization and settlements included in net periodic pension cost</t>
        </is>
      </c>
      <c r="B10" s="7" t="n">
        <v>-2</v>
      </c>
      <c r="C10" s="7" t="n">
        <v>-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pensation Plans and Post-Employment Benefits - Expected Benefit Costs (Details) - Pension Plan $ in Millions</t>
        </is>
      </c>
      <c r="B1" s="2" t="inlineStr">
        <is>
          <t>Nov. 30, 2024 USD ($)</t>
        </is>
      </c>
    </row>
    <row r="2">
      <c r="A2" s="4" t="inlineStr">
        <is>
          <t>All Other Plans</t>
        </is>
      </c>
      <c r="B2" s="4" t="inlineStr">
        <is>
          <t xml:space="preserve"> </t>
        </is>
      </c>
    </row>
    <row r="3">
      <c r="A3" s="3" t="inlineStr">
        <is>
          <t>Defined Benefit Plan, Expected Future Benefit Payment [Abstract]</t>
        </is>
      </c>
      <c r="B3" s="4" t="inlineStr">
        <is>
          <t xml:space="preserve"> </t>
        </is>
      </c>
    </row>
    <row r="4">
      <c r="A4" s="4" t="inlineStr">
        <is>
          <t>2025</t>
        </is>
      </c>
      <c r="B4" s="7" t="n">
        <v>33</v>
      </c>
    </row>
    <row r="5">
      <c r="A5" s="4" t="inlineStr">
        <is>
          <t>2026</t>
        </is>
      </c>
      <c r="B5" s="6" t="n">
        <v>30</v>
      </c>
    </row>
    <row r="6">
      <c r="A6" s="4" t="inlineStr">
        <is>
          <t>2027</t>
        </is>
      </c>
      <c r="B6" s="6" t="n">
        <v>29</v>
      </c>
    </row>
    <row r="7">
      <c r="A7" s="4" t="inlineStr">
        <is>
          <t>2028</t>
        </is>
      </c>
      <c r="B7" s="6" t="n">
        <v>31</v>
      </c>
    </row>
    <row r="8">
      <c r="A8" s="4" t="inlineStr">
        <is>
          <t>2029</t>
        </is>
      </c>
      <c r="B8" s="6" t="n">
        <v>30</v>
      </c>
    </row>
    <row r="9">
      <c r="A9" s="4" t="inlineStr">
        <is>
          <t>2030-2034</t>
        </is>
      </c>
      <c r="B9" s="6" t="n">
        <v>146</v>
      </c>
    </row>
    <row r="10">
      <c r="A10" s="4" t="inlineStr">
        <is>
          <t>Estimated future benefit total</t>
        </is>
      </c>
      <c r="B10" s="6" t="n">
        <v>298</v>
      </c>
    </row>
    <row r="11">
      <c r="A11" s="4" t="inlineStr">
        <is>
          <t>UK Plan</t>
        </is>
      </c>
      <c r="B11" s="4" t="inlineStr">
        <is>
          <t xml:space="preserve"> </t>
        </is>
      </c>
    </row>
    <row r="12">
      <c r="A12" s="3" t="inlineStr">
        <is>
          <t>Defined Benefit Plan, Expected Future Benefit Payment [Abstract]</t>
        </is>
      </c>
      <c r="B12" s="4" t="inlineStr">
        <is>
          <t xml:space="preserve"> </t>
        </is>
      </c>
    </row>
    <row r="13">
      <c r="A13" s="4" t="inlineStr">
        <is>
          <t>2025</t>
        </is>
      </c>
      <c r="B13" s="6" t="n">
        <v>7</v>
      </c>
    </row>
    <row r="14">
      <c r="A14" s="4" t="inlineStr">
        <is>
          <t>2026</t>
        </is>
      </c>
      <c r="B14" s="6" t="n">
        <v>7</v>
      </c>
    </row>
    <row r="15">
      <c r="A15" s="4" t="inlineStr">
        <is>
          <t>2027</t>
        </is>
      </c>
      <c r="B15" s="6" t="n">
        <v>7</v>
      </c>
    </row>
    <row r="16">
      <c r="A16" s="4" t="inlineStr">
        <is>
          <t>2028</t>
        </is>
      </c>
      <c r="B16" s="6" t="n">
        <v>8</v>
      </c>
    </row>
    <row r="17">
      <c r="A17" s="4" t="inlineStr">
        <is>
          <t>2029</t>
        </is>
      </c>
      <c r="B17" s="6" t="n">
        <v>8</v>
      </c>
    </row>
    <row r="18">
      <c r="A18" s="4" t="inlineStr">
        <is>
          <t>2030-2034</t>
        </is>
      </c>
      <c r="B18" s="6" t="n">
        <v>50</v>
      </c>
    </row>
    <row r="19">
      <c r="A19" s="4" t="inlineStr">
        <is>
          <t>Estimated future benefit total</t>
        </is>
      </c>
      <c r="B19" s="7" t="n">
        <v>8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Plans and Post-Employment Benefits - Fair Value of Plan Assets (Details) - USD ($) $ in Millions</t>
        </is>
      </c>
      <c r="B1" s="2" t="inlineStr">
        <is>
          <t>Nov. 30, 2024</t>
        </is>
      </c>
      <c r="C1" s="2" t="inlineStr">
        <is>
          <t>Nov. 30, 2023</t>
        </is>
      </c>
    </row>
    <row r="2">
      <c r="A2" s="3" t="inlineStr">
        <is>
          <t>Defined Benefit Plan Disclosure [Line Items]</t>
        </is>
      </c>
      <c r="B2" s="4" t="inlineStr">
        <is>
          <t xml:space="preserve"> </t>
        </is>
      </c>
      <c r="C2" s="4" t="inlineStr">
        <is>
          <t xml:space="preserve"> </t>
        </is>
      </c>
    </row>
    <row r="3">
      <c r="A3" s="4" t="inlineStr">
        <is>
          <t>Plan investment assets, at fair value</t>
        </is>
      </c>
      <c r="B3" s="7" t="n">
        <v>168</v>
      </c>
      <c r="C3" s="7" t="n">
        <v>196</v>
      </c>
    </row>
    <row r="4">
      <c r="A4" s="4" t="inlineStr">
        <is>
          <t>Equ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lan investment assets, at fair value</t>
        </is>
      </c>
      <c r="B6" s="6" t="n">
        <v>11</v>
      </c>
      <c r="C6" s="6" t="n">
        <v>47</v>
      </c>
    </row>
    <row r="7">
      <c r="A7" s="4" t="inlineStr">
        <is>
          <t>UK government fixed interest bonds (gil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lan investment assets, at fair value</t>
        </is>
      </c>
      <c r="B9" s="7" t="n">
        <v>157</v>
      </c>
      <c r="C9" s="7" t="n">
        <v>1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Computation (Details) - USD ($) $ / shares in Units, shares in Millions, $ in Millions</t>
        </is>
      </c>
      <c r="B1" s="2" t="inlineStr">
        <is>
          <t>12 Months Ended</t>
        </is>
      </c>
    </row>
    <row r="2">
      <c r="B2" s="2" t="inlineStr">
        <is>
          <t>Nov. 30, 2024</t>
        </is>
      </c>
      <c r="C2" s="2" t="inlineStr">
        <is>
          <t>Nov. 30, 2023</t>
        </is>
      </c>
      <c r="D2" s="2" t="inlineStr">
        <is>
          <t>Nov. 30,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1916</v>
      </c>
      <c r="C4" s="7" t="n">
        <v>-74</v>
      </c>
      <c r="D4" s="7" t="n">
        <v>-6093</v>
      </c>
    </row>
    <row r="5">
      <c r="A5" s="4" t="inlineStr">
        <is>
          <t>Interest expense on dilutive Convertible Notes</t>
        </is>
      </c>
      <c r="B5" s="6" t="n">
        <v>94</v>
      </c>
      <c r="C5" s="6" t="n">
        <v>0</v>
      </c>
      <c r="D5" s="6" t="n">
        <v>0</v>
      </c>
    </row>
    <row r="6">
      <c r="A6" s="4" t="inlineStr">
        <is>
          <t>Net income (loss) for diluted earnings per share</t>
        </is>
      </c>
      <c r="B6" s="7" t="n">
        <v>2009</v>
      </c>
      <c r="C6" s="7" t="n">
        <v>-74</v>
      </c>
      <c r="D6" s="7" t="n">
        <v>-6093</v>
      </c>
    </row>
    <row r="7">
      <c r="A7" s="4" t="inlineStr">
        <is>
          <t>Weighted-average shares outstanding (in shares)</t>
        </is>
      </c>
      <c r="B7" s="6" t="n">
        <v>1274</v>
      </c>
      <c r="C7" s="6" t="n">
        <v>1262</v>
      </c>
      <c r="D7" s="6" t="n">
        <v>1180</v>
      </c>
    </row>
    <row r="8">
      <c r="A8" s="4" t="inlineStr">
        <is>
          <t>Dilutive effect of equity awards (in shares)</t>
        </is>
      </c>
      <c r="B8" s="6" t="n">
        <v>5</v>
      </c>
      <c r="C8" s="6" t="n">
        <v>0</v>
      </c>
      <c r="D8" s="6" t="n">
        <v>0</v>
      </c>
    </row>
    <row r="9">
      <c r="A9" s="4" t="inlineStr">
        <is>
          <t>Dilutive effect of Convertible Notes (in shares)</t>
        </is>
      </c>
      <c r="B9" s="6" t="n">
        <v>119</v>
      </c>
      <c r="C9" s="6" t="n">
        <v>0</v>
      </c>
      <c r="D9" s="6" t="n">
        <v>0</v>
      </c>
    </row>
    <row r="10">
      <c r="A10" s="4" t="inlineStr">
        <is>
          <t>Diluted weighted-average shares outstanding (in shares)</t>
        </is>
      </c>
      <c r="B10" s="6" t="n">
        <v>1398</v>
      </c>
      <c r="C10" s="6" t="n">
        <v>1262</v>
      </c>
      <c r="D10" s="6" t="n">
        <v>1180</v>
      </c>
    </row>
    <row r="11">
      <c r="A11" s="4" t="inlineStr">
        <is>
          <t>Basic earnings per share (in dollars per share)</t>
        </is>
      </c>
      <c r="B11" s="8" t="n">
        <v>1.5</v>
      </c>
      <c r="C11" s="8" t="n">
        <v>-0.06</v>
      </c>
      <c r="D11" s="8" t="n">
        <v>-5.16</v>
      </c>
    </row>
    <row r="12">
      <c r="A12" s="4" t="inlineStr">
        <is>
          <t>Diluted earnings per share (in dollars per share)</t>
        </is>
      </c>
      <c r="B12" s="8" t="n">
        <v>1.44</v>
      </c>
      <c r="C12" s="8" t="n">
        <v>-0.06</v>
      </c>
      <c r="D12" s="8" t="n">
        <v>-5.1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hares Excluded from Diluted Earnings Per Share Computations (Details) - shares shares in Millions</t>
        </is>
      </c>
      <c r="B1" s="2" t="inlineStr">
        <is>
          <t>12 Months Ended</t>
        </is>
      </c>
    </row>
    <row r="2">
      <c r="B2" s="2" t="inlineStr">
        <is>
          <t>Nov. 30, 2024</t>
        </is>
      </c>
      <c r="C2" s="2" t="inlineStr">
        <is>
          <t>Nov. 30, 2023</t>
        </is>
      </c>
      <c r="D2" s="2" t="inlineStr">
        <is>
          <t>Nov.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equity awards excluded from diluted earnings per share computations (in shares)</t>
        </is>
      </c>
      <c r="B4" s="6" t="n">
        <v>0</v>
      </c>
      <c r="C4" s="6" t="n">
        <v>134</v>
      </c>
      <c r="D4" s="6" t="n">
        <v>56</v>
      </c>
    </row>
    <row r="5">
      <c r="A5" s="4" t="inlineStr">
        <is>
          <t>Equity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equity awards excluded from diluted earnings per share computations (in shares)</t>
        </is>
      </c>
      <c r="B7" s="6" t="n">
        <v>0</v>
      </c>
      <c r="C7" s="6" t="n">
        <v>4</v>
      </c>
      <c r="D7" s="6" t="n">
        <v>1</v>
      </c>
    </row>
    <row r="8">
      <c r="A8" s="4" t="inlineStr">
        <is>
          <t>Convertible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equity awards excluded from diluted earnings per share computations (in shares)</t>
        </is>
      </c>
      <c r="B10" s="6" t="n">
        <v>0</v>
      </c>
      <c r="C10" s="6" t="n">
        <v>130</v>
      </c>
      <c r="D10" s="6" t="n">
        <v>5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Cash, Cash Equivalents (Details) - USD ($) $ in Millions</t>
        </is>
      </c>
      <c r="B1" s="2" t="inlineStr">
        <is>
          <t>Nov. 30, 2024</t>
        </is>
      </c>
      <c r="C1" s="2" t="inlineStr">
        <is>
          <t>Nov. 30, 2023</t>
        </is>
      </c>
      <c r="D1" s="2" t="inlineStr">
        <is>
          <t>Nov. 30, 2022</t>
        </is>
      </c>
      <c r="E1" s="2" t="inlineStr">
        <is>
          <t>Nov. 30,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 (Consolidated Balance Sheets)</t>
        </is>
      </c>
      <c r="B3" s="7" t="n">
        <v>1210</v>
      </c>
      <c r="C3" s="7" t="n">
        <v>2415</v>
      </c>
      <c r="D3" s="7" t="n">
        <v>4029</v>
      </c>
      <c r="E3" s="4" t="inlineStr">
        <is>
          <t xml:space="preserve"> </t>
        </is>
      </c>
    </row>
    <row r="4">
      <c r="A4" s="4" t="inlineStr">
        <is>
          <t>Restricted cash</t>
        </is>
      </c>
      <c r="B4" s="6" t="n">
        <v>21</v>
      </c>
      <c r="C4" s="6" t="n">
        <v>21</v>
      </c>
      <c r="D4" s="6" t="n">
        <v>2008</v>
      </c>
      <c r="E4" s="4" t="inlineStr">
        <is>
          <t xml:space="preserve"> </t>
        </is>
      </c>
    </row>
    <row r="5">
      <c r="A5" s="4" t="inlineStr">
        <is>
          <t>Total cash, cash equivalents and restricted cash (Consolidated Statements of Cash Flows)</t>
        </is>
      </c>
      <c r="B5" s="7" t="n">
        <v>1231</v>
      </c>
      <c r="C5" s="7" t="n">
        <v>2436</v>
      </c>
      <c r="D5" s="7" t="n">
        <v>6037</v>
      </c>
      <c r="E5" s="7" t="n">
        <v>89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27" customWidth="1" min="6" max="6"/>
    <col width="18" customWidth="1" min="7" max="7"/>
    <col width="13" customWidth="1" min="8" max="8"/>
    <col width="15" customWidth="1" min="9" max="9"/>
  </cols>
  <sheetData>
    <row r="1">
      <c r="A1" s="1" t="inlineStr">
        <is>
          <t>CONSOLIDATED STATEMENTS OF SHAREHOLDERS’ EQUITY - USD ($) $ in Millions</t>
        </is>
      </c>
      <c r="C1" s="2" t="inlineStr">
        <is>
          <t>Total</t>
        </is>
      </c>
      <c r="D1" s="2" t="inlineStr">
        <is>
          <t>Common stock</t>
        </is>
      </c>
      <c r="E1" s="2" t="inlineStr">
        <is>
          <t>Ordinary shares</t>
        </is>
      </c>
      <c r="F1" s="2" t="inlineStr">
        <is>
          <t>Additional paid-in capital</t>
        </is>
      </c>
      <c r="G1" s="2" t="inlineStr">
        <is>
          <t>Retained earnings</t>
        </is>
      </c>
      <c r="H1" s="2" t="inlineStr">
        <is>
          <t>AOCI</t>
        </is>
      </c>
      <c r="I1" s="2" t="inlineStr">
        <is>
          <t>Treasury stock</t>
        </is>
      </c>
    </row>
    <row r="2">
      <c r="A2" s="4" t="inlineStr">
        <is>
          <t>Beginning balance at Nov. 30, 2021</t>
        </is>
      </c>
      <c r="C2" s="7" t="n">
        <v>12144</v>
      </c>
      <c r="D2" s="7" t="n">
        <v>11</v>
      </c>
      <c r="E2" s="7" t="n">
        <v>361</v>
      </c>
      <c r="F2" s="7" t="n">
        <v>15292</v>
      </c>
      <c r="G2" s="7" t="n">
        <v>6448</v>
      </c>
      <c r="H2" s="7" t="n">
        <v>-1501</v>
      </c>
      <c r="I2" s="7" t="n">
        <v>-8466</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C4" s="6" t="n">
        <v>-6093</v>
      </c>
      <c r="D4" s="4" t="inlineStr">
        <is>
          <t xml:space="preserve"> </t>
        </is>
      </c>
      <c r="E4" s="4" t="inlineStr">
        <is>
          <t xml:space="preserve"> </t>
        </is>
      </c>
      <c r="F4" s="4" t="inlineStr">
        <is>
          <t xml:space="preserve"> </t>
        </is>
      </c>
      <c r="G4" s="6" t="n">
        <v>-6093</v>
      </c>
      <c r="H4" s="4" t="inlineStr">
        <is>
          <t xml:space="preserve"> </t>
        </is>
      </c>
      <c r="I4" s="4" t="inlineStr">
        <is>
          <t xml:space="preserve"> </t>
        </is>
      </c>
    </row>
    <row r="5">
      <c r="A5" s="4" t="inlineStr">
        <is>
          <t>Other comprehensive income (loss)</t>
        </is>
      </c>
      <c r="C5" s="6" t="n">
        <v>-481</v>
      </c>
      <c r="D5" s="4" t="inlineStr">
        <is>
          <t xml:space="preserve"> </t>
        </is>
      </c>
      <c r="E5" s="4" t="inlineStr">
        <is>
          <t xml:space="preserve"> </t>
        </is>
      </c>
      <c r="F5" s="4" t="inlineStr">
        <is>
          <t xml:space="preserve"> </t>
        </is>
      </c>
      <c r="G5" s="4" t="inlineStr">
        <is>
          <t xml:space="preserve"> </t>
        </is>
      </c>
      <c r="H5" s="6" t="n">
        <v>-481</v>
      </c>
      <c r="I5" s="4" t="inlineStr">
        <is>
          <t xml:space="preserve"> </t>
        </is>
      </c>
    </row>
    <row r="6">
      <c r="A6" s="4" t="inlineStr">
        <is>
          <t>Issuances of common stock, net</t>
        </is>
      </c>
      <c r="C6" s="6" t="n">
        <v>1180</v>
      </c>
      <c r="D6" s="6" t="n">
        <v>1</v>
      </c>
      <c r="E6" s="4" t="inlineStr">
        <is>
          <t xml:space="preserve"> </t>
        </is>
      </c>
      <c r="F6" s="6" t="n">
        <v>1178</v>
      </c>
      <c r="G6" s="4" t="inlineStr">
        <is>
          <t xml:space="preserve"> </t>
        </is>
      </c>
      <c r="H6" s="4" t="inlineStr">
        <is>
          <t xml:space="preserve"> </t>
        </is>
      </c>
      <c r="I6" s="4" t="inlineStr">
        <is>
          <t xml:space="preserve"> </t>
        </is>
      </c>
    </row>
    <row r="7">
      <c r="A7" s="4" t="inlineStr">
        <is>
          <t>Issuance of Convertible Notes</t>
        </is>
      </c>
      <c r="C7" s="6" t="n">
        <v>229</v>
      </c>
      <c r="D7" s="4" t="inlineStr">
        <is>
          <t xml:space="preserve"> </t>
        </is>
      </c>
      <c r="E7" s="4" t="inlineStr">
        <is>
          <t xml:space="preserve"> </t>
        </is>
      </c>
      <c r="F7" s="6" t="n">
        <v>229</v>
      </c>
      <c r="G7" s="4" t="inlineStr">
        <is>
          <t xml:space="preserve"> </t>
        </is>
      </c>
      <c r="H7" s="4" t="inlineStr">
        <is>
          <t xml:space="preserve"> </t>
        </is>
      </c>
      <c r="I7" s="4" t="inlineStr">
        <is>
          <t xml:space="preserve"> </t>
        </is>
      </c>
    </row>
    <row r="8">
      <c r="A8" s="4" t="inlineStr">
        <is>
          <t>Purchases and issuances under the Stock Swap Program, net</t>
        </is>
      </c>
      <c r="C8" s="6" t="n">
        <v>8</v>
      </c>
      <c r="D8" s="4" t="inlineStr">
        <is>
          <t xml:space="preserve"> </t>
        </is>
      </c>
      <c r="E8" s="4" t="inlineStr">
        <is>
          <t xml:space="preserve"> </t>
        </is>
      </c>
      <c r="F8" s="6" t="n">
        <v>95</v>
      </c>
      <c r="G8" s="4" t="inlineStr">
        <is>
          <t xml:space="preserve"> </t>
        </is>
      </c>
      <c r="H8" s="4" t="inlineStr">
        <is>
          <t xml:space="preserve"> </t>
        </is>
      </c>
      <c r="I8" s="6" t="n">
        <v>-87</v>
      </c>
    </row>
    <row r="9">
      <c r="A9" s="4" t="inlineStr">
        <is>
          <t>Issuance of treasury shares for vested share-based awards</t>
        </is>
      </c>
      <c r="C9" s="6" t="n">
        <v>0</v>
      </c>
      <c r="D9" s="4" t="inlineStr">
        <is>
          <t xml:space="preserve"> </t>
        </is>
      </c>
      <c r="E9" s="4" t="inlineStr">
        <is>
          <t xml:space="preserve"> </t>
        </is>
      </c>
      <c r="F9" s="4" t="inlineStr">
        <is>
          <t xml:space="preserve"> </t>
        </is>
      </c>
      <c r="G9" s="6" t="n">
        <v>-85</v>
      </c>
      <c r="H9" s="4" t="inlineStr">
        <is>
          <t xml:space="preserve"> </t>
        </is>
      </c>
      <c r="I9" s="6" t="n">
        <v>85</v>
      </c>
    </row>
    <row r="10">
      <c r="A10" s="4" t="inlineStr">
        <is>
          <t>Share-based compensation and other</t>
        </is>
      </c>
      <c r="C10" s="6" t="n">
        <v>78</v>
      </c>
      <c r="D10" s="4" t="inlineStr">
        <is>
          <t xml:space="preserve"> </t>
        </is>
      </c>
      <c r="E10" s="4" t="inlineStr">
        <is>
          <t xml:space="preserve"> </t>
        </is>
      </c>
      <c r="F10" s="6" t="n">
        <v>79</v>
      </c>
      <c r="G10" s="6" t="n">
        <v>-1</v>
      </c>
      <c r="H10" s="4" t="inlineStr">
        <is>
          <t xml:space="preserve"> </t>
        </is>
      </c>
      <c r="I10" s="4" t="inlineStr">
        <is>
          <t xml:space="preserve"> </t>
        </is>
      </c>
    </row>
    <row r="11">
      <c r="A11" s="4" t="inlineStr">
        <is>
          <t>Ending balance at Nov. 30, 2022</t>
        </is>
      </c>
      <c r="C11" s="6" t="n">
        <v>7065</v>
      </c>
      <c r="D11" s="6" t="n">
        <v>12</v>
      </c>
      <c r="E11" s="6" t="n">
        <v>361</v>
      </c>
      <c r="F11" s="6" t="n">
        <v>16872</v>
      </c>
      <c r="G11" s="6" t="n">
        <v>269</v>
      </c>
      <c r="H11" s="6" t="n">
        <v>-1982</v>
      </c>
      <c r="I11" s="6" t="n">
        <v>-8468</v>
      </c>
    </row>
    <row r="12">
      <c r="A12" s="4" t="inlineStr">
        <is>
          <t>Ending balance (Cumulative Effect, Period of Adoption, Adjusted Balance) at Nov. 30, 2022</t>
        </is>
      </c>
      <c r="B12" s="4" t="inlineStr">
        <is>
          <t>[1]</t>
        </is>
      </c>
      <c r="C12" s="6" t="n">
        <v>-239</v>
      </c>
      <c r="D12" s="4" t="inlineStr">
        <is>
          <t xml:space="preserve"> </t>
        </is>
      </c>
      <c r="E12" s="4" t="inlineStr">
        <is>
          <t xml:space="preserve"> </t>
        </is>
      </c>
      <c r="F12" s="6" t="n">
        <v>-229</v>
      </c>
      <c r="G12" s="6" t="n">
        <v>-10</v>
      </c>
      <c r="H12" s="4" t="inlineStr">
        <is>
          <t xml:space="preserve"> </t>
        </is>
      </c>
      <c r="I12" s="4" t="inlineStr">
        <is>
          <t xml:space="preserve"> </t>
        </is>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C14" s="6" t="n">
        <v>-74</v>
      </c>
      <c r="D14" s="4" t="inlineStr">
        <is>
          <t xml:space="preserve"> </t>
        </is>
      </c>
      <c r="E14" s="4" t="inlineStr">
        <is>
          <t xml:space="preserve"> </t>
        </is>
      </c>
      <c r="F14" s="4" t="inlineStr">
        <is>
          <t xml:space="preserve"> </t>
        </is>
      </c>
      <c r="G14" s="6" t="n">
        <v>-74</v>
      </c>
      <c r="H14" s="4" t="inlineStr">
        <is>
          <t xml:space="preserve"> </t>
        </is>
      </c>
      <c r="I14" s="4" t="inlineStr">
        <is>
          <t xml:space="preserve"> </t>
        </is>
      </c>
    </row>
    <row r="15">
      <c r="A15" s="4" t="inlineStr">
        <is>
          <t>Other comprehensive income (loss)</t>
        </is>
      </c>
      <c r="C15" s="6" t="n">
        <v>44</v>
      </c>
      <c r="D15" s="4" t="inlineStr">
        <is>
          <t xml:space="preserve"> </t>
        </is>
      </c>
      <c r="E15" s="4" t="inlineStr">
        <is>
          <t xml:space="preserve"> </t>
        </is>
      </c>
      <c r="F15" s="4" t="inlineStr">
        <is>
          <t xml:space="preserve"> </t>
        </is>
      </c>
      <c r="G15" s="4" t="inlineStr">
        <is>
          <t xml:space="preserve"> </t>
        </is>
      </c>
      <c r="H15" s="6" t="n">
        <v>44</v>
      </c>
      <c r="I15" s="4" t="inlineStr">
        <is>
          <t xml:space="preserve"> </t>
        </is>
      </c>
    </row>
    <row r="16">
      <c r="A16" s="4" t="inlineStr">
        <is>
          <t>Issuances of common stock, net</t>
        </is>
      </c>
      <c r="C16" s="6" t="n">
        <v>5</v>
      </c>
      <c r="D16" s="4" t="inlineStr">
        <is>
          <t xml:space="preserve"> </t>
        </is>
      </c>
      <c r="E16" s="4" t="inlineStr">
        <is>
          <t xml:space="preserve"> </t>
        </is>
      </c>
      <c r="F16" s="6" t="n">
        <v>5</v>
      </c>
      <c r="G16" s="4" t="inlineStr">
        <is>
          <t xml:space="preserve"> </t>
        </is>
      </c>
      <c r="H16" s="4" t="inlineStr">
        <is>
          <t xml:space="preserve"> </t>
        </is>
      </c>
      <c r="I16" s="4" t="inlineStr">
        <is>
          <t xml:space="preserve"> </t>
        </is>
      </c>
    </row>
    <row r="17">
      <c r="A17" s="4" t="inlineStr">
        <is>
          <t>Issuance of Convertible Notes</t>
        </is>
      </c>
      <c r="C17" s="6" t="n">
        <v>3</v>
      </c>
      <c r="D17" s="4" t="inlineStr">
        <is>
          <t xml:space="preserve"> </t>
        </is>
      </c>
      <c r="E17" s="4" t="inlineStr">
        <is>
          <t xml:space="preserve"> </t>
        </is>
      </c>
      <c r="F17" s="6" t="n">
        <v>3</v>
      </c>
      <c r="G17" s="4" t="inlineStr">
        <is>
          <t xml:space="preserve"> </t>
        </is>
      </c>
      <c r="H17" s="4" t="inlineStr">
        <is>
          <t xml:space="preserve"> </t>
        </is>
      </c>
      <c r="I17" s="4" t="inlineStr">
        <is>
          <t xml:space="preserve"> </t>
        </is>
      </c>
    </row>
    <row r="18">
      <c r="A18" s="4" t="inlineStr">
        <is>
          <t>Purchases and issuances under the Stock Swap Program, net</t>
        </is>
      </c>
      <c r="C18" s="6" t="n">
        <v>2</v>
      </c>
      <c r="D18" s="4" t="inlineStr">
        <is>
          <t xml:space="preserve"> </t>
        </is>
      </c>
      <c r="E18" s="4" t="inlineStr">
        <is>
          <t xml:space="preserve"> </t>
        </is>
      </c>
      <c r="F18" s="6" t="n">
        <v>22</v>
      </c>
      <c r="G18" s="4" t="inlineStr">
        <is>
          <t xml:space="preserve"> </t>
        </is>
      </c>
      <c r="H18" s="4" t="inlineStr">
        <is>
          <t xml:space="preserve"> </t>
        </is>
      </c>
      <c r="I18" s="6" t="n">
        <v>-20</v>
      </c>
    </row>
    <row r="19">
      <c r="A19" s="4" t="inlineStr">
        <is>
          <t>Issuance of treasury shares for vested share-based awards</t>
        </is>
      </c>
      <c r="C19" s="6" t="n">
        <v>0</v>
      </c>
      <c r="D19" s="4" t="inlineStr">
        <is>
          <t xml:space="preserve"> </t>
        </is>
      </c>
      <c r="E19" s="4" t="inlineStr">
        <is>
          <t xml:space="preserve"> </t>
        </is>
      </c>
      <c r="F19" s="6" t="n">
        <v>-41</v>
      </c>
      <c r="G19" s="4" t="inlineStr">
        <is>
          <t xml:space="preserve"> </t>
        </is>
      </c>
      <c r="H19" s="4" t="inlineStr">
        <is>
          <t xml:space="preserve"> </t>
        </is>
      </c>
      <c r="I19" s="6" t="n">
        <v>41</v>
      </c>
    </row>
    <row r="20">
      <c r="A20" s="4" t="inlineStr">
        <is>
          <t>Share-based compensation and other</t>
        </is>
      </c>
      <c r="C20" s="6" t="n">
        <v>78</v>
      </c>
      <c r="D20" s="4" t="inlineStr">
        <is>
          <t xml:space="preserve"> </t>
        </is>
      </c>
      <c r="E20" s="4" t="inlineStr">
        <is>
          <t xml:space="preserve"> </t>
        </is>
      </c>
      <c r="F20" s="6" t="n">
        <v>79</v>
      </c>
      <c r="G20" s="4" t="inlineStr">
        <is>
          <t xml:space="preserve"> </t>
        </is>
      </c>
      <c r="H20" s="4" t="inlineStr">
        <is>
          <t xml:space="preserve"> </t>
        </is>
      </c>
      <c r="I20" s="6" t="n">
        <v>-2</v>
      </c>
    </row>
    <row r="21">
      <c r="A21" s="4" t="inlineStr">
        <is>
          <t>Ending balance at Nov. 30, 2023</t>
        </is>
      </c>
      <c r="C21" s="6" t="n">
        <v>6882</v>
      </c>
      <c r="D21" s="6" t="n">
        <v>12</v>
      </c>
      <c r="E21" s="6" t="n">
        <v>361</v>
      </c>
      <c r="F21" s="6" t="n">
        <v>16712</v>
      </c>
      <c r="G21" s="6" t="n">
        <v>185</v>
      </c>
      <c r="H21" s="6" t="n">
        <v>-1939</v>
      </c>
      <c r="I21" s="6" t="n">
        <v>-8449</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t>
        </is>
      </c>
      <c r="C23" s="6" t="n">
        <v>1916</v>
      </c>
      <c r="D23" s="4" t="inlineStr">
        <is>
          <t xml:space="preserve"> </t>
        </is>
      </c>
      <c r="E23" s="4" t="inlineStr">
        <is>
          <t xml:space="preserve"> </t>
        </is>
      </c>
      <c r="F23" s="4" t="inlineStr">
        <is>
          <t xml:space="preserve"> </t>
        </is>
      </c>
      <c r="G23" s="6" t="n">
        <v>1916</v>
      </c>
      <c r="H23" s="4" t="inlineStr">
        <is>
          <t xml:space="preserve"> </t>
        </is>
      </c>
      <c r="I23" s="4" t="inlineStr">
        <is>
          <t xml:space="preserve"> </t>
        </is>
      </c>
    </row>
    <row r="24">
      <c r="A24" s="4" t="inlineStr">
        <is>
          <t>Other comprehensive income (loss)</t>
        </is>
      </c>
      <c r="C24" s="6" t="n">
        <v>-36</v>
      </c>
      <c r="D24" s="4" t="inlineStr">
        <is>
          <t xml:space="preserve"> </t>
        </is>
      </c>
      <c r="E24" s="4" t="inlineStr">
        <is>
          <t xml:space="preserve"> </t>
        </is>
      </c>
      <c r="F24" s="4" t="inlineStr">
        <is>
          <t xml:space="preserve"> </t>
        </is>
      </c>
      <c r="G24" s="4" t="inlineStr">
        <is>
          <t xml:space="preserve"> </t>
        </is>
      </c>
      <c r="H24" s="6" t="n">
        <v>-36</v>
      </c>
      <c r="I24" s="4" t="inlineStr">
        <is>
          <t xml:space="preserve"> </t>
        </is>
      </c>
    </row>
    <row r="25">
      <c r="A25" s="4" t="inlineStr">
        <is>
          <t>Issuance of Convertible Notes</t>
        </is>
      </c>
      <c r="C25" s="6" t="n">
        <v>415</v>
      </c>
      <c r="D25" s="4" t="inlineStr">
        <is>
          <t xml:space="preserve"> </t>
        </is>
      </c>
      <c r="E25" s="4" t="inlineStr">
        <is>
          <t xml:space="preserve"> </t>
        </is>
      </c>
      <c r="F25" s="6" t="n">
        <v>414</v>
      </c>
      <c r="G25" s="4" t="inlineStr">
        <is>
          <t xml:space="preserve"> </t>
        </is>
      </c>
      <c r="H25" s="4" t="inlineStr">
        <is>
          <t xml:space="preserve"> </t>
        </is>
      </c>
      <c r="I25" s="4" t="inlineStr">
        <is>
          <t xml:space="preserve"> </t>
        </is>
      </c>
    </row>
    <row r="26">
      <c r="A26" s="4" t="inlineStr">
        <is>
          <t>Issuance of treasury shares for vested share-based awards</t>
        </is>
      </c>
      <c r="C26" s="6" t="n">
        <v>0</v>
      </c>
      <c r="D26" s="4" t="inlineStr">
        <is>
          <t xml:space="preserve"> </t>
        </is>
      </c>
      <c r="E26" s="4" t="inlineStr">
        <is>
          <t xml:space="preserve"> </t>
        </is>
      </c>
      <c r="F26" s="6" t="n">
        <v>-47</v>
      </c>
      <c r="G26" s="4" t="inlineStr">
        <is>
          <t xml:space="preserve"> </t>
        </is>
      </c>
      <c r="H26" s="4" t="inlineStr">
        <is>
          <t xml:space="preserve"> </t>
        </is>
      </c>
      <c r="I26" s="6" t="n">
        <v>47</v>
      </c>
    </row>
    <row r="27">
      <c r="A27" s="4" t="inlineStr">
        <is>
          <t>Share-based compensation and other</t>
        </is>
      </c>
      <c r="C27" s="6" t="n">
        <v>75</v>
      </c>
      <c r="D27" s="4" t="inlineStr">
        <is>
          <t xml:space="preserve"> </t>
        </is>
      </c>
      <c r="E27" s="4" t="inlineStr">
        <is>
          <t xml:space="preserve"> </t>
        </is>
      </c>
      <c r="F27" s="6" t="n">
        <v>76</v>
      </c>
      <c r="G27" s="4" t="inlineStr">
        <is>
          <t xml:space="preserve"> </t>
        </is>
      </c>
      <c r="H27" s="4" t="inlineStr">
        <is>
          <t xml:space="preserve"> </t>
        </is>
      </c>
      <c r="I27" s="6" t="n">
        <v>-2</v>
      </c>
    </row>
    <row r="28">
      <c r="A28" s="4" t="inlineStr">
        <is>
          <t>Ending balance at Nov. 30, 2024</t>
        </is>
      </c>
      <c r="C28" s="7" t="n">
        <v>9251</v>
      </c>
      <c r="D28" s="7" t="n">
        <v>13</v>
      </c>
      <c r="E28" s="7" t="n">
        <v>361</v>
      </c>
      <c r="F28" s="7" t="n">
        <v>17155</v>
      </c>
      <c r="G28" s="7" t="n">
        <v>2101</v>
      </c>
      <c r="H28" s="7" t="n">
        <v>-1975</v>
      </c>
      <c r="I28" s="7" t="n">
        <v>-8404</v>
      </c>
    </row>
    <row r="29"/>
    <row r="30">
      <c r="A30" s="4" t="inlineStr">
        <is>
          <t>[1] We adopted the provisions of Debt - Debt with Conversion and Other Options and Derivative and Hedging - Contracts in Entity’s Own Equity on December 1, 2022.</t>
        </is>
      </c>
    </row>
  </sheetData>
  <mergeCells count="3">
    <mergeCell ref="A1:B1"/>
    <mergeCell ref="A29:H29"/>
    <mergeCell ref="A30:H3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ash Flow Information - Additional Information (Details) - USD ($) $ in Millions</t>
        </is>
      </c>
      <c r="B1" s="2" t="inlineStr">
        <is>
          <t>12 Months Ended</t>
        </is>
      </c>
    </row>
    <row r="2">
      <c r="B2" s="2" t="inlineStr">
        <is>
          <t>Nov. 30, 2024</t>
        </is>
      </c>
      <c r="C2" s="2" t="inlineStr">
        <is>
          <t>Nov. 30, 2023</t>
        </is>
      </c>
      <c r="D2" s="2" t="inlineStr">
        <is>
          <t>Nov. 30, 2022</t>
        </is>
      </c>
      <c r="E2" s="2" t="inlineStr">
        <is>
          <t>Aug. 31, 2022</t>
        </is>
      </c>
    </row>
    <row r="3">
      <c r="A3" s="3" t="inlineStr">
        <is>
          <t>Conversion of Stock [Line Items]</t>
        </is>
      </c>
      <c r="B3" s="4" t="inlineStr">
        <is>
          <t xml:space="preserve"> </t>
        </is>
      </c>
      <c r="C3" s="4" t="inlineStr">
        <is>
          <t xml:space="preserve"> </t>
        </is>
      </c>
      <c r="D3" s="4" t="inlineStr">
        <is>
          <t xml:space="preserve"> </t>
        </is>
      </c>
      <c r="E3" s="4" t="inlineStr">
        <is>
          <t xml:space="preserve"> </t>
        </is>
      </c>
    </row>
    <row r="4">
      <c r="A4" s="4" t="inlineStr">
        <is>
          <t>Cash paid for interest, net of capitalized interest</t>
        </is>
      </c>
      <c r="B4" s="7" t="n">
        <v>1600</v>
      </c>
      <c r="C4" s="7" t="n">
        <v>2000</v>
      </c>
      <c r="D4" s="7" t="n">
        <v>1400</v>
      </c>
      <c r="E4" s="4" t="inlineStr">
        <is>
          <t xml:space="preserve"> </t>
        </is>
      </c>
    </row>
    <row r="5">
      <c r="A5" s="4" t="inlineStr">
        <is>
          <t>Non-cash purchases of property and equipment</t>
        </is>
      </c>
      <c r="B5" s="6" t="n">
        <v>392</v>
      </c>
      <c r="C5" s="6" t="n">
        <v>307</v>
      </c>
      <c r="D5" s="6" t="n">
        <v>100</v>
      </c>
      <c r="E5" s="4" t="inlineStr">
        <is>
          <t xml:space="preserve"> </t>
        </is>
      </c>
    </row>
    <row r="6">
      <c r="A6" s="4" t="inlineStr">
        <is>
          <t>Commercial paper</t>
        </is>
      </c>
      <c r="B6" s="4" t="inlineStr">
        <is>
          <t xml:space="preserve"> </t>
        </is>
      </c>
      <c r="C6" s="4" t="inlineStr">
        <is>
          <t xml:space="preserve"> </t>
        </is>
      </c>
      <c r="D6" s="4" t="inlineStr">
        <is>
          <t xml:space="preserve"> </t>
        </is>
      </c>
      <c r="E6" s="4" t="inlineStr">
        <is>
          <t xml:space="preserve"> </t>
        </is>
      </c>
    </row>
    <row r="7">
      <c r="A7" s="3" t="inlineStr">
        <is>
          <t>Conversion of Stock [Line Items]</t>
        </is>
      </c>
      <c r="B7" s="4" t="inlineStr">
        <is>
          <t xml:space="preserve"> </t>
        </is>
      </c>
      <c r="C7" s="4" t="inlineStr">
        <is>
          <t xml:space="preserve"> </t>
        </is>
      </c>
      <c r="D7" s="4" t="inlineStr">
        <is>
          <t xml:space="preserve"> </t>
        </is>
      </c>
      <c r="E7" s="4" t="inlineStr">
        <is>
          <t xml:space="preserve"> </t>
        </is>
      </c>
    </row>
    <row r="8">
      <c r="A8" s="4" t="inlineStr">
        <is>
          <t>Repayments of short term debt</t>
        </is>
      </c>
      <c r="B8" s="6" t="n">
        <v>0</v>
      </c>
      <c r="C8" s="6" t="n">
        <v>0</v>
      </c>
      <c r="D8" s="6" t="n">
        <v>0</v>
      </c>
      <c r="E8" s="4" t="inlineStr">
        <is>
          <t xml:space="preserve"> </t>
        </is>
      </c>
    </row>
    <row r="9">
      <c r="A9" s="4" t="inlineStr">
        <is>
          <t>Proceeds from short term debt</t>
        </is>
      </c>
      <c r="B9" s="7" t="n">
        <v>0</v>
      </c>
      <c r="C9" s="6" t="n">
        <v>0</v>
      </c>
      <c r="D9" s="7" t="n">
        <v>0</v>
      </c>
      <c r="E9" s="4" t="inlineStr">
        <is>
          <t xml:space="preserve"> </t>
        </is>
      </c>
    </row>
    <row r="10">
      <c r="A10" s="4" t="inlineStr">
        <is>
          <t>Senior Convertible Notes Due 2024 | Convertible</t>
        </is>
      </c>
      <c r="B10" s="4" t="inlineStr">
        <is>
          <t xml:space="preserve"> </t>
        </is>
      </c>
      <c r="C10" s="4" t="inlineStr">
        <is>
          <t xml:space="preserve"> </t>
        </is>
      </c>
      <c r="D10" s="4" t="inlineStr">
        <is>
          <t xml:space="preserve"> </t>
        </is>
      </c>
      <c r="E10" s="4" t="inlineStr">
        <is>
          <t xml:space="preserve"> </t>
        </is>
      </c>
    </row>
    <row r="11">
      <c r="A11" s="3" t="inlineStr">
        <is>
          <t>Conversion of Stock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7" t="n">
        <v>87</v>
      </c>
      <c r="D12" s="4" t="inlineStr">
        <is>
          <t xml:space="preserve"> </t>
        </is>
      </c>
      <c r="E12" s="7" t="n">
        <v>33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Nov. 30, 2024</t>
        </is>
      </c>
    </row>
    <row r="3">
      <c r="A3" s="3" t="inlineStr">
        <is>
          <t>Organization, Consolidation and Presentation of Financial Statements [Abstract]</t>
        </is>
      </c>
      <c r="B3" s="4" t="inlineStr">
        <is>
          <t xml:space="preserve"> </t>
        </is>
      </c>
    </row>
    <row r="4">
      <c r="A4" s="4" t="inlineStr">
        <is>
          <t>General</t>
        </is>
      </c>
      <c r="B4" s="4" t="inlineStr">
        <is>
          <t xml:space="preserve">General Description of Business Carnival Corporation was incorporated in Panama in 1974 and Carnival plc was incorporated in England and Wales in 2000. Together with their consolidated subsidiaries, they are referred to collectively in these consolidated financial statements and elsewhere in this 2024 Annual Report as “Carnival Corporation &amp; plc,” “our,” “us” and “we.” The consolidated financial statements include the accounts of Carnival Corporation and Carnival plc and their respective subsidiaries. We are the largest global cruise company, and among the largest leisure travel companies, with a portfolio of world-class cruise lines – AIDA Cruises, Carnival Cruise Line, Costa Cruises, Cunard, Holland America Line, P&amp;O Cruises (Australia), P&amp;O Cruises (UK), Princess Cruises, and Seabourn. In June 2024, we announced that we will sunset the P&amp;O Cruises (Australia) brand and fold its Australia operations into Carnival Cruise Line in March 2025. DLC Arrangement Carnival Corporation and Carnival plc operate a dual listed company (“DLC”) arrangement, whereby the businesses of Carnival Corporation and Carnival plc are combined through a number of contracts and provisions in Carnival Corporation’s Articles of Incorporation and By-Laws and Carnival plc’s Articles of Association. The two companies operate as a single economic enterprise with a single senior management team and identical Boards of Directors, but each has retained its separate legal identity. Carnival Corporation’s shares of common stock are publicly traded on the New York Stock Exchange (“NYSE”) and Carnival plc’s ordinary shares are publicly traded on the London Stock Exchange. The Carnival plc American Depositary Shares are traded on the NYSE. The constitutional documents of each company provide that, on most matters, the holders of the common equity of both companies effectively vote as a single body. The Equalization and Governance Agreement between Carnival Corporation and Carnival plc provides for the equalization of dividends and liquidation distributions based on an equalization ratio and contains provisions relating to the governance of the DLC arrangement. Because the equalization ratio is 1 to 1, one share of Carnival Corporation common stock and one Carnival plc ordinary share are generally entitled to the same distributions. Under deeds of guarantee executed in connection with the DLC arrangement, as well as stand-alone guarantees executed since that time, each of Carnival Corporation and Carnival plc have effectively cross guaranteed all indebtedness and certain other monetary obligations of each other. Once the written demand is made, the holders of indebtedness or other obligations may immediately commence an action against the relevant guarantor. Under the terms of the DLC arrangement, Carnival Corporation and Carnival plc are permitted to transfer assets between the companies, make loans to or investments in each other and otherwise enter into intercompany transactions. In addition, the cash flows and assets of one company are required to be used to pay the obligations of the other company, if necessar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7T11:10:54Z</dcterms:created>
  <dcterms:modified xmlns:dcterms="http://purl.org/dc/terms/" xmlns:xsi="http://www.w3.org/2001/XMLSchema-instance" xsi:type="dcterms:W3CDTF">2025-01-27T11:10:54Z</dcterms:modified>
</cp:coreProperties>
</file>